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asis of Presentation and Gener" sheetId="9" state="visible" r:id="rId9"/>
    <sheet xmlns:r="http://schemas.openxmlformats.org/officeDocument/2006/relationships" name="Significant Accounting Policies" sheetId="10" state="visible" r:id="rId10"/>
    <sheet xmlns:r="http://schemas.openxmlformats.org/officeDocument/2006/relationships" name="Transactions with Related Parti" sheetId="11" state="visible" r:id="rId11"/>
    <sheet xmlns:r="http://schemas.openxmlformats.org/officeDocument/2006/relationships" name="Inventories" sheetId="12" state="visible" r:id="rId12"/>
    <sheet xmlns:r="http://schemas.openxmlformats.org/officeDocument/2006/relationships" name="Advances for Vessels' Acquisiti" sheetId="13" state="visible" r:id="rId13"/>
    <sheet xmlns:r="http://schemas.openxmlformats.org/officeDocument/2006/relationships" name="Vessels, net" sheetId="14" state="visible" r:id="rId14"/>
    <sheet xmlns:r="http://schemas.openxmlformats.org/officeDocument/2006/relationships" name="Investments in Joint Ventures" sheetId="15" state="visible" r:id="rId15"/>
    <sheet xmlns:r="http://schemas.openxmlformats.org/officeDocument/2006/relationships" name="Accrued and Other Liabilities" sheetId="16" state="visible" r:id="rId16"/>
    <sheet xmlns:r="http://schemas.openxmlformats.org/officeDocument/2006/relationships" name="Long-term Debt" sheetId="17" state="visible" r:id="rId17"/>
    <sheet xmlns:r="http://schemas.openxmlformats.org/officeDocument/2006/relationships" name="Derivatives and Fair Value Disc" sheetId="18" state="visible" r:id="rId18"/>
    <sheet xmlns:r="http://schemas.openxmlformats.org/officeDocument/2006/relationships" name="Capital Stock, Treasury Stock a" sheetId="19" state="visible" r:id="rId19"/>
    <sheet xmlns:r="http://schemas.openxmlformats.org/officeDocument/2006/relationships" name="Equity Compensation Plan" sheetId="20" state="visible" r:id="rId20"/>
    <sheet xmlns:r="http://schemas.openxmlformats.org/officeDocument/2006/relationships" name="Earnings_(loss) per share" sheetId="21" state="visible" r:id="rId21"/>
    <sheet xmlns:r="http://schemas.openxmlformats.org/officeDocument/2006/relationships" name="Revenues" sheetId="22" state="visible" r:id="rId22"/>
    <sheet xmlns:r="http://schemas.openxmlformats.org/officeDocument/2006/relationships" name="Vessel Operating Expenses"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Leases - The Company as Lessee"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Basis of Presentation and Gen_2" sheetId="29" state="visible" r:id="rId29"/>
    <sheet xmlns:r="http://schemas.openxmlformats.org/officeDocument/2006/relationships" name="Transactions with Related Par_2" sheetId="30" state="visible" r:id="rId30"/>
    <sheet xmlns:r="http://schemas.openxmlformats.org/officeDocument/2006/relationships" name="Inventories (Tables)" sheetId="31" state="visible" r:id="rId31"/>
    <sheet xmlns:r="http://schemas.openxmlformats.org/officeDocument/2006/relationships" name="Advances for Vessels' Acquisi_2" sheetId="32" state="visible" r:id="rId32"/>
    <sheet xmlns:r="http://schemas.openxmlformats.org/officeDocument/2006/relationships" name="Vessels, net (Tables)" sheetId="33" state="visible" r:id="rId33"/>
    <sheet xmlns:r="http://schemas.openxmlformats.org/officeDocument/2006/relationships" name="Investments in Joint Ventures (" sheetId="34" state="visible" r:id="rId34"/>
    <sheet xmlns:r="http://schemas.openxmlformats.org/officeDocument/2006/relationships" name="Accrued and Other Liabilities (" sheetId="35" state="visible" r:id="rId35"/>
    <sheet xmlns:r="http://schemas.openxmlformats.org/officeDocument/2006/relationships" name="Long-term Debt (Tables)" sheetId="36" state="visible" r:id="rId36"/>
    <sheet xmlns:r="http://schemas.openxmlformats.org/officeDocument/2006/relationships" name="Derivatives and Fair Value Di_2" sheetId="37" state="visible" r:id="rId37"/>
    <sheet xmlns:r="http://schemas.openxmlformats.org/officeDocument/2006/relationships" name="Equity Compensation Plan (Table" sheetId="38" state="visible" r:id="rId38"/>
    <sheet xmlns:r="http://schemas.openxmlformats.org/officeDocument/2006/relationships" name="Earnings_(loss) per share (Tabl" sheetId="39" state="visible" r:id="rId39"/>
    <sheet xmlns:r="http://schemas.openxmlformats.org/officeDocument/2006/relationships" name="Revenues (Tables)" sheetId="40" state="visible" r:id="rId40"/>
    <sheet xmlns:r="http://schemas.openxmlformats.org/officeDocument/2006/relationships" name="Vessel Operating Expenses (Tabl" sheetId="41" state="visible" r:id="rId41"/>
    <sheet xmlns:r="http://schemas.openxmlformats.org/officeDocument/2006/relationships" name="Leases - The Company as Lessee " sheetId="42" state="visible" r:id="rId42"/>
    <sheet xmlns:r="http://schemas.openxmlformats.org/officeDocument/2006/relationships" name="Basis of Presentation and Gen_3" sheetId="43" state="visible" r:id="rId43"/>
    <sheet xmlns:r="http://schemas.openxmlformats.org/officeDocument/2006/relationships" name="Basis of Presentation and Gen_4" sheetId="44" state="visible" r:id="rId44"/>
    <sheet xmlns:r="http://schemas.openxmlformats.org/officeDocument/2006/relationships" name="Basis of Presentation and Gen_5" sheetId="45" state="visible" r:id="rId45"/>
    <sheet xmlns:r="http://schemas.openxmlformats.org/officeDocument/2006/relationships" name="Significant Accounting Polici_3" sheetId="46" state="visible" r:id="rId46"/>
    <sheet xmlns:r="http://schemas.openxmlformats.org/officeDocument/2006/relationships" name="Transactions With Related Par_3" sheetId="47" state="visible" r:id="rId47"/>
    <sheet xmlns:r="http://schemas.openxmlformats.org/officeDocument/2006/relationships" name="Transactions with Related Par_4" sheetId="48" state="visible" r:id="rId48"/>
    <sheet xmlns:r="http://schemas.openxmlformats.org/officeDocument/2006/relationships" name="Inventories - Schedule of Inven" sheetId="49" state="visible" r:id="rId49"/>
    <sheet xmlns:r="http://schemas.openxmlformats.org/officeDocument/2006/relationships" name="Advances for Vessels' Acquisi_3" sheetId="50" state="visible" r:id="rId50"/>
    <sheet xmlns:r="http://schemas.openxmlformats.org/officeDocument/2006/relationships" name="Advances for Vessels' Acquisi_4" sheetId="51" state="visible" r:id="rId51"/>
    <sheet xmlns:r="http://schemas.openxmlformats.org/officeDocument/2006/relationships" name="Vessels, Net - Summary of Vesse" sheetId="52" state="visible" r:id="rId52"/>
    <sheet xmlns:r="http://schemas.openxmlformats.org/officeDocument/2006/relationships" name="Vessels, Net - Additional Infor" sheetId="53" state="visible" r:id="rId53"/>
    <sheet xmlns:r="http://schemas.openxmlformats.org/officeDocument/2006/relationships" name="Investments in Joint Ventures -" sheetId="54" state="visible" r:id="rId54"/>
    <sheet xmlns:r="http://schemas.openxmlformats.org/officeDocument/2006/relationships" name="Investments in Joint Ventures_2" sheetId="55" state="visible" r:id="rId55"/>
    <sheet xmlns:r="http://schemas.openxmlformats.org/officeDocument/2006/relationships" name="Investments in Joint Ventures_3" sheetId="56" state="visible" r:id="rId56"/>
    <sheet xmlns:r="http://schemas.openxmlformats.org/officeDocument/2006/relationships" name="Accrued and Other Liabilities -" sheetId="57" state="visible" r:id="rId57"/>
    <sheet xmlns:r="http://schemas.openxmlformats.org/officeDocument/2006/relationships" name="Long-term Debt - Schedule of De" sheetId="58" state="visible" r:id="rId58"/>
    <sheet xmlns:r="http://schemas.openxmlformats.org/officeDocument/2006/relationships" name="Long-term Debt - Additional Inf" sheetId="59" state="visible" r:id="rId59"/>
    <sheet xmlns:r="http://schemas.openxmlformats.org/officeDocument/2006/relationships" name="Long-term Debt - Schedule of Ma" sheetId="60" state="visible" r:id="rId60"/>
    <sheet xmlns:r="http://schemas.openxmlformats.org/officeDocument/2006/relationships" name="Derivatives and Fair Value Di_3" sheetId="61" state="visible" r:id="rId61"/>
    <sheet xmlns:r="http://schemas.openxmlformats.org/officeDocument/2006/relationships" name="Derivatives and Fair Value Di_4" sheetId="62" state="visible" r:id="rId62"/>
    <sheet xmlns:r="http://schemas.openxmlformats.org/officeDocument/2006/relationships" name="Derivatives and Fair Value Di_5" sheetId="63" state="visible" r:id="rId63"/>
    <sheet xmlns:r="http://schemas.openxmlformats.org/officeDocument/2006/relationships" name="Derivatives and Fair Value Di_6" sheetId="64" state="visible" r:id="rId64"/>
    <sheet xmlns:r="http://schemas.openxmlformats.org/officeDocument/2006/relationships" name="Derivatives and Fair Value Di_7" sheetId="65" state="visible" r:id="rId65"/>
    <sheet xmlns:r="http://schemas.openxmlformats.org/officeDocument/2006/relationships" name="Derivatives and Fair Value Di_8" sheetId="66" state="visible" r:id="rId66"/>
    <sheet xmlns:r="http://schemas.openxmlformats.org/officeDocument/2006/relationships" name="Derivatives and Fair Value Di_9" sheetId="67" state="visible" r:id="rId67"/>
    <sheet xmlns:r="http://schemas.openxmlformats.org/officeDocument/2006/relationships" name="Derivatives and Fair Value D_10" sheetId="68" state="visible" r:id="rId68"/>
    <sheet xmlns:r="http://schemas.openxmlformats.org/officeDocument/2006/relationships" name="Capital Stock, Treasury Stock_2" sheetId="69" state="visible" r:id="rId69"/>
    <sheet xmlns:r="http://schemas.openxmlformats.org/officeDocument/2006/relationships" name="Equity Compensation Plan - Addi" sheetId="70" state="visible" r:id="rId70"/>
    <sheet xmlns:r="http://schemas.openxmlformats.org/officeDocument/2006/relationships" name="Equity Compensation Plan - Summ" sheetId="71" state="visible" r:id="rId71"/>
    <sheet xmlns:r="http://schemas.openxmlformats.org/officeDocument/2006/relationships" name="Equity Compensation Plan - Su_2" sheetId="72" state="visible" r:id="rId72"/>
    <sheet xmlns:r="http://schemas.openxmlformats.org/officeDocument/2006/relationships" name="Earnings_(loss) per share - Bas" sheetId="73" state="visible" r:id="rId73"/>
    <sheet xmlns:r="http://schemas.openxmlformats.org/officeDocument/2006/relationships" name="Earnings_(loss) per share - Add" sheetId="74" state="visible" r:id="rId74"/>
    <sheet xmlns:r="http://schemas.openxmlformats.org/officeDocument/2006/relationships" name="Revenues - Summary of Analysis " sheetId="75" state="visible" r:id="rId75"/>
    <sheet xmlns:r="http://schemas.openxmlformats.org/officeDocument/2006/relationships" name="Revenues - Additional Informati" sheetId="76" state="visible" r:id="rId76"/>
    <sheet xmlns:r="http://schemas.openxmlformats.org/officeDocument/2006/relationships" name="Vessel Operating Expenses - Ves" sheetId="77" state="visible" r:id="rId77"/>
    <sheet xmlns:r="http://schemas.openxmlformats.org/officeDocument/2006/relationships" name="Commitments and Contingencies -" sheetId="78" state="visible" r:id="rId78"/>
    <sheet xmlns:r="http://schemas.openxmlformats.org/officeDocument/2006/relationships" name="Leases - The Company as Lesse_2" sheetId="79" state="visible" r:id="rId79"/>
    <sheet xmlns:r="http://schemas.openxmlformats.org/officeDocument/2006/relationships" name="Leases - The Company as Lesse_3" sheetId="80" state="visible" r:id="rId80"/>
    <sheet xmlns:r="http://schemas.openxmlformats.org/officeDocument/2006/relationships" name="Leases - The Company as Lesse_4" sheetId="81" state="visible" r:id="rId81"/>
    <sheet xmlns:r="http://schemas.openxmlformats.org/officeDocument/2006/relationships" name="Leases - The Company as Lesse_5" sheetId="82" state="visible" r:id="rId82"/>
    <sheet xmlns:r="http://schemas.openxmlformats.org/officeDocument/2006/relationships" name="Subsequent Events - Additional " sheetId="83" state="visible" r:id="rId8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0.0_);(#,##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53" customWidth="1" min="1" max="1"/>
    <col width="42" customWidth="1" min="2" max="2"/>
  </cols>
  <sheetData>
    <row r="1">
      <c r="A1" s="1" t="inlineStr">
        <is>
          <t>Cover Page</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3</t>
        </is>
      </c>
    </row>
    <row r="7">
      <c r="A7" s="4" t="inlineStr">
        <is>
          <t>Document Fiscal Year Focus</t>
        </is>
      </c>
      <c r="B7" s="4" t="inlineStr">
        <is>
          <t>2023</t>
        </is>
      </c>
    </row>
    <row r="8">
      <c r="A8" s="4" t="inlineStr">
        <is>
          <t>Document Fiscal Period Focus</t>
        </is>
      </c>
      <c r="B8" s="4" t="inlineStr">
        <is>
          <t>FY</t>
        </is>
      </c>
    </row>
    <row r="9">
      <c r="A9" s="4" t="inlineStr">
        <is>
          <t>Trading Symbol</t>
        </is>
      </c>
      <c r="B9" s="4" t="inlineStr">
        <is>
          <t>GASS</t>
        </is>
      </c>
    </row>
    <row r="10">
      <c r="A10" s="4" t="inlineStr">
        <is>
          <t>Entity Registrant Name</t>
        </is>
      </c>
      <c r="B10" s="4" t="inlineStr">
        <is>
          <t>STEALTHGAS INC.</t>
        </is>
      </c>
    </row>
    <row r="11">
      <c r="A11" s="4" t="inlineStr">
        <is>
          <t>Entity Central Index Key</t>
        </is>
      </c>
      <c r="B11" s="4" t="inlineStr">
        <is>
          <t>0001328919</t>
        </is>
      </c>
    </row>
    <row r="12">
      <c r="A12" s="4" t="inlineStr">
        <is>
          <t>Current Fiscal Year End Date</t>
        </is>
      </c>
      <c r="B12" s="4" t="inlineStr">
        <is>
          <t>--12-31</t>
        </is>
      </c>
    </row>
    <row r="13">
      <c r="A13" s="4" t="inlineStr">
        <is>
          <t>Entity Well-known Seasoned Issuer</t>
        </is>
      </c>
      <c r="B13" s="4" t="inlineStr">
        <is>
          <t>No</t>
        </is>
      </c>
    </row>
    <row r="14">
      <c r="A14" s="4" t="inlineStr">
        <is>
          <t>Entity Current Reporting Status</t>
        </is>
      </c>
      <c r="B14" s="4" t="inlineStr">
        <is>
          <t>Yes</t>
        </is>
      </c>
    </row>
    <row r="15">
      <c r="A15" s="4" t="inlineStr">
        <is>
          <t>Entity Filer Category</t>
        </is>
      </c>
      <c r="B15" s="4" t="inlineStr">
        <is>
          <t>Accelerated Filer</t>
        </is>
      </c>
    </row>
    <row r="16">
      <c r="A16" s="4" t="inlineStr">
        <is>
          <t>Entity Emerging Growth Company</t>
        </is>
      </c>
      <c r="B16" s="4" t="inlineStr">
        <is>
          <t>false</t>
        </is>
      </c>
    </row>
    <row r="17">
      <c r="A17" s="4" t="inlineStr">
        <is>
          <t>Entity Shell Company</t>
        </is>
      </c>
      <c r="B17" s="4" t="inlineStr">
        <is>
          <t>false</t>
        </is>
      </c>
    </row>
    <row r="18">
      <c r="A18" s="4" t="inlineStr">
        <is>
          <t>Entity Common Stock, Shares Outstanding</t>
        </is>
      </c>
      <c r="B18" s="5" t="n">
        <v>36142326</v>
      </c>
    </row>
    <row r="19">
      <c r="A19" s="4" t="inlineStr">
        <is>
          <t>Entity Voluntary Filers</t>
        </is>
      </c>
      <c r="B19" s="4" t="inlineStr">
        <is>
          <t>No</t>
        </is>
      </c>
    </row>
    <row r="20">
      <c r="A20" s="4" t="inlineStr">
        <is>
          <t>Entity Interactive Data Current</t>
        </is>
      </c>
      <c r="B20" s="4" t="inlineStr">
        <is>
          <t>Yes</t>
        </is>
      </c>
    </row>
    <row r="21">
      <c r="A21" s="4" t="inlineStr">
        <is>
          <t>Document Accounting Standard</t>
        </is>
      </c>
      <c r="B21" s="4" t="inlineStr">
        <is>
          <t>U.S. GAAP</t>
        </is>
      </c>
    </row>
    <row r="22">
      <c r="A22" s="4" t="inlineStr">
        <is>
          <t>Entity Address, Address Line One</t>
        </is>
      </c>
      <c r="B22" s="4" t="inlineStr">
        <is>
          <t>331 Kifissias Avenue</t>
        </is>
      </c>
    </row>
    <row r="23">
      <c r="A23" s="4" t="inlineStr">
        <is>
          <t>Entity Address, Address Line Two</t>
        </is>
      </c>
      <c r="B23" s="4" t="inlineStr">
        <is>
          <t>Erithrea 14561</t>
        </is>
      </c>
    </row>
    <row r="24">
      <c r="A24" s="4" t="inlineStr">
        <is>
          <t>Entity Address, City or Town</t>
        </is>
      </c>
      <c r="B24" s="4" t="inlineStr">
        <is>
          <t>Athens</t>
        </is>
      </c>
    </row>
    <row r="25">
      <c r="A25" s="4" t="inlineStr">
        <is>
          <t>Entity Address, Country</t>
        </is>
      </c>
      <c r="B25" s="4" t="inlineStr">
        <is>
          <t>GR</t>
        </is>
      </c>
    </row>
    <row r="26">
      <c r="A26" s="4" t="inlineStr">
        <is>
          <t>Document Annual Report</t>
        </is>
      </c>
      <c r="B26" s="4" t="inlineStr">
        <is>
          <t>true</t>
        </is>
      </c>
    </row>
    <row r="27">
      <c r="A27" s="4" t="inlineStr">
        <is>
          <t>Document Transition Report</t>
        </is>
      </c>
      <c r="B27" s="4" t="inlineStr">
        <is>
          <t>false</t>
        </is>
      </c>
    </row>
    <row r="28">
      <c r="A28" s="4" t="inlineStr">
        <is>
          <t>Entity File Number</t>
        </is>
      </c>
      <c r="B28" s="4" t="inlineStr">
        <is>
          <t>001-36797</t>
        </is>
      </c>
    </row>
    <row r="29">
      <c r="A29" s="4" t="inlineStr">
        <is>
          <t>Document Shell Company Report</t>
        </is>
      </c>
      <c r="B29" s="4" t="inlineStr">
        <is>
          <t>false</t>
        </is>
      </c>
    </row>
    <row r="30">
      <c r="A30" s="4" t="inlineStr">
        <is>
          <t>Document Registration Statement</t>
        </is>
      </c>
      <c r="B30" s="4" t="inlineStr">
        <is>
          <t>false</t>
        </is>
      </c>
    </row>
    <row r="31">
      <c r="A31" s="4" t="inlineStr">
        <is>
          <t>Title of 12(b) Security</t>
        </is>
      </c>
      <c r="B31" s="4" t="inlineStr">
        <is>
          <t>Common Stock, par value $0.01 per share</t>
        </is>
      </c>
    </row>
    <row r="32">
      <c r="A32" s="4" t="inlineStr">
        <is>
          <t>Security Exchange Name</t>
        </is>
      </c>
      <c r="B32" s="4" t="inlineStr">
        <is>
          <t>NASDAQ</t>
        </is>
      </c>
    </row>
    <row r="33">
      <c r="A33" s="4" t="inlineStr">
        <is>
          <t>ICFR Auditor Attestation Flag</t>
        </is>
      </c>
      <c r="B33" s="4" t="inlineStr">
        <is>
          <t>true</t>
        </is>
      </c>
    </row>
    <row r="34">
      <c r="A34" s="4" t="inlineStr">
        <is>
          <t>Entity Address, Postal Zip Code</t>
        </is>
      </c>
      <c r="B34" s="4" t="inlineStr">
        <is>
          <t>14561</t>
        </is>
      </c>
    </row>
    <row r="35">
      <c r="A35" s="4" t="inlineStr">
        <is>
          <t>Entity Incorporation, State or Country Code</t>
        </is>
      </c>
      <c r="B35" s="4" t="inlineStr">
        <is>
          <t>1T</t>
        </is>
      </c>
    </row>
    <row r="36">
      <c r="A36" s="4" t="inlineStr">
        <is>
          <t>Auditor Firm ID</t>
        </is>
      </c>
      <c r="B36" s="4" t="inlineStr">
        <is>
          <t>1163</t>
        </is>
      </c>
    </row>
    <row r="37">
      <c r="A37" s="4" t="inlineStr">
        <is>
          <t>Auditor Name</t>
        </is>
      </c>
      <c r="B37" s="4" t="inlineStr">
        <is>
          <t>Deloitte Certified Public Accountants S.A</t>
        </is>
      </c>
    </row>
    <row r="38">
      <c r="A38" s="4" t="inlineStr">
        <is>
          <t>Auditor Location</t>
        </is>
      </c>
      <c r="B38" s="4" t="inlineStr">
        <is>
          <t>Athens, Greece</t>
        </is>
      </c>
    </row>
    <row r="39">
      <c r="A39" s="4" t="inlineStr">
        <is>
          <t>Document Financial Statement Error Correction [Flag]</t>
        </is>
      </c>
      <c r="B39" s="4" t="inlineStr">
        <is>
          <t>false</t>
        </is>
      </c>
    </row>
    <row r="40">
      <c r="A40" s="4" t="inlineStr">
        <is>
          <t>Business Contact [Member]</t>
        </is>
      </c>
      <c r="B40" s="4" t="inlineStr">
        <is>
          <t xml:space="preserve"> </t>
        </is>
      </c>
    </row>
    <row r="41">
      <c r="A41" s="3" t="inlineStr">
        <is>
          <t>Document Information [Line Items]</t>
        </is>
      </c>
      <c r="B41" s="4" t="inlineStr">
        <is>
          <t xml:space="preserve"> </t>
        </is>
      </c>
    </row>
    <row r="42">
      <c r="A42" s="4" t="inlineStr">
        <is>
          <t>Entity Address, Address Line One</t>
        </is>
      </c>
      <c r="B42" s="4" t="inlineStr">
        <is>
          <t>331 Kifissias Avenue</t>
        </is>
      </c>
    </row>
    <row r="43">
      <c r="A43" s="4" t="inlineStr">
        <is>
          <t>Entity Address, Address Line Two</t>
        </is>
      </c>
      <c r="B43" s="4" t="inlineStr">
        <is>
          <t>Erithrea 14561</t>
        </is>
      </c>
    </row>
    <row r="44">
      <c r="A44" s="4" t="inlineStr">
        <is>
          <t>Entity Address, City or Town</t>
        </is>
      </c>
      <c r="B44" s="4" t="inlineStr">
        <is>
          <t>Athens</t>
        </is>
      </c>
    </row>
    <row r="45">
      <c r="A45" s="4" t="inlineStr">
        <is>
          <t>Entity Address, Country</t>
        </is>
      </c>
      <c r="B45" s="4" t="inlineStr">
        <is>
          <t>GR</t>
        </is>
      </c>
    </row>
    <row r="46">
      <c r="A46" s="4" t="inlineStr">
        <is>
          <t>Contact Personnel Name</t>
        </is>
      </c>
      <c r="B46" s="4" t="inlineStr">
        <is>
          <t>Harry N. Vafias</t>
        </is>
      </c>
    </row>
    <row r="47">
      <c r="A47" s="4" t="inlineStr">
        <is>
          <t>Country Region</t>
        </is>
      </c>
      <c r="B47" s="4" t="inlineStr">
        <is>
          <t>30</t>
        </is>
      </c>
    </row>
    <row r="48">
      <c r="A48" s="4" t="inlineStr">
        <is>
          <t>City Area Code</t>
        </is>
      </c>
      <c r="B48" s="4" t="inlineStr">
        <is>
          <t>210</t>
        </is>
      </c>
    </row>
    <row r="49">
      <c r="A49" s="4" t="inlineStr">
        <is>
          <t>Local Phone Number</t>
        </is>
      </c>
      <c r="B49" s="4" t="inlineStr">
        <is>
          <t>625 0001</t>
        </is>
      </c>
    </row>
    <row r="50">
      <c r="A50" s="4" t="inlineStr">
        <is>
          <t>Entity Address, Postal Zip Code</t>
        </is>
      </c>
      <c r="B50" s="4" t="inlineStr">
        <is>
          <t>1456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2. Significant Accounting Policies Principles of Consolidation: Use of Estimates: Other Comprehensive Income/(loss): Foreign Currency Translation: Cash and Cash Equivalents: Short-term Investments: non-current Restricted Cash: non-current Trade Receivables: un-collectible for doubtful accounts was required for the years ended December 31, 2021 and 2022. For the year ended December 31, 2023 a provision of $0.3 million was recorded. Claims Receivable: Inventories: first-in, first-out Vessels, net: itial repairs, improvements, acquisition and expenditures made to prepare the vessel for its initial voyage). Subsequent expenditures for conversions and Impairment of Vessels: 360-10, 360-10”), dry-docking Undiscounted cash flows are determined by considering the revenues from existing charters for those vessels that are employed on time charters and when there is no charter in place the estimates based on historical average rates. An impairment loss was identified and recorded for the years ended December 31, 2021, 2022 and 2023 (Note 6). Vessels’ Depreciation: Assets Held for Sale: 360-10, Segment Reporting: Accounting for Special Survey and Dry-docking dry-docking Deferred Finance Charges: non-current Accounting for Revenue and Related Expenses: A time charter is a contract for the use of a vessel for a specific period of time and a specified daily charter hire rate. A time charter generally provides typical warranties and owner protective restrictions. The performance obligations in a time charter are satisfied over the term of the contract beginning when the vessel is delivered to the charterer until it is redelivered back to the owner of the vessel. Some of the Company’s time charters may also contain profit sharing provisions, under which the Company can realize additional revenues in the event that spot rates are higher than the base rates in these time charters. A bareboat charter is a contract in which the vessel owner provides the vessel to the charterer for a fixed period of time at a specified daily rate, which is generally payable in advance, and the charterer generally assumes all risk and costs of operation during the bareboat charter period. The Company’s time charter and bareboat contracts are classified as operating leases pursuant to Accounting Standards Codification (“ASC”) 842 – Leases, because (i) the vessel is an identifiable asset (ii) the owner of the vessel does not have substantive substitution rights and (iii) the charterer has the right to control the use of the vessel during the term of the contract and derives the economic benefits from such use. Time charter and bareboat revenues are recognized when a charter agreement exists, the vessel is made available to the charterer and collection of the related revenue is reasonably assured. Time charter and bareboat charter revenues are recognized as earned on a straight-line basis over the term of the charter as service is provided. Revenues from profit sharing arrangements in time charters are recognized in the period earned. Under time and bareboat charter agreements, all voyages expenses, except commissions are assumed by the charterer, while under bareboat charter agreements, the charterer also assumes responsibility for all vessel operating expenses, dry-docking The Company, elected to make use of a practical expedient for lessors, not to separate the lease and non-lease non-lease non-lease A voyage charter is a contract, in which the vessel owner undertakes to transport a specific amount and type of cargo on a load port-to-discharge lay-time Deferred income represents cash received for undelivered performance obligations and deferred revenue resulting from straight-line revenue recognition in respect of charter agreements that provide for varying charter rates. The portion of the deferred revenue that will be earned within the next twelve months is classified as current liability and the remaining as long-term liability. Vessel voyage expenses are direct expenses to voyage revenues and primarily consist of brokerage commissions, port expenses, canal dues and bunkers. Brokerage commissions are paid to shipbrokers for their time and efforts for negotiating and arranging charter party agreements on behalf of the Company and expensed over the related charter period and all the other voyage expenses are expensed as incurred except for expenses during the ballast portion of the voyage. Any expenses incurred during the ballast portion of a voyage (period between the contract date and the date of the vessel’s arrival to the load port) such as bunker expenses, canal tolls and port expenses are deferred and are recognized on a straight-line basis, in voyage expenses, over the voyage duration as the Company satisfies the performance obligations under the contract provided these costs are (1) incurred to fulfill a contract that the Company can specifically identify, (2) able to generate or enhance resources of the company that will be used to satisfy performance of the terms of the contract, and (3) expected to be recovered from the charterer. These costs are considered ‘contract fulfillment costs’ and are included in ‘other current assets’ in the accompanying consolidated balance sheets. Vessel operating expenses comprise all expenses relating to the operation of the vessel, including crewing, repairs and maintenance, insurance, stores, lubricants and other operating expenses. Vessel operating expenses are expensed as incurred. Equity Compensation Plan: non-vested non-employee non-vested Stock repurchases : Earnings/(Loss) per Share: two-class Derivatives (i) Hedge Accounting Contracts which meet the strict criteria for hedge accounting are accounted for as cash flow hedges. A cash flow hedge is a hedge of the exposure to variability in cash flows that is attributable to a particular risk associated with a recognized asset or liability, or a highly probable forecasted transaction that could affect profit or loss. The effective portion of the gain or loss on the hedging instrument is recognized directly as a component of “Accumulated other comprehensive income” in equity, while the ineffective portion, if any, is recognized immediately in current period earnings within “Interest and finance costs”. The Company discontinues cash flow hedge accounting if the hedging instrument expires and it no longer meets the criteria for hedge accounting or designation is revoked by the Company. At that time, any cumulative gain or loss on the hedging instrument recognized in equity is kept in equity until the forecasted transaction occurs. When the forecasted transaction occurs, any cumulative gain or loss on the hedging instrument is recognized in the statement of income within “Interest and finance costs”. If a hedged transaction is no longer expected to occur, the net cumulative gain or loss recognized in equity is transferred to net profit or loss for the year within “Interest and finance costs”. (ii) Other Derivatives Investments in joint ventures: h invest Leases – The Company as a Lessee: Right-of-use The Company elected the practical expedient of ASC 842 that allowed for time charter-in right-of-use right-of-use liabilities in the consolidated balance sheet for time charter-in lease Recent Accounting Pronounc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Transactions with Related Parties</t>
        </is>
      </c>
      <c r="B4" s="4" t="inlineStr">
        <is>
          <t xml:space="preserve">3. Transactions with Related Parties The Manager provides the vessels with a wide range of shipping services such as chartering, technical support and maintenance, insurance, consulting, financial and accounting services, for a fixed daily fee of $440 per vessel operating under a voyage or time charter (except for two amount The Manager provides crew management services to the Company’s vessels (except for two The Manager also acts as a sales and purchase broker for the Company in exchange for a commission fee equal to 1% of the gross sale or purchase price of vessels or companies. The commission fees relating to vessels purchased (“Commissions – vessels purchased”) are capitalized to the cost of the vessels as incurred. For the years ended December 31, 2021, 2022 and 2023, the amounts of $0.3 million, nil, and nil, respectively, were capitalized to the cost of the vessels. The commission fees relating to vessels sold (“Commissions – vessels sold”) and the assets held for sale (“Commissions – assets held for sale”) are included in the consolidated statement of operations. In addition to management services, the Company reimburses the Manager for the compensation of its Chief Executive Officer, its Chief Financial Officer, its Internal Auditor and its Chief Technical Officer (the “Executive compensation”). The current account balance with the Manager at December 31, 2022 2023 Furthermore, the current account balance with entities that the Company owns 50.1% equity interests (Note 7) amounted to a liability of nil and $11,847 as of December 31, 2022 and 2023, respectively. The liability mainly represents revenues collected by the Company on behalf of these entities. The Company rents office space from the Manager and incurs a rental expense (the “Rental expense”) (Note 18). The amounts charged by the Company’s related parties comprised the following:
Year ended December 31,
Location in statement of operations 2021 2022 2023
Management fees Management fees – related party 5,831,900 5,242,990 4,531,920
Brokerage commissions Voyage expenses – related party 1,867,100 1,871,071 1,779,488
Superintendent fees Vessels’ operating expenses – related party 117,000 120,000 110,500
Crew management fees Vessels’ operating expenses – related party 948,750 915,450 800,750
Commissions – vessels sold Net loss/(gain) on sale of vessels 81,000 120,250 728,150
Commissions – assets held for sale Impairment loss 125,000 108,000 353,400
Executive compensation General and administrative expenses 1,028,386 924,503 970,382
Rental expense General and administrative expenses 97,726 88,326 104,167 On May 18, 2021, the Company entered into an agreement with Brave for the acquisition of a call option to acquire 51% interests in Gas Enterprises International Inc. with an exercise price of $1,398,675. The Company paid to Brave an option premium of $1,950,000. The option was exercised in 2021 and Gas Enterprises International Inc. was contributed by its owners to MGC Agressive Holdings Inc. (Note 7). Gas Enterprises International Inc. had an LPG vessel under construction which was delivered in 2023. During July 2022, the Company entered into memoranda of agreement with companies affiliated with members of the family of the Company’s Chief Executive Officer for the acquisition of two LPG vessels for a total cost . Advances paid for the acquisition of these vessels amounted of December 31, 2022 and 2023 (Note 5). Both vessels, the Eco Oracle and the Eco Wizard, were delivered to the Company in January 2024. The Company paid to Brave a supervision fee of $550,000 per vessel in accordance with the agreement between the Company and Brave for the supervision of the construction of the two vessel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 4. Inventories The amounts shown in the accompanying consolidated balance sheets are analyzed as follows:
December 31,
2022 2023
Bunkers 1,386,265 746,147
Lubricants 1,677,746 1,233,536
Total 3,064,011 1,979,68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dvances for Vessels' Acquisitions</t>
        </is>
      </c>
      <c r="B1" s="2" t="inlineStr">
        <is>
          <t>12 Months Ended</t>
        </is>
      </c>
    </row>
    <row r="2">
      <c r="B2" s="2" t="inlineStr">
        <is>
          <t>Dec. 31, 2023</t>
        </is>
      </c>
    </row>
    <row r="3">
      <c r="A3" s="3" t="inlineStr">
        <is>
          <t>Property, Plant and Equipment [Abstract]</t>
        </is>
      </c>
      <c r="B3" s="4" t="inlineStr">
        <is>
          <t xml:space="preserve"> </t>
        </is>
      </c>
    </row>
    <row r="4">
      <c r="A4" s="4" t="inlineStr">
        <is>
          <t>Advances for Vessels' Acquisitions</t>
        </is>
      </c>
      <c r="B4" s="4" t="inlineStr">
        <is>
          <t xml:space="preserve"> 5. Advances for Vessels’ Acquisitions For the years ended December 31, 2022 and 2023, the movement of the account, advances for vessels’ acquisitions was as follows:
Balance, December 31, 202 1 — 
Advances for vessels’ acquisitions 23,400,000
Balance, December 31, 2022 23,400,000
Other capitalized expenses 14,570
Balance, December 31, 2023 23,414,570
The amount of $23,400,000 paid during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net</t>
        </is>
      </c>
      <c r="B1" s="2" t="inlineStr">
        <is>
          <t>12 Months Ended</t>
        </is>
      </c>
    </row>
    <row r="2">
      <c r="B2" s="2" t="inlineStr">
        <is>
          <t>Dec. 31, 2023</t>
        </is>
      </c>
    </row>
    <row r="3">
      <c r="A3" s="3" t="inlineStr">
        <is>
          <t>Property, Plant and Equipment [Abstract]</t>
        </is>
      </c>
      <c r="B3" s="4" t="inlineStr">
        <is>
          <t xml:space="preserve"> </t>
        </is>
      </c>
    </row>
    <row r="4">
      <c r="A4" s="4" t="inlineStr">
        <is>
          <t>Vessels, net</t>
        </is>
      </c>
      <c r="B4" s="4" t="inlineStr">
        <is>
          <t xml:space="preserve"> 6. Vessels, net The amounts shown in the accompanying consolidated balance sheets are analyzed as follows:
Vessel cost Accumulated Depreciation Net Book Value
Balance, December 31, 2021 872,676,077 (191,338,924 ) 681,337,153
Additions 748,848 —  748,848
Impairment loss (22,779,899 ) 19,612,865 (3,167,034 )
Disposals (12,046,017 ) —  (12,046,017 )
Transfer to Assets held for sale (10,579,596 ) —  (10,579,596 )
Depreciation for the year —  (27,814,901 ) (27,814,901 )
Balance, December 31, 2022 828,019,413 (199,540,960 ) 628,478,453
Additions —  —  — 
Impairment loss (15,722,992 ) 12,906,119 (2,816,873 )
Disposals (78,933,759 ) 15,908,259 (63,025,500 )
Transfer to Assets held for sale (34,633,200 ) —  (34,633,200 )
Depreciation for the year —  (23,707,797 ) (23,707,797 )
Balance, December 31, 2023 698,729,462 (194,434,379 ) 504,295,083
On included in the Company’s consolidated statement of operations under the caption “Net loss/(gain) on sale of vessels” for the year ended December 31, 2022. As of June 30, 2021, the Company performed an impairment review of its vessels held for use, due to the prevailing conditions in the shipping industry. As a result of the impairment review, undiscounted net operating cash flows exceeded each vessel’s carrying value with the exception of two vessels and therefore the Company identified and recorded an impairment loss of $1,971,148 which is presented under the caption “Impairment loss” in the consolidated statements of operations. On July 28, 2021, the Company concluded a memorandum of agreement for the disposal of the vessel “Gas Imperiale” to an unaffiliated third party for $8,100,000. The vessel was delivered to her new owners on September 14, 2021. The Company disposed the vessel “Gas Imperiale” as the agreed selling price was a suitable opportunity for the Company and realized an aggregate loss from the sale of this vessel of $304,210 which is included in the Company’s consolidated statement of operations under the caption “Net loss/(gain) on sale of vessels” for the year ended December 31, 2021. As of December 31, 2021, the Company performed an impairment review of its vessels, due to the prevailing conditions in the shipping industry. As a result of the impairment review, undiscounted net operating cash flows exceeded each vessel’s carrying value with the exception of two vessels and therefore the Company identified and recorded an impairment loss of $1,333,950 which is presented under the caption “Impairment loss” in the consolidated statements of operations. On February 14, 2022, the Company concluded a memorandum of agreement for the disposal of the vessel “Gas Inspiration” to an unaffiliated third party for $9,650,000. The vessel was delivered to her new owners on March 22, 2022. The Company disposed the vessel “Gas Inspiration” as the agreed selling price was a suitable opportunity for the Company and realized an aggregate loss from the sale of this vessel of $345,278 which is included in the Company’s consolidated statement of operations under the caption “Net loss/(gain) on sale of vessels” for the year ended December 31, 2022. As of March 31, 2022, the Company performed an impairment review of its vessels held for use, due to the prevailing conditions in the shipping industry. As a result of the impairment review, undiscounted net operating cash flows exceeded each vessel’s carrying value with the exception of one vessel and therefore the Company identified and recorded an impairment loss of $529,532 which is presented under the caption “Impairment loss” in the consolidated statements of operations. On April 19, 2022, the Company entered into a memorandum of agreement for the disposal of the vessel “Gas Monarch” to an unaffiliated third party for $2,375,000. The vessel was delivered to her new owners on May 23, 2022. The Company disposed the vessel “Gas Monarch” as the agreed selling price was a suitable opportunity for the Company and realized an aggregate loss from the sale of this vessel of $90,855 which is included in the Company’s consolidated statement of operations under the caption “Net loss on sale of vessels” for the year ended December 31, 2022. On November 24, 2022, the Company entered into a memorandum of agreement for the disposal of the vessel “Gas Prodigy” to an unaffiliated third party for $5,100,000. The vessel was classified as vessel held for sale as of December 31, 2022 and was recorded at its selling price of $5,100,000 less estimated selling expenses of $170,093. The total impairment charge recognized in the Company’s consolidated statement of operations for the year ended December 31, 2022 amounted to $2,026,333. The Company decided to dispose the vessel “Gas Prodigy” as the agreed selling price was a suitable opportunity for the Company. The vessel was delivered to her new owners on January 4, 2023. On December 15, 2022, the Company entered into a memorandum of agreement for the disposal of the vessel “Gas Spirit” to an unaffiliated third party for $5,700,000. The vessel was classified as vessel held for sale as of December 31, 2022 and was recorded at its selling price of $5,700,000 less estimated selling expenses of $50,311. The total impairment charge recognized in the Company’s consolidated statement of operations for the year ended December 31, 2022 amounted to $565,591. An amount of $1,140,000 in connection with this sale was collected in December 2022 and was included under the caption “Accrued and other liabilities” in the consolidated balance sheet as of December 31, 2022. The Company decided to dispose the vessel “Gas Spirit” as the agreed selling price was a suitable opportunity for the Company. The vessel was delivered to her new owners on January 19, 2023 and the Company realized a loss from the sale of this vessel of $23,354 which is included in the Company’s consolidated statement of operations under the caption “Net loss/(gain) on sale of vessels” for the year ended December 31, 2023. As of December 31, 2022, the vessels Gas Prodigy and Gas Spirit, together with their inventories on board amounting to $527,586, were classified as assets held for sale in the accompanying consolidated balance sheet. On and an impairment loss of $57,240 was recognized in the Company’s consolidated statement of operations for the year ended December 31, 2023. On April 26, 2023, the Company entered into four memorandum of agreements for the disposal of the vessels “Eco Texiana”, “Eco Enigma”, “Eco Czar” and “Eco Nemesis” to an unaffiliated third party for a total of $70,715,000. The vessels “Eco Texiana”, “Eco Enigma”, “Eco Czar” and “Eco Nemesis” were delivered to their new owner on May 26, 2023, June 14, 2023, July 18, 2023 and August 4, 2023 respectively. The Company realized an aggregate gain from the sale of the vessels of $7,669,135 which is included in the Company’s consolidated statement of operations under the caption “Net loss/(gain) on sale of vessels” for the year ended December 31, 2023. On May 26, 2023, the Company entered into two memorandum of agreements for the disposal of the vessels “Eco Green” and “Eco Dream” to unaffiliated third parties for a total The Company decided to dispose these vessels as the agreed selling price was a suitable opportunity for the Company. The vessel “Eco Green” was delivered to her new owners on January 9, 2024, whereas the vessel “Eco Dream” was delivered to her owners on January 17, 2024. These vessels, together with their inventories on board amounting to $246,725, were classified as assets held for sale as of December 31, 2023 and were recorded at their selling price of $35,340,000 less estimated selling expenses of $706,800. The total impairment charge recognized in the Company’s consolidated statement of operations for the year ended December 31, 2023 amounted to $2,759,553. As of December 31, 2023, the Company performed an impairment review of its vessels held for use, due to the prevailing conditions in the shipping industry. As a result of the impairment review, undiscounted net operating cash flows exceeded each vessel’s carrying value. As of December 31, 2023, 12 vessels with a carrying value of (2022: 28 been mortgaged as collateral as security to the Company’s bank loans (Note 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Joint Ventur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s in Joint Ventures</t>
        </is>
      </c>
      <c r="B4" s="4" t="inlineStr">
        <is>
          <t xml:space="preserve"> 7. Investments in joint ventures Details of each of the Company’s joint ventures at December 31, 2022 and 2023 are as follows:
Proportion of ownership interest held by
Name of joint venture Principal activity December 31, 2022 December 31, 2023
Spacegas Inc. Ownership and operation of the vessel “Gas Defiance” 50.1 % 50.1 %
Financial Power Inc. Ownership and operation of the vessel “Gas Shuriken” 50.1 % 50.1 %
Cannes View Inc Ownership and operation of the vessel “Gas Haralambos” 50.1 % 50.1 %
Colorado Oil and Gas Inc. Ownership and operation of the vessel “Eco Lucidity” 50.1 % 50.1 %
Frost Investments Corp. Inc. Ownership and operation of the vessel “Eco Nebula” 1 50.1 % 50.1 %
MGC Agressive Holdings Inc. Ownership and operation of the vessels “Eco Evoluzione”* 2 3 4 51.0 % 51.0 %
1 The vessel Eco Nebula was sold to an unrelated party on August 9, 2022
2 The vessel Eco Evoluzione was sold to an unrelated party on March 29, 2023
3 The vessel Gaschem Bremen was renamed Eco Ethereal on April 18, 2023
4 The vessel Eco Sorcerer was delivered to the fleet on October 6, 2023 The Company’s exposure is limited to its share of the net assets of Spacegas Inc., Financial Power Inc., Cannes View Inc., Colorado Oil and Gas Inc., Frost Investments Corp. Inc. and MGC Agressive Holdings Inc. (collectively “the joint venture entities”) proportionate to its equity interest in these companies and to any losses that may arise in connection with the loan agreements guaranteed by the Company (Note 17). The Company shares the profits and losses, cash flows and other matters relating to its investments in the joint venture entities in accordance with its ownership percentage. The Company accounts for investments in joint ventures using the equity method since it has joint control over the joint venture entities. The Company does not consolidate the joint venture entities because it does not have a controlling financial interest. The significant factors considered and judgments made in determining that the power to direct the activities of the joint venture entities that most significantly impact their economic performance are shared, are that all significant business decisions over operating and financial policies of the joint venture entities, require consent from each joint venture investor. Below is a table of equity investment activity:
Year Ended December 31,
2022 2023
Beginning balance $ 53,323,032 $ 46,632,720
Dividends received (17,552,999 ) (19,278,000 )
Equity earnings 10,862,687 12,316,883
Investments in joint ventures $ 46,632,720 $ 39,671,603 As of December 31, 2022 and 2023, the carrying value of the Company’s equity method investments was $1.95 million and $1.93 million, respectively, higher than its interest in the investee’s underlying net assets. This basis difference relates to a vessel that was under construction during 2022 and was delivered in 2023 and will be amortized over the vessel’s useful life. On December 12, 2023, as a result of the decision of the charterer of the vessel “Eco Ethereal” to exercise its option to acquire the vessel upon expiration of its charter in April 2024, the ship owning company of the vessel entered into a memorandum of agreement for the disposal of its vessel for $43,000,000. A 20% deposit was received by the joint venture on November 8, 2023. The vessel was delivered to her new owners on April 23,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and Other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and Other Liabilities</t>
        </is>
      </c>
      <c r="B4" s="4" t="inlineStr">
        <is>
          <t>8. Accrued and Other Liabilities The amounts shown in the accompanying consolidated balance sheets are analyzed as follows:
December 31,
2022 2023
Interest on long-term debt 3,540,755 2,093,401
Administrative expenses 177,551 145,418
Vessel operating and voyage expenses 2,065,686 3,442,325
Proceeds from sale of vessel collected in advance 1,140,000 — 
Total 6,923,992 5,681,14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 xml:space="preserve"> 9. Long-term Debt
Term Loans
Issue Date/ Refinancing Date Maturity Date Drawn Amount December 31, 2022 December 31, 2023
January 2021 January 2026 25,000,000 19,645,000 — 
January 2021 January 2028 43,800,000 30,893,547 — 
May 2016 December 2025 65,650,000 44,635,980 21,234,160
March 2017 April 2026 70,787,500 47,399,991 42,343,739
April 2020 February 2027 34,450,000 30,884,026 — 
August 2021 August 2026 60,000,000 50,304,660 29,260,092
December 2021 January 2028 59,400,000 55,224,000 31,279,000
Total 278,987,204 124,116,991
Current portion of long-term debt 30,666,756 16,863,076
Long-term debt 248,320,448 107,253,915
Total debt 278,987,204 124,116,991
Current portion of deferred finance charges 582,950 238,603
Deferred finance charges non-current 1,291,625 335,740
Total deferred finance charges 1,874,575 574,343
Total debt 278,987,204 124,116,991
Less: Total deferred finance charges 1,874,575 574,343
Total debt, net of deferred finance charges 277,112,629 123,542,648
Less: Current portion of long-term debt, net of current portion of deferred finance charges 30,083,806 16,624,473
Long-term debt 247,028,823 106,918,176
Changes in the Company’s outstanding term loans as of December 31, 2022 and 2023 are as follows: For the year 2022: In December 2021, the Company entered into a loan agreement of $59,400,000 with a bank in order to refinance certain existing term loans which had an outstanding balance as of December 31, 2021 amounting to $44,666,018. The new term loan was drawn in three tranches during January 2022 and carries interest at Secured Overnight Financing Rate (“SOFR”) plus a margin. Each tranche is repayable in 24 equal quarterly installments and a balloon payment payable together with the last installment in January 2028. In January 2022, the Company prepaid $6.2 million of the term loan dated January 2021 with original maturity date January 2028 with cash on hand and the related mortgage on the vessel Eco Loyalty was released. For the year 2023: In February 2023, the Company prepaid $5.9 million of the term loan dated August 2021 with original maturity date August 2026 using cash on hand and the related mortgages on the vessels Gas Astrid and Gas Exelero were released. In March 2023 and in June 2023, the Company prepaid a total of $ million of the term loan dated January 2021 with original maturity date using cash on hand and the related mortgages on the vessels Eco Corsair, Eco Royalty, Eco Czar, Eco Nemesis and Eco Elysium were released. Following this loan repayment, the Swaps 5 and 6 (Note 10) were terminated and an amount of $ million was collected from the respective counterparty. In March 2023, the Company entered into a loan agreement of $70,000,000 with a bank in order to finance the acquisition of the vessels Eco Oracle and the Eco Wizard that were acquired from affiliated entities in January 2024 (Note 3). The term loan was fully drawn down in two equal tranches, the first of which was drawn down on January 9, 2024, and the second one was drawn down on January 31, 2024. The term Loan will be repaid in thirty two quarterly installments plus a balloon payment payable together with the last instalment for each vessel in January 2032. In May 2023, the Company prepaid $29.9 million of the term loan dated April 2020 with original maturity date February 2027 using cash on hand and the related mortgages on the vessels Eco Alice and Eco Blizzard were released. In May 2023, the Company prepaid $19.2 million of the term loan dated December 2021 with original maturity date January 2028 using cash on hand and the related mortgages on the vessels Eco Enigma and Eco Texiana were released. In June 2023, the Company prepaid $18.2 million of the term loan dated January 2021 Following this loan repayment, the Swap 4 (Note 10) was terminated and an amount of $1.2 million was collected from the respective counterparty. In June 2023, the Company prepaid $ million of the term loan dated May 2016 with original maturity date using cash on hand and the related mortgage on the vessel Eco Frost was released. Following this loan repayment, the Swaps 1 and 3 (Note 10) were terminated and an amount of $0.7 million was collected from the respective counterparty. In July 2023, the Company prepaid $8.7 million of the term loan dated August 2021 with original maturity date August 2026 using cash on hand and the related mortgages on the vessel Eco Dream was released. Furthermore, during 2023 the Company made scheduled principal payments in connection with its term loans amounting to $23.0 million. The above loans are generally repayable in quarterly or semi-annual installments and a balloon payment at maturity and are secured by first priority mortgages over the vessels involved, plus the assignment of the vessels’ insurances, earnings and operating and retention accounts with the lenders, and the guarantee of ship-owning companies, as owners of the vessels. The term loans contain financial covenants requiring the Company to ensure that:
• the aggregate market value of the mortgaged vessels at all times exceeds a certain percentage of the amounts outstanding as defined in the term loans, ranging from 120% to 135%,
• the leverage of the Company defined as Total Debt net of Cash should not exceed 80% of total market value adjusted assets,
• the Interest Coverage Ratio of the Company which is EBITDA (as defined in the loan agreements) to interest expense to be at all times greater than 2.5:1,
• at least a certain percentage of the Company is to always be owned by members of the Vafias family,
• the Company should maintain on a monthly basis a cash balance amounting to $659,137 representing a proportionate amount of the next instalment and relevant interest plus a minimum aggregate cash balance amounting to $5,893,721 in the earnings accounts with the relevant banks as well as a free cash balance of $10,000,000 at the end of each quarter.
• dividends paid by the borrower will not exceed 50% of the Company’s free cash flow in any rolling 12 month period. The interest rates on the outstanding loans as of December 31, 2023 are based on SOFR plus a margin (2021 and 2022: LIBOR plus a margin) which varies from 1.85% to 2.15%. The average interest rates (including the margin) on the above outstanding loans for the applicable periods were: Year ended December 31, 2021: 2.88% Year ended December 31, 2022: 4.20% Year ended December 31, 2023: 7.07% Bank loan interest expense for the above loans for the years ended December 31, 2021, 2022 and 2023 amounted to $8,684,097, $11,446,312 and $13,250,267 respectively. Of these amounts, for the years ended December 31, 2021, 2022 and 2023, the amounts of $20,060, nil and nil respectively, were capitalized as part of advances paid for vessels under construction. Furthermore, a total amount of $3.9 million that was collected during 2023 relating to the termination of Swaps 1, 3, 4, 5, 6 (Note 10) has been included in interest and finance costs in the consolidated statements of operations for the year ended December 31, 2023. Interest expense, net of interest capitalized, is included in interest and finance costs in the consolidated statements of operations. For the years ended December 31, 2021, 2022 and 2023, the amortization of deferred financing charges amounted to $1,157,804, $855,472 and $1,345,940 respectively, and is included in interest and finance costs in the consolidated statements of operations. At December 31, 2023, the Company was in compliance with all of its debt financial covenants. The annual principal payments to be made, for the abovementioned loans, after December 31, 2023, are as follows:
December 31, Amount
2024 16,863,076
2025 33,952,596
2026 54,058,319
2027 4,012,000
Thereafter 15,231,000
Total 124,116,99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rivatives and Fair Value Disclosures</t>
        </is>
      </c>
      <c r="B1" s="2" t="inlineStr">
        <is>
          <t>12 Months Ended</t>
        </is>
      </c>
    </row>
    <row r="2">
      <c r="B2" s="2" t="inlineStr">
        <is>
          <t>Dec. 31, 2023</t>
        </is>
      </c>
    </row>
    <row r="3">
      <c r="A3" s="3" t="inlineStr">
        <is>
          <t>Fair Value Disclosures [Abstract]</t>
        </is>
      </c>
      <c r="B3" s="4" t="inlineStr">
        <is>
          <t xml:space="preserve"> </t>
        </is>
      </c>
    </row>
    <row r="4">
      <c r="A4" s="4" t="inlineStr">
        <is>
          <t>Derivatives and Fair Value Disclosures</t>
        </is>
      </c>
      <c r="B4" s="4" t="inlineStr">
        <is>
          <t xml:space="preserve"> 10. Derivatives and Fair Value Disclosures The Company uses interest rate swaps for the management of interest rate risk exposure. The interest rate swaps effectively convert a portion of the Company’s debt from a floating to a fixed rate. The Company is a party to two floating-to-fixed to which it pays fixed rates and receives floating rates based on the SOFR (2022: LIBOR). These agreements contain no leverage features. As of December 31, 2023 one derivative contract (2022: six contracts) qualified for hedge accounting since its inception. The following table presents information relating to the Company’s interest rate swap arrangements as of December 31, 2022 and 2023.
Effective date Termination Fixed Floating Rate Fair Value December 31, Notional Amount December 31, Fair Value December 31, Notional Amount December 31,
Swap 1 August 16, 2017 June 21, 2023 2.12 % $ 536,901 $ 10,664,750 —   —  
Swap 2 April 10, 2018 December 11, 2.74 % $ 955,139 $ 23,308,000 $ 731,814 $ 21,236,000
Swap 3 February 16, 2019 June 21, 2023 2.89 % $ 256,813 $ 10,664,750 —   —  
Swap 4 January 21, 2021 June 13, 2023 0.73 % $ 1,398,984 $ 11,866,750 —   —  
Swap 5 January 21, 2021 March 31, 0.73 % $ 1,393,330 $ 11,829,250 —   —  
Swap 6 January 21, 2021 March 31, 0.74 % $ 864,286 $ 7,197,547 —   —  
Swap 7 February 5, 2022 June 30, 2026 1.49 % $ 1,697,402 $ 25,152,330 $ 1,126,863 $ 21,274,194
Total $ 7,102,855 $ 100,683,377 $ 1,858,677 $ 42,510,194 The following tables present information on the location and amounts of derivatives’ fair values reflected in the consolidated balance sheets and with respect to gains and losses on derivative positions reflected in the consolidated statements of operations or in the consolidated balance sheets, as a component of accumulated other comprehensive income. Tabular disclosure of financial instruments is as follows:
December 31,
2022 2023
Derivatives designated as hedging instruments Balance Sheet Location Asset Derivatives Liability Derivatives Asset Derivatives Liability Derivatives
Interest Rate Swap Agreements Non current assets — Fair value of derivatives 5,405,453 —  731,814 — 
Total derivatives designated as hedging instruments 5,405,453 —  731,814 — 
December 31,
2022 2023
Derivatives not designated as hedging instruments Balance Sheet Location Asset Derivatives Liability Derivatives Asset Derivatives Liability Derivatives
Interest Rate Swap Agreements Non current assets — Fair value of derivatives 1,697,402 —  1,126,863 — 
Total derivatives not designated as hedging instruments 1,697,402 —  1,126,863 — 
The effect of derivative instruments on the consolidated statements of operations for the years ended December 31, 2021, 2022 and 2023 is as follows:
Location of Gain/(Loss) Year Ended December 31,
Derivatives not designated as hedging instruments Recognized 2021 2022 2023
Interest Rate Swap — Reclassification from OCI Gain on derivatives 265,610 —  — 
Interest Rate Swap — Change in Fair Value Gain on derivatives —  1,697,401 (570,539 )
Interest Rate Swap — Realized (expense)/income Gain on (25,457 ) 1,061 808,157
Total gain on derivatives 240,153 1,698,462 237,618
Location of (Loss)/Gain Year Ended December 31,
Derivatives designated as hedging instruments Recognized 2021 2022 2023
Interest Rate Swap — Realized (expense)/income Interest and finance costs (2,183,187 ) (126,241 ) 4,771,235
Total loss on derivatives (2,183,187 ) (126,241 ) 4,771,235
The components of accumulated other comprehensive income included in the accompanying consolidated balance sheets consist of unrealized gain / (loss) on cash flow hedges relating to the Company’s interest rate swap contracts and are analyzed as follows:
Unrealized
Balance, January 1, 2021 (4,952,823 )
Other comprehensive loss before reclassifications (68,699 )
Amounts reclassified from accumulated other comprehensive loss relating to qualifying hedges 2,183,187
Other reclassification adjustments (265,610 )
Balance, December 31, 2021 (3,103,945 )
Other comprehensive income before reclassifications 8,164,187
Amounts reclassified from accumulated other comprehensive loss relating to qualifying hedges 126,241
Balance, December 31, 2022 5,186,483
Other comprehensive income 316,566
Amounts reclassified from accumulated other comprehensive income relating to qualifying hedges (4,771,235 )
Balance, December 31, 2023 731,814
Fair Value of Financial Instruments and Concentration of Credit Risk non-performance rates offered to the Company for similar debt of the same remaining maturities. Their carrying value approximates their fair market value due to their variable interest rate, being SOFR. SOFR rates are observable at commonly quoted intervals for the full terms of the loans and hence floating rate loans are considered Level 2 items in accordance with the fair value hierarchy. Additionally, the Company considers the creditworthiness of each counterparty when determining the fair value of the derivative instruments. The Company’s interest rate swap agreements are recorded at fair value. The fair value of the interest rate swaps is determined using a discounted cash flow method based on market-based SOFR swap yield curves. SOFR swap rates are observable at commonly quoted intervals for the full terms of the swap and therefore are considered Level 2 items. Fair Value Disclosures: Level 1: Quoted market prices in active markets for identical assets or liabilities. Level 2: Observable market based inputs or unobservable inputs that are corroborated by market data. Level 3: Unobservable inputs that are not corroborated by market data. The following table presents the fair values for assets and liabilities measured on a recurring basis categorized into a Level based upon the lowest level of significant input to the valuations as of December 31, 2022:
Fair Value Measurements Using
Description Fair Value as of 2022 Quoted Prices in Active Significant Significant (Level 3)
Assets:
Interest Rate Swap Agreements 7,102,855 —  7,102,855 — 
Total 7,102,855 —  7,102,855 — 
The following table presents the fair values for assets and liabilities measured on a recurring basis categorized into a Level based upon the lowest level of significant input to the valuations as of December 31, 2023:
Fair Value Measurements Using
Description Fair Value as of 2023 Quoted Prices in Active Significant Significant (Level 3)
Assets:
Interest Rate Swap Agreements 1,858,677 —  1,858,677 — 
Total 1,858,677 —  1,858,677 — 
The following tables present the fair values for assets measured on a non-recurring
Fair Value Measurements Using
Description Fair Value as of Quoted Prices Significant Other Significant Impairment
Long-lived assets held and used 2,375,000 —  2,375,000 —  (529,532 )
Total 2,375,000 —  2,375,000 —  (529,532 ) As a result of the impairment analysis performed as of March 31, 2022, the vessel Gas Monarch (held and used) was written down to its estimated fair value as determined by the Company based on the recent transaction price, resulting in an impairment charge of $529,532. This vessel was sold on May 23, 2022 (Note 6).
Fair Value Measurements Using
Description Fair Value as of Quoted Prices (Level 1) Significant Significant (Level 3) Impairment
Long-lived assets held for sale 10,800,000 —  10,800,000 —  (2,591,924 )
Long-lived assets held and used 2,100,000 2,100,000 (45,578 )
Total 12,900,000 —  12,900,000 —  (2,637,502 ) The vessels Gas Prodigy and Gas Spirit were classified as held for sale as of December 31, 2022 (Note 6) and were recognized at their fair value of $10,800,000 less costs to sell of $220,404. The fair value was determined based on the transaction price, as the sale price was agreed with unaffiliated third parties. Furthermore, as a result of the impairment analysis performed as of December 31, 2022, the vessel Gas Galaxy (held and used) was written down to its estimated fair value as determined by the Company based on the recent transaction price, resulting in an impairment charge of $57,320 (Note 6).
Fair Value Measurements Using
Description Fair Value as of Quoted Prices Significant Significant Impairment
Long-lived assets held for sale 35,340,000 —  35,340,000 —  (2,759,553 )
Total 35,340,000 —  35,340,000 —  (2,759,553 ) The vessels Eco Green and Eco Dream were classified as held for sale as of December 31, 2023 (Note 6) and were recognized at their fair value of $35,340,000 less costs to sell of $ . The fair value was determined based on the transaction price, as the sale price was agreed with unaffiliated third part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apital Stock, Treasury Stock and Additional Paid-in Capital</t>
        </is>
      </c>
      <c r="B1" s="2" t="inlineStr">
        <is>
          <t>12 Months Ended</t>
        </is>
      </c>
    </row>
    <row r="2">
      <c r="B2" s="2" t="inlineStr">
        <is>
          <t>Dec. 31, 2023</t>
        </is>
      </c>
    </row>
    <row r="3">
      <c r="A3" s="3" t="inlineStr">
        <is>
          <t>Federal Home Loan Banks [Abstract]</t>
        </is>
      </c>
      <c r="B3" s="4" t="inlineStr">
        <is>
          <t xml:space="preserve"> </t>
        </is>
      </c>
    </row>
    <row r="4">
      <c r="A4" s="4" t="inlineStr">
        <is>
          <t>Capital Stock, Treasury Stock and Additional Paid-in Capital</t>
        </is>
      </c>
      <c r="B4" s="4" t="inlineStr">
        <is>
          <t xml:space="preserve">11. Capital Stock, Treasury Stock and Additional Paid-in The amounts shown in the accompanying consolidated balance sheets as additional paid-in stock. In May 2023, the Company’s Board of Directors authorized the repurchase of up to $ of shares of the Company’s common stock, and in October 2023 a $ increase to this repurchase program for a total aggregate amount of $ . For the year ended December 31, 2023, the Company completed the repurchase of 3,875,855 common shares paying a total amount of $19,080,456. These shares are held as treasury stock by the Company. During the period from January 1, 2024 to April 26, 2024, 51,200 common shares have been repurchased. For the years ended December 31, 2021 and 2022, the Company did not make any repurchase of its common shar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7202843</v>
      </c>
      <c r="C3" s="6" t="n">
        <v>55770823</v>
      </c>
    </row>
    <row r="4">
      <c r="A4" s="4" t="inlineStr">
        <is>
          <t>Short-term investments</t>
        </is>
      </c>
      <c r="B4" s="4" t="inlineStr">
        <is>
          <t xml:space="preserve"> </t>
        </is>
      </c>
      <c r="C4" s="5" t="n">
        <v>26500000</v>
      </c>
    </row>
    <row r="5">
      <c r="A5" s="4" t="inlineStr">
        <is>
          <t>Trade and other receivables</t>
        </is>
      </c>
      <c r="B5" s="5" t="n">
        <v>4506741</v>
      </c>
      <c r="C5" s="5" t="n">
        <v>4630536</v>
      </c>
    </row>
    <row r="6">
      <c r="A6" s="4" t="inlineStr">
        <is>
          <t>Other current assets</t>
        </is>
      </c>
      <c r="B6" s="5" t="n">
        <v>130589</v>
      </c>
      <c r="C6" s="5" t="n">
        <v>270514</v>
      </c>
    </row>
    <row r="7">
      <c r="A7" s="4" t="inlineStr">
        <is>
          <t>Claims receivable</t>
        </is>
      </c>
      <c r="B7" s="5" t="n">
        <v>55475</v>
      </c>
      <c r="C7" s="5" t="n">
        <v>182141</v>
      </c>
    </row>
    <row r="8">
      <c r="A8" s="4" t="inlineStr">
        <is>
          <t>Inventories</t>
        </is>
      </c>
      <c r="B8" s="5" t="n">
        <v>1979683</v>
      </c>
      <c r="C8" s="5" t="n">
        <v>3064011</v>
      </c>
    </row>
    <row r="9">
      <c r="A9" s="4" t="inlineStr">
        <is>
          <t>Advances and prepayments</t>
        </is>
      </c>
      <c r="B9" s="5" t="n">
        <v>1409418</v>
      </c>
      <c r="C9" s="5" t="n">
        <v>681413</v>
      </c>
    </row>
    <row r="10">
      <c r="A10" s="4" t="inlineStr">
        <is>
          <t>Restricted cash</t>
        </is>
      </c>
      <c r="B10" s="5" t="n">
        <v>659137</v>
      </c>
      <c r="C10" s="5" t="n">
        <v>2519601</v>
      </c>
    </row>
    <row r="11">
      <c r="A11" s="4" t="inlineStr">
        <is>
          <t>Assets held for sale</t>
        </is>
      </c>
      <c r="B11" s="5" t="n">
        <v>34879925</v>
      </c>
      <c r="C11" s="5" t="n">
        <v>11107182</v>
      </c>
    </row>
    <row r="12">
      <c r="A12" s="4" t="inlineStr">
        <is>
          <t>Total current assets</t>
        </is>
      </c>
      <c r="B12" s="5" t="n">
        <v>120823811</v>
      </c>
      <c r="C12" s="5" t="n">
        <v>104726221</v>
      </c>
    </row>
    <row r="13">
      <c r="A13" s="3" t="inlineStr">
        <is>
          <t>Non current assets</t>
        </is>
      </c>
      <c r="B13" s="4" t="inlineStr">
        <is>
          <t xml:space="preserve"> </t>
        </is>
      </c>
      <c r="C13" s="4" t="inlineStr">
        <is>
          <t xml:space="preserve"> </t>
        </is>
      </c>
    </row>
    <row r="14">
      <c r="A14" s="4" t="inlineStr">
        <is>
          <t>Advances for vessels' acquisitions</t>
        </is>
      </c>
      <c r="B14" s="5" t="n">
        <v>23414570</v>
      </c>
      <c r="C14" s="5" t="n">
        <v>23400000</v>
      </c>
    </row>
    <row r="15">
      <c r="A15" s="4" t="inlineStr">
        <is>
          <t>Operating lease right-of-use assets</t>
        </is>
      </c>
      <c r="B15" s="5" t="n">
        <v>99379</v>
      </c>
      <c r="C15" s="5" t="n">
        <v>0</v>
      </c>
    </row>
    <row r="16">
      <c r="A16" s="4" t="inlineStr">
        <is>
          <t>Vessels, net</t>
        </is>
      </c>
      <c r="B16" s="5" t="n">
        <v>504295083</v>
      </c>
      <c r="C16" s="5" t="n">
        <v>628478453</v>
      </c>
    </row>
    <row r="17">
      <c r="A17" s="4" t="inlineStr">
        <is>
          <t>Other receivables</t>
        </is>
      </c>
      <c r="B17" s="5" t="n">
        <v>48040</v>
      </c>
      <c r="C17" s="5" t="n">
        <v>162872</v>
      </c>
    </row>
    <row r="18">
      <c r="A18" s="4" t="inlineStr">
        <is>
          <t>Restricted cash</t>
        </is>
      </c>
      <c r="B18" s="5" t="n">
        <v>5893721</v>
      </c>
      <c r="C18" s="5" t="n">
        <v>10864520</v>
      </c>
    </row>
    <row r="19">
      <c r="A19" s="4" t="inlineStr">
        <is>
          <t>Investments in joint ventures</t>
        </is>
      </c>
      <c r="B19" s="5" t="n">
        <v>39671603</v>
      </c>
      <c r="C19" s="5" t="n">
        <v>46632720</v>
      </c>
    </row>
    <row r="20">
      <c r="A20" s="4" t="inlineStr">
        <is>
          <t>Deferred finance charges</t>
        </is>
      </c>
      <c r="B20" s="5" t="n">
        <v>1105790</v>
      </c>
      <c r="C20" s="5" t="n">
        <v>165666</v>
      </c>
    </row>
    <row r="21">
      <c r="A21" s="4" t="inlineStr">
        <is>
          <t>Fair value of derivatives</t>
        </is>
      </c>
      <c r="B21" s="5" t="n">
        <v>1858677</v>
      </c>
      <c r="C21" s="5" t="n">
        <v>7102855</v>
      </c>
    </row>
    <row r="22">
      <c r="A22" s="4" t="inlineStr">
        <is>
          <t>Total non current assets</t>
        </is>
      </c>
      <c r="B22" s="5" t="n">
        <v>576386863</v>
      </c>
      <c r="C22" s="5" t="n">
        <v>716807086</v>
      </c>
    </row>
    <row r="23">
      <c r="A23" s="4" t="inlineStr">
        <is>
          <t>Total assets</t>
        </is>
      </c>
      <c r="B23" s="5" t="n">
        <v>697210674</v>
      </c>
      <c r="C23" s="5" t="n">
        <v>821533307</v>
      </c>
    </row>
    <row r="24">
      <c r="A24" s="3" t="inlineStr">
        <is>
          <t>Current liabilities</t>
        </is>
      </c>
      <c r="B24" s="4" t="inlineStr">
        <is>
          <t xml:space="preserve"> </t>
        </is>
      </c>
      <c r="C24" s="4" t="inlineStr">
        <is>
          <t xml:space="preserve"> </t>
        </is>
      </c>
    </row>
    <row r="25">
      <c r="A25" s="4" t="inlineStr">
        <is>
          <t>Payable to related parties</t>
        </is>
      </c>
      <c r="B25" s="5" t="n">
        <v>955567</v>
      </c>
      <c r="C25" s="5" t="n">
        <v>2476663</v>
      </c>
    </row>
    <row r="26">
      <c r="A26" s="4" t="inlineStr">
        <is>
          <t>Trade accounts payable</t>
        </is>
      </c>
      <c r="B26" s="5" t="n">
        <v>9953137</v>
      </c>
      <c r="C26" s="5" t="n">
        <v>11838243</v>
      </c>
    </row>
    <row r="27">
      <c r="A27" s="4" t="inlineStr">
        <is>
          <t>Accrued and other liabilities</t>
        </is>
      </c>
      <c r="B27" s="5" t="n">
        <v>5681144</v>
      </c>
      <c r="C27" s="5" t="n">
        <v>6923992</v>
      </c>
    </row>
    <row r="28">
      <c r="A28" s="4" t="inlineStr">
        <is>
          <t>Operating lease liabilities</t>
        </is>
      </c>
      <c r="B28" s="5" t="n">
        <v>71173</v>
      </c>
      <c r="C28" s="5" t="n">
        <v>0</v>
      </c>
    </row>
    <row r="29">
      <c r="A29" s="4" t="inlineStr">
        <is>
          <t>Deferred income</t>
        </is>
      </c>
      <c r="B29" s="5" t="n">
        <v>5386126</v>
      </c>
      <c r="C29" s="5" t="n">
        <v>5234978</v>
      </c>
    </row>
    <row r="30">
      <c r="A30" s="4" t="inlineStr">
        <is>
          <t>Current portion of long-term debt</t>
        </is>
      </c>
      <c r="B30" s="5" t="n">
        <v>16624473</v>
      </c>
      <c r="C30" s="5" t="n">
        <v>30083806</v>
      </c>
    </row>
    <row r="31">
      <c r="A31" s="4" t="inlineStr">
        <is>
          <t>Total current liabilities</t>
        </is>
      </c>
      <c r="B31" s="6" t="n">
        <v>38671620</v>
      </c>
      <c r="C31" s="6" t="n">
        <v>56557682</v>
      </c>
    </row>
    <row r="32">
      <c r="A32" s="4" t="inlineStr">
        <is>
          <t>Other Liability, Current, Related Party, Type [Extensible Enumeration]</t>
        </is>
      </c>
      <c r="B32" s="4" t="inlineStr">
        <is>
          <t>Related Party [Member]</t>
        </is>
      </c>
      <c r="C32" s="4" t="inlineStr">
        <is>
          <t>Related Party [Member]</t>
        </is>
      </c>
    </row>
    <row r="33">
      <c r="A33" s="3" t="inlineStr">
        <is>
          <t>Non current liabilities</t>
        </is>
      </c>
      <c r="B33" s="4" t="inlineStr">
        <is>
          <t xml:space="preserve"> </t>
        </is>
      </c>
      <c r="C33" s="4" t="inlineStr">
        <is>
          <t xml:space="preserve"> </t>
        </is>
      </c>
    </row>
    <row r="34">
      <c r="A34" s="4" t="inlineStr">
        <is>
          <t>Operating lease liabilities</t>
        </is>
      </c>
      <c r="B34" s="6" t="n">
        <v>28206</v>
      </c>
      <c r="C34" s="6" t="n">
        <v>0</v>
      </c>
    </row>
    <row r="35">
      <c r="A35" s="4" t="inlineStr">
        <is>
          <t>Deferred income</t>
        </is>
      </c>
      <c r="B35" s="5" t="n">
        <v>1928712</v>
      </c>
      <c r="C35" s="5" t="n">
        <v>21451</v>
      </c>
    </row>
    <row r="36">
      <c r="A36" s="4" t="inlineStr">
        <is>
          <t>Long-term debt</t>
        </is>
      </c>
      <c r="B36" s="5" t="n">
        <v>106918176</v>
      </c>
      <c r="C36" s="5" t="n">
        <v>247028823</v>
      </c>
    </row>
    <row r="37">
      <c r="A37" s="4" t="inlineStr">
        <is>
          <t>Total non current liabilities</t>
        </is>
      </c>
      <c r="B37" s="5" t="n">
        <v>108875094</v>
      </c>
      <c r="C37" s="5" t="n">
        <v>247050274</v>
      </c>
    </row>
    <row r="38">
      <c r="A38" s="4" t="inlineStr">
        <is>
          <t>Total liabilities</t>
        </is>
      </c>
      <c r="B38" s="5" t="n">
        <v>147546713</v>
      </c>
      <c r="C38" s="5" t="n">
        <v>303607956</v>
      </c>
    </row>
    <row r="39">
      <c r="A39" s="4" t="inlineStr">
        <is>
          <t>Commitments and contingencies</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apital stock, 5,000,000 preferred shares authorized and zero outstanding with a par value of $0.01 per share, 100,000,000 common shares authorized, 43,527,428 shares issued and 38,202,181 shares outstanding at December 31, 2022 and 45,343,428 shares issued and 36,142,326 shares outstanding at December 31, 2023 with a par value of $0.01 per share</t>
        </is>
      </c>
      <c r="B41" s="5" t="n">
        <v>453434</v>
      </c>
      <c r="C41" s="5" t="n">
        <v>435274</v>
      </c>
    </row>
    <row r="42">
      <c r="A42" s="4" t="inlineStr">
        <is>
          <t>Treasury stock, 5,325,247 at December 31, 2022 and 9,201,102 at December 31, 2023 with a par value of $0.01 per share</t>
        </is>
      </c>
      <c r="B42" s="5" t="n">
        <v>-44453836</v>
      </c>
      <c r="C42" s="5" t="n">
        <v>-25373380</v>
      </c>
    </row>
    <row r="43">
      <c r="A43" s="4" t="inlineStr">
        <is>
          <t>Additional paid-in capital</t>
        </is>
      </c>
      <c r="B43" s="5" t="n">
        <v>446938868</v>
      </c>
      <c r="C43" s="5" t="n">
        <v>443620122</v>
      </c>
    </row>
    <row r="44">
      <c r="A44" s="4" t="inlineStr">
        <is>
          <t>Retained earnings</t>
        </is>
      </c>
      <c r="B44" s="5" t="n">
        <v>145993681</v>
      </c>
      <c r="C44" s="5" t="n">
        <v>94056852</v>
      </c>
    </row>
    <row r="45">
      <c r="A45" s="4" t="inlineStr">
        <is>
          <t>Accumulated other comprehensive income</t>
        </is>
      </c>
      <c r="B45" s="5" t="n">
        <v>731814</v>
      </c>
      <c r="C45" s="5" t="n">
        <v>5186483</v>
      </c>
    </row>
    <row r="46">
      <c r="A46" s="4" t="inlineStr">
        <is>
          <t>Total stockholders' equity</t>
        </is>
      </c>
      <c r="B46" s="5" t="n">
        <v>549663961</v>
      </c>
      <c r="C46" s="5" t="n">
        <v>517925351</v>
      </c>
    </row>
    <row r="47">
      <c r="A47" s="4" t="inlineStr">
        <is>
          <t>Total liabilities and stockholders' equity</t>
        </is>
      </c>
      <c r="B47" s="6" t="n">
        <v>697210674</v>
      </c>
      <c r="C47" s="6" t="n">
        <v>8215333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 Plan</t>
        </is>
      </c>
      <c r="B1" s="2" t="inlineStr">
        <is>
          <t>12 Months Ended</t>
        </is>
      </c>
    </row>
    <row r="2">
      <c r="B2" s="2" t="inlineStr">
        <is>
          <t>Dec. 31, 2023</t>
        </is>
      </c>
    </row>
    <row r="3">
      <c r="A3" s="3" t="inlineStr">
        <is>
          <t>Share-based Payment Arrangement [Abstract]</t>
        </is>
      </c>
      <c r="B3" s="4" t="inlineStr">
        <is>
          <t xml:space="preserve"> </t>
        </is>
      </c>
    </row>
    <row r="4">
      <c r="A4" s="4" t="inlineStr">
        <is>
          <t>Equity Compensation Plan</t>
        </is>
      </c>
      <c r="B4" s="4" t="inlineStr">
        <is>
          <t xml:space="preserve"> 12. Equity Compensation Plan In 2015 the Company’s shareholders and board of directors adopted an Equity Compensation Plan (“the Plan”), which replaced the Company’s previous equity compensation plan which was adopted in 2007 and expired in 2015 (the “2007 Plan”) under which the Company’s employees, directors or other persons or entities providing significant services to the Company or its subsidiaries are eligible to receive stock-based awards including restricted stock, restricted stock units, unrestricted stock, bonus stock, performance stock, stock appreciation rights and options to purchase common stock. The Plan is administered by the Compensation Committee of the Company’s board of directors and the aggregate number of shares of common stock reserved under this plan cannot exceed 10% of the number of shares of the Restricted shares On May 26, 2021, the Company granted 343,744 of non-vested non-executive ed On February 21, 2023, the Company granted 284,000 of non-vested non-executive On May 24, 2023, the Company granted 449,000 of non-vested On December 8, 2023, the Company granted 833,000 of non-vested non-executive All unvested restricted shares are conditional upon the option holder’s continued service as an employee of the Company, or as a director until the applicable vesting date. Until the forfeiture of any restricted shares, the grantee has the right to vote such restricted shares, to receive and retain all regular cash dividends paid on such restricted shares and to exercise all other rights provided that the Company will retain custody of all distributions other than regular cash dividends made or declared with respect to the restricted shares. The Company pays dividends on all restricted shares regardless of whether they have vested and there is no obligation of the employee to return the dividend when employment ceases. The Company did not pay any dividends in the years ended December 31, 2021, 2022 and 2023. The stock based compensation expense for the vested and non-vested A summary of the status of the Company’s non-vested
Number of Weighted average non-vested
Non-vested, —   —  
Granted 343,744 2.99
Non-vested, 343,744 2.99
Vested (171,872 ) 2.99
Non-vested, 171,872 2.99
Granted 1,566,000 4.83
Vested (620,872 ) 3.08
Non-vested, 1,117,000 5.52
The total fair value of shares vested during the years ended December 31, 2021, 2022 and 2023 was nil, $465,773 and $3,599,860, respectively, based on the closing share price at each vesting date. The remaining unrecognized compensation cost relating to the shares granted amounting to $5,392,703 as of December 31, 2023, is expected to be recognized over the remaining period of 1.9 years, according to the contractual terms of those non-vested Options to purchase common shares On May 26, 2021, the Company granted options to acquire up to 250,000 shares of common stock under the Plan to the Company’s CEO. 50% of these options vested on May 26, 2022 and the remaining 50% vest ed date. These options were exercised on August 3, 2023 and 250,000 common shares were acquired for a total consideration of $747,500. On February 21, 2023, the Company granted options to acquire up to 250,000 shares of common stock under the Plan to the Company’s CEO. 50% of these options vested on February 21, 2024 and the remaining 50% vest on February 21, 2025. These options expire on February 21, 2033. The fair value of each option granted was $1.47. The fair value of each option granted was estimated on the date of the grant using the Black-Scholes option pricing model. The following weighted-average assumptions were used in computing the fair value of the options granted: expected volatility of 50.20%; expected term of 5.75 years; risk-free interest rate of 4.06%. The expected term of the options granted was estimated to be the average of the vesting and the contractual term. The expected volatility was generally based on historical volatility as calculated using historical data during approximately 6 years prior to the grant date. 125,000 of these options were exercised on February 28, 2024 and 125,000 common shares were acquired for a total consideration of $356,250. On December 8, 2023, the Company granted options to acquire up to 299,000 shares of common stock under the Plan to the Company’s CEO and non-executive A summary of the Company’s non-vested
Option Weighted- Exercise
Outstanding – January 1, 2021 —  — 
Granted 250,000 2.99
Exercised —  — 
Outstanding – December 31, 2021 250,000 2.99
Exercisable – December 31, 2021 —  — 
Granted —  — 
Exercised —  — 
Outstanding – December 31, 2022 250,000 2.99
Exercisable – December 31, 2022 —  — 
Granted 250,000 2.85
Granted 299,000 6.43
Exercised (250,000 ) 2.99
Outstanding – December 31, 2023 549,000 4.80
Exercisable – December 31, 2023 —  —  No options vested during the year ended December 31, 2021. 125,000 options vested during the year ended December 31, 2022 and 125,000 options vested during the year ended December 31, 2023. The remaining unrecognized compensation cost relating to the options granted amounting to $1,096,710 as of December 31, 2023, is expected to be recognized over the remaining period of 1.9 years, according to the contractual terms of those non-vested The stock based compensation expense for the vested and non-vested , As at December 31, 2023, the weighted average intrinsic value of outstanding stock options was $ 1.66 per op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loss) per share</t>
        </is>
      </c>
      <c r="B1" s="2" t="inlineStr">
        <is>
          <t>12 Months Ended</t>
        </is>
      </c>
    </row>
    <row r="2">
      <c r="B2" s="2" t="inlineStr">
        <is>
          <t>Dec. 31, 2023</t>
        </is>
      </c>
    </row>
    <row r="3">
      <c r="A3" s="3" t="inlineStr">
        <is>
          <t>Earnings Per Share [Abstract]</t>
        </is>
      </c>
      <c r="B3" s="4" t="inlineStr">
        <is>
          <t xml:space="preserve"> </t>
        </is>
      </c>
    </row>
    <row r="4">
      <c r="A4" s="4" t="inlineStr">
        <is>
          <t>Earnings/(loss) per share</t>
        </is>
      </c>
      <c r="B4" s="4" t="inlineStr">
        <is>
          <t xml:space="preserve"> 13. Earnings/(loss) per share Basic earnings per share is computed by dividing net income available to common shareholders by the weighted-average number of common shares outstanding during the period. Diluted earnings per share give effect to all potentially dilutive securities. All of the Company’s shares (including non-vested The Company applies the two-class non-vested non-vested two-class non-vested For purposes of calculating diluted earnings per share, dividends declared during the period for non-vested non-vested non-vested The Company calculates basic and diluted earnings per share as follows:
Year Ended December 31,
2021 2022 2023
Numerator
Net (loss)/income (35,123,208 ) 34,253,365 51,936,829
Less: Undistributed earnings allocated to non-vested —  216,168 813,111
Net income/(loss) attributable to common shareholders, basic (35,123,208 ) 34,037,197 51,123,689
Denominator
Weighted average number of shares outstanding, basic 37,858,437 37,961,560 37,166,449
Weighted average number of shares outstanding, diluted 37,858,437 37,961,673 37,236,951
(Loss)/Earnings per share, basic (0.93 ) 0.90 1.38
(Loss)/Earnings per share, diluted (0.93 ) 0.90 1.37
Non-vested, Non-vested, The Company excluded the dilutive effect of 343,744 non-vested share awards and the 250,000 unexercised options to acquire common shares in calculating dilutive EPS for its common shares as of December 31, 2021, as they were anti-dilutive. The Company excluded the dilutive effect of non-vested unexercised options to acquire common shares in calculating dilutive EPS for its common shares as of December 31, 2022, as they were anti-dilutive. As of December 31, 2023, diluted earnings per share reflects the potential dilution from the incremental shares of the unexercised options to acquire common shares and the non-vested share awards that had a dilutive effec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s</t>
        </is>
      </c>
      <c r="B4" s="4" t="inlineStr">
        <is>
          <t xml:space="preserve"> 14. Revenues The amounts in the accompanying consolidated statements of operations are analyzed as follows:
Year ended December 31,
2021 2022 2023
Time charter revenues 105,966,167 114,996,842 124,075,851
Bareboat revenues 9,624,684 2,340,791 — 
Voyage charter revenues 33,813,496 32,156,474 18,268,798
Other income 800,180 3,266,781 1,183,120
Total 150,204,527 152,760,888 143,527,769
Time charter agreements may have renewal options for one to 12 months. The time charter party generally provides typical warranties regarding the speed and the performance of the vessel as well as some owner protective restrictions such that the vessel is sent only to safe ports by the charterer, subject always to compliance with applicable sanction laws, and carry only lawful and non-hazardous Vessels may also be chartered under voyage charters, where a contract is made for the use of a vessel under which the Company is paid freight on the basis of moving cargo from a loading port to a discharge port. A significant portion of the voyage hire is typically paid upon the completion of the voyage. The amount of revenue earned as demurrage relating to the Company’s voyage charters for the years ended December 31, 2021, 2022 and 2023 was $4.1 million, $3.4 million and $4.2 million, respectively and is included within “Voyage charter revenues” in the above table. As of December 31, 2022 and December 31, 2023, receivables from the Company’s voyage charters amounted to $1.5 million and $0.8 million, respectively. As of December 31, 2022 and 2023, the Company recognized $270,514 and $130,589, respectively, of contract fulfillment costs which mainly represent bunker expenses incurred prior to commencement of loading relating to the Company’s voyage charters. These costs are recorded in “Other current assets” in the consolidated balance sheets. As of December 31, 2022 and 2023, revenues relating to undelivered performance obligations of the Company’s voyage charters amounted to $1,912,239 and $993,982, respectively. The Company recognized these amounts as revenues in the first quarters of 2023 and 2024, respectively. Three of the time charters entered into in 2014, also grant the charterer an option to purchase the respective vessels during the time charter period, at stipulated prices, decreasing on a pro-ra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Vessel Operating Expenses</t>
        </is>
      </c>
      <c r="B1" s="2" t="inlineStr">
        <is>
          <t>12 Months Ended</t>
        </is>
      </c>
    </row>
    <row r="2">
      <c r="B2" s="2" t="inlineStr">
        <is>
          <t>Dec. 31, 2023</t>
        </is>
      </c>
    </row>
    <row r="3">
      <c r="A3" s="3" t="inlineStr">
        <is>
          <t>Text Block [Abstract]</t>
        </is>
      </c>
      <c r="B3" s="4" t="inlineStr">
        <is>
          <t xml:space="preserve"> </t>
        </is>
      </c>
    </row>
    <row r="4">
      <c r="A4" s="4" t="inlineStr">
        <is>
          <t>Vessel Operating Expenses</t>
        </is>
      </c>
      <c r="B4" s="4" t="inlineStr">
        <is>
          <t xml:space="preserve"> 15. Vessel Operating Expenses The amounts in the accompanying consolidated statements of operations are analyzed as follows:
Year ended December 31,
Vessels’ Operating Expenses 2021 2022 2023
Crew wages and related costs 38,454,397 34,721,673 32,676,466
Insurance 2,196,444 2,382,340 1,939,328
Repairs and maintenance 7,282,481 5,716,570 5,480,702
Spares and consumable stores 9,123,975 8,127,376 8,048,657
Miscellaneous expenses 4,452,266 3,996,819 4,972,345
Total 61,509,563 54,944,778 53,117,49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 16. Income Taxes Under the laws of the countries of the companies’ incorporation and/or vessels’ registration, the companies are not subject to tax on international shipping income, however, they are subject to registration and tonnage taxes, which have been included in Vessel operating expenses in the consolidated statements of operations. Pursuant to the Internal Revenue Code of the United States (the “Code”), U.S. source income from the international operations of ships is generally exempt from U.S. tax if the Company operating the ships meets certain requirements. Among other things, in order to qualify for this exemption, the Company operating the ships must be incorporated in a country which grants an equivalent exemption from income taxes to U.S. corporations. All the Company’s ship-operating subsidiaries satisfy these initial criteria. In addition, these companies must be more than 50% owned by individuals who are residents, as defined, in the country of incorporation or another foreign country that grants an equivalent exemption to U.S. corporations. These companies also currently satisfy the more than 50% beneficial ownership requirement. In addition, the management of the Company believes that by virtue of a special rule applicable to situations where the ship-operating companies are beneficially owned by a publicly traded company like the Company, the more than 50% beneficial ownership requirement can also be satisfied based on the trading volume and the anticipated widely-held ownership of the Company’s shares, but no assurance can be given that this will remain so in the future, since continued compliance with this rule is subject to factors outside the Company’s control.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 17. Commitments and Contingencies
• From time to time the Company expects to be subject to legal proceedings and claims in the ordinary course of its business, principally relating to personal injury and property casualty claims. Such claims, even if lacking merit, could result in the expenditure of significant financial and managerial resources. Currently, the Company is not aware of any such claims or contingent liabilities, which should be disclosed, or for which a provision should be established in the accompanying consolidated financial statements.
• The Company has guaranteed to the respective banks the performance of the loan agreements entered into by Spacegas Inc., Financial Power Inc. and MGC Agressive Holdings Inc. (Note 7). The vessels owned by these entities have been provided as collateral to secure these loan agreements. Total outstanding loan balances and accrued interest of Spacegas Inc., Financial Power Inc. and MGC Agressive Holdings Inc. as of December 31, 2023 amounted to $34,000,000 and $524,262, respectively. The Company assigns a remote possibility of default to the abovementioned loan agreements and hence has not established any provisions for losses relating to this matter. With regards to the guarantee provided for the loan agreement entered into by MGC Agressive Holdings Inc., the joint venture party owning 49% equity interest in MGC Agressive Holdings Inc. has provided a counter guarantee to the Company amounting to 49% of the outstanding loan balances of MGC Agressive Holdings Inc. Total outstanding loan balances and accrued interest of MGC Agressive Holdings Inc. as of December 31, 2023 amounted to $27,000,000 and $483,671, respectively.
• Future minimum contractual charter revenues, gross of commissions, based on vessels committed to non-cancellab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eases - The Company as Lessee</t>
        </is>
      </c>
      <c r="B1" s="2" t="inlineStr">
        <is>
          <t>12 Months Ended</t>
        </is>
      </c>
    </row>
    <row r="2">
      <c r="B2" s="2" t="inlineStr">
        <is>
          <t>Dec. 31, 2023</t>
        </is>
      </c>
    </row>
    <row r="3">
      <c r="A3" s="3" t="inlineStr">
        <is>
          <t>Time charterin contracts [Abstract]</t>
        </is>
      </c>
      <c r="B3" s="4" t="inlineStr">
        <is>
          <t xml:space="preserve"> </t>
        </is>
      </c>
    </row>
    <row r="4">
      <c r="A4" s="4" t="inlineStr">
        <is>
          <t>Leases - The Company as Lessee</t>
        </is>
      </c>
      <c r="B4" s="4" t="inlineStr">
        <is>
          <t xml:space="preserve">18. Leases – The Company as Lessee Office lease In an Company entered into a new agreement to lease office space from a related party for a 2-year period at an amount of right-of-use-assets right-of-use-assets Lease Disclosures Under ASC 842 Operating lease right-of-use
Description Location in balance sheet December 31, 2022 December 31, 2023
Non current assets:
Office leases Operating lease right-of-use —  $ 99,379
—  $ 99,379
Liabilities:
Office leases Current portion of operating lease liabilities —  $ 71,173
Lease liabilities – current portion —  $ 71,173
Office leases Non-Current portion of operating lease liabilities —  $ 28,206
Lease liabilities – non-current portion —  $ 28,206
The Operating lease right-of-use The table below presents the components of the Company’s lease expenses:
Description Location in statement of operations 2021 2022 2023
Lease expense for office leases General and administrative expenses 97,726 88,326 104,167
The cash paid for operating leases with terms greater than 12 months for the years ended December 31, 2021, 2022 and 2023 amounted to $97,726, $88,326 and $104,167, respectively. The table below provides the total amount of lease payments on an undiscounted basis on our office lease greater than 12 months as of December 31, 2023:
Year Office leases Total Operating leases
Discount rate 5.6 % 5.6 %
2023 (undiscounted lease payments) $ 107,520 $ 107,520
Present value of lease liability 99,379 99,379
Lease liabilities - short term 71,173 71,173
Lease liabilities - long term 28,206 28,206
Total lease liabilities 99,379 99,379
Discount based on incremental borrowing rate (Difference between undiscounted lease payments and present value of lease liability) $ 8,141 $ 8,1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 19. Subsequent Events In February 2024, the Company prepaid $29.3 million of the term loan dated August 2021 (Note 9) using cash on hand and the related mortgages on the vessels Gas Elixir, Eco Nical, Eco Dominator, Gas Myth and Gas Cerberus were released. Following 7 1.0 On April 23, 2024, the Company granted 525,247 50 50 On April 23, 2024, the Company granted options to acquire up to 123,000 shares of common stock under the Plan to the Company’s CEO non-executive members of Board of Directors of the Company and employees of the Manager. 50 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 xml:space="preserve"> Principles of Consolidation: </t>
        </is>
      </c>
    </row>
    <row r="5">
      <c r="A5" s="4" t="inlineStr">
        <is>
          <t>Use of Estimates</t>
        </is>
      </c>
      <c r="B5" s="4" t="inlineStr">
        <is>
          <t xml:space="preserve"> Use of Estimates: </t>
        </is>
      </c>
    </row>
    <row r="6">
      <c r="A6" s="4" t="inlineStr">
        <is>
          <t>Other Comprehensive (Loss)/income</t>
        </is>
      </c>
      <c r="B6" s="4" t="inlineStr">
        <is>
          <t xml:space="preserve"> Other Comprehensive Income/(loss): </t>
        </is>
      </c>
    </row>
    <row r="7">
      <c r="A7" s="4" t="inlineStr">
        <is>
          <t>Foreign Currency Translation</t>
        </is>
      </c>
      <c r="B7" s="4" t="inlineStr">
        <is>
          <t xml:space="preserve"> Foreign Currency Translation: </t>
        </is>
      </c>
    </row>
    <row r="8">
      <c r="A8" s="4" t="inlineStr">
        <is>
          <t>Cash and Cash Equivalents</t>
        </is>
      </c>
      <c r="B8" s="4" t="inlineStr">
        <is>
          <t xml:space="preserve"> Cash and Cash Equivalents: </t>
        </is>
      </c>
    </row>
    <row r="9">
      <c r="A9" s="4" t="inlineStr">
        <is>
          <t>Short-term Investments</t>
        </is>
      </c>
      <c r="B9" s="4" t="inlineStr">
        <is>
          <t xml:space="preserve"> Short-term Investments: non-current</t>
        </is>
      </c>
    </row>
    <row r="10">
      <c r="A10" s="4" t="inlineStr">
        <is>
          <t>Restricted Cash</t>
        </is>
      </c>
      <c r="B10" s="4" t="inlineStr">
        <is>
          <t xml:space="preserve"> Restricted Cash: non-current</t>
        </is>
      </c>
    </row>
    <row r="11">
      <c r="A11" s="4" t="inlineStr">
        <is>
          <t>Trade Receivables</t>
        </is>
      </c>
      <c r="B11" s="4" t="inlineStr">
        <is>
          <t xml:space="preserve"> Trade Receivables: un-collectible for doubtful accounts was required for the years ended December 31, 2021 and 2022. For the year ended December 31, 2023 a provision of $0.3 million was recorded. </t>
        </is>
      </c>
    </row>
    <row r="12">
      <c r="A12" s="4" t="inlineStr">
        <is>
          <t>Claims Receivable</t>
        </is>
      </c>
      <c r="B12" s="4" t="inlineStr">
        <is>
          <t xml:space="preserve"> Claims Receivable: </t>
        </is>
      </c>
    </row>
    <row r="13">
      <c r="A13" s="4" t="inlineStr">
        <is>
          <t>Inventories</t>
        </is>
      </c>
      <c r="B13" s="4" t="inlineStr">
        <is>
          <t xml:space="preserve"> Inventories: first-in, first-out</t>
        </is>
      </c>
    </row>
    <row r="14">
      <c r="A14" s="4" t="inlineStr">
        <is>
          <t>Vessels, net</t>
        </is>
      </c>
      <c r="B14" s="4" t="inlineStr">
        <is>
          <t xml:space="preserve"> Vessels, net: itial repairs, improvements, acquisition and expenditures made to prepare the vessel for its initial voyage). Subsequent expenditures for conversions and </t>
        </is>
      </c>
    </row>
    <row r="15">
      <c r="A15" s="4" t="inlineStr">
        <is>
          <t>Impairment of Vessels</t>
        </is>
      </c>
      <c r="B15" s="4" t="inlineStr">
        <is>
          <t xml:space="preserve">Impairment of Vessels: 360-10, 360-10”), dry-docking Undiscounted cash flows are determined by considering the revenues from existing charters for those vessels that are employed on time charters and when there is no charter in place the estimates based on historical average rates. An impairment loss was identified and recorded for the years ended December 31, 2021, 2022 and 2023 (Note 6). </t>
        </is>
      </c>
    </row>
    <row r="16">
      <c r="A16" s="4" t="inlineStr">
        <is>
          <t>Vessels' Depreciation</t>
        </is>
      </c>
      <c r="B16" s="4" t="inlineStr">
        <is>
          <t xml:space="preserve"> Vessels’ Depreciation: </t>
        </is>
      </c>
    </row>
    <row r="17">
      <c r="A17" s="4" t="inlineStr">
        <is>
          <t>Assets Held for Sale</t>
        </is>
      </c>
      <c r="B17" s="4" t="inlineStr">
        <is>
          <t xml:space="preserve"> Assets Held for Sale: 360-10,</t>
        </is>
      </c>
    </row>
    <row r="18">
      <c r="A18" s="4" t="inlineStr">
        <is>
          <t>Segment Reporting</t>
        </is>
      </c>
      <c r="B18" s="4" t="inlineStr">
        <is>
          <t xml:space="preserve"> Segment Reporting: </t>
        </is>
      </c>
    </row>
    <row r="19">
      <c r="A19" s="4" t="inlineStr">
        <is>
          <t>Accounting for Special Survey and Dry-docking Costs</t>
        </is>
      </c>
      <c r="B19" s="4" t="inlineStr">
        <is>
          <t xml:space="preserve"> Accounting for Special Survey and Dry-docking dry-docking</t>
        </is>
      </c>
    </row>
    <row r="20">
      <c r="A20" s="4" t="inlineStr">
        <is>
          <t>Deferred Finance Charges</t>
        </is>
      </c>
      <c r="B20" s="4" t="inlineStr">
        <is>
          <t xml:space="preserve"> Deferred Finance Charges: non-current</t>
        </is>
      </c>
    </row>
    <row r="21">
      <c r="A21" s="4" t="inlineStr">
        <is>
          <t>Accounting for Revenue and Related Expenses</t>
        </is>
      </c>
      <c r="B21" s="4" t="inlineStr">
        <is>
          <t xml:space="preserve"> Accounting for Revenue and Related Expenses: A time charter is a contract for the use of a vessel for a specific period of time and a specified daily charter hire rate. A time charter generally provides typical warranties and owner protective restrictions. The performance obligations in a time charter are satisfied over the term of the contract beginning when the vessel is delivered to the charterer until it is redelivered back to the owner of the vessel. Some of the Company’s time charters may also contain profit sharing provisions, under which the Company can realize additional revenues in the event that spot rates are higher than the base rates in these time charters. A bareboat charter is a contract in which the vessel owner provides the vessel to the charterer for a fixed period of time at a specified daily rate, which is generally payable in advance, and the charterer generally assumes all risk and costs of operation during the bareboat charter period. The Company’s time charter and bareboat contracts are classified as operating leases pursuant to Accounting Standards Codification (“ASC”) 842 – Leases, because (i) the vessel is an identifiable asset (ii) the owner of the vessel does not have substantive substitution rights and (iii) the charterer has the right to control the use of the vessel during the term of the contract and derives the economic benefits from such use. Time charter and bareboat revenues are recognized when a charter agreement exists, the vessel is made available to the charterer and collection of the related revenue is reasonably assured. Time charter and bareboat charter revenues are recognized as earned on a straight-line basis over the term of the charter as service is provided. Revenues from profit sharing arrangements in time charters are recognized in the period earned. Under time and bareboat charter agreements, all voyages expenses, except commissions are assumed by the charterer, while under bareboat charter agreements, the charterer also assumes responsibility for all vessel operating expenses, dry-docking The Company, elected to make use of a practical expedient for lessors, not to separate the lease and non-lease non-lease non-lease A voyage charter is a contract, in which the vessel owner undertakes to transport a specific amount and type of cargo on a load port-to-discharge lay-time Deferred income represents cash received for undelivered performance obligations and deferred revenue resulting from straight-line revenue recognition in respect of charter agreements that provide for varying charter rates. The portion of the deferred revenue that will be earned within the next twelve months is classified as current liability and the remaining as long-term liability. Vessel voyage expenses are direct expenses to voyage revenues and primarily consist of brokerage commissions, port expenses, canal dues and bunkers. Brokerage commissions are paid to shipbrokers for their time and efforts for negotiating and arranging charter party agreements on behalf of the Company and expensed over the related charter period and all the other voyage expenses are expensed as incurred except for expenses during the ballast portion of the voyage. Any expenses incurred during the ballast portion of a voyage (period between the contract date and the date of the vessel’s arrival to the load port) such as bunker expenses, canal tolls and port expenses are deferred and are recognized on a straight-line basis, in voyage expenses, over the voyage duration as the Company satisfies the performance obligations under the contract provided these costs are (1) incurred to fulfill a contract that the Company can specifically identify, (2) able to generate or enhance resources of the company that will be used to satisfy performance of the terms of the contract, and (3) expected to be recovered from the charterer. These costs are considered ‘contract fulfillment costs’ and are included in ‘other current assets’ in the accompanying consolidated balance sheets. Vessel operating expenses comprise all expenses relating to the operation of the vessel, including crewing, repairs and maintenance, insurance, stores, lubricants and other operating expenses. Vessel operating expenses are expensed as incurred. </t>
        </is>
      </c>
    </row>
    <row r="22">
      <c r="A22" s="4" t="inlineStr">
        <is>
          <t>Equity Compensation Plan</t>
        </is>
      </c>
      <c r="B22" s="4" t="inlineStr">
        <is>
          <t xml:space="preserve"> Equity Compensation Plan: non-vested non-employee non-vested</t>
        </is>
      </c>
    </row>
    <row r="23">
      <c r="A23" s="4" t="inlineStr">
        <is>
          <t>Stock repurchases</t>
        </is>
      </c>
      <c r="B23" s="4" t="inlineStr">
        <is>
          <t xml:space="preserve">Stock repurchases : </t>
        </is>
      </c>
    </row>
    <row r="24">
      <c r="A24" s="4" t="inlineStr">
        <is>
          <t>Earnings/(Loss) per Share</t>
        </is>
      </c>
      <c r="B24" s="4" t="inlineStr">
        <is>
          <t>Earnings/(Loss) per Share: two-class</t>
        </is>
      </c>
    </row>
    <row r="25">
      <c r="A25" s="4" t="inlineStr">
        <is>
          <t>Derivatives</t>
        </is>
      </c>
      <c r="B25" s="4" t="inlineStr">
        <is>
          <t>Derivatives (i) Hedge Accounting Contracts which meet the strict criteria for hedge accounting are accounted for as cash flow hedges. A cash flow hedge is a hedge of the exposure to variability in cash flows that is attributable to a particular risk associated with a recognized asset or liability, or a highly probable forecasted transaction that could affect profit or loss. The effective portion of the gain or loss on the hedging instrument is recognized directly as a component of “Accumulated other comprehensive income” in equity, while the ineffective portion, if any, is recognized immediately in current period earnings within “Interest and finance costs”. The Company discontinues cash flow hedge accounting if the hedging instrument expires and it no longer meets the criteria for hedge accounting or designation is revoked by the Company. At that time, any cumulative gain or loss on the hedging instrument recognized in equity is kept in equity until the forecasted transaction occurs. When the forecasted transaction occurs, any cumulative gain or loss on the hedging instrument is recognized in the statement of income within “Interest and finance costs”. If a hedged transaction is no longer expected to occur, the net cumulative gain or loss recognized in equity is transferred to net profit or loss for the year within “Interest and finance costs”. (ii) Other Derivatives</t>
        </is>
      </c>
    </row>
    <row r="26">
      <c r="A26" s="4" t="inlineStr">
        <is>
          <t>Investments in joint ventures</t>
        </is>
      </c>
      <c r="B26" s="4" t="inlineStr">
        <is>
          <t>Investments in joint ventures: h invest</t>
        </is>
      </c>
    </row>
    <row r="27">
      <c r="A27" s="4" t="inlineStr">
        <is>
          <t>Leases – The Company as a Lessee</t>
        </is>
      </c>
      <c r="B27" s="4" t="inlineStr">
        <is>
          <t xml:space="preserve">Leases – The Company as a Lessee: Right-of-use The Company elected the practical expedient of ASC 842 that allowed for time charter-in right-of-use right-of-use liabilities in the consolidated balance sheet for time charter-in lease </t>
        </is>
      </c>
    </row>
    <row r="28">
      <c r="A28" s="4" t="inlineStr">
        <is>
          <t>Recent Accounting Pronouncements</t>
        </is>
      </c>
      <c r="B28" s="4" t="inlineStr">
        <is>
          <t>Recent Accounting Pronounc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eneral Information (Tables)</t>
        </is>
      </c>
      <c r="B1" s="2" t="inlineStr">
        <is>
          <t>12 Months Ended</t>
        </is>
      </c>
    </row>
    <row r="2">
      <c r="B2" s="2" t="inlineStr">
        <is>
          <t>Dec. 31, 2023</t>
        </is>
      </c>
    </row>
    <row r="3">
      <c r="A3" s="3" t="inlineStr">
        <is>
          <t>Text Block [Abstract]</t>
        </is>
      </c>
      <c r="B3" s="4" t="inlineStr">
        <is>
          <t xml:space="preserve"> </t>
        </is>
      </c>
    </row>
    <row r="4">
      <c r="A4" s="4" t="inlineStr">
        <is>
          <t>Schedule of Revenue by Major Customers by Reporting Segments [Table Text Block]</t>
        </is>
      </c>
      <c r="B4" s="4" t="inlineStr">
        <is>
          <t xml:space="preserve"> During 2021, 2022 and 2023, the following charterers accounted for 10% or more of the Company’s revenues.
Year ended December 31,
Charterer 2021 2022 2023
A —  16 % 20 %
B —  —  14 % </t>
        </is>
      </c>
    </row>
    <row r="5">
      <c r="A5" s="4" t="inlineStr">
        <is>
          <t>Distribution of Assets, Liabilities and Stockholders' Equity [Text Block]</t>
        </is>
      </c>
      <c r="B5" s="4" t="inlineStr">
        <is>
          <t xml:space="preserve"> The assets and liabilities of Imperial on December 3, 2021, were as follows:
December 3, 2021
Cash, including restricted cash 4,704,521
Trade and other receivables 2,488,560
Inventories 270,489
Advances and prepayments 244,725
Vessels, net (after impairment of $40,185,873) 80,500,000
Trade accounts payable (1,618,146 )
Accrued and other liabilities (312,642 )
Deferred income (943,404 )
Customer deposits (368,000 )
Debt (27,804,000 )
Net assets of Imperial distributed to stockholders 57,162,10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shares authorized</t>
        </is>
      </c>
      <c r="B3" s="5" t="n">
        <v>5000000</v>
      </c>
      <c r="C3" s="5" t="n">
        <v>5000000</v>
      </c>
    </row>
    <row r="4">
      <c r="A4" s="4" t="inlineStr">
        <is>
          <t>Preferred stock, shares outstanding</t>
        </is>
      </c>
      <c r="B4" s="5" t="n">
        <v>0</v>
      </c>
      <c r="C4" s="5" t="n">
        <v>0</v>
      </c>
    </row>
    <row r="5">
      <c r="A5" s="4" t="inlineStr">
        <is>
          <t>Preferred stock, par value</t>
        </is>
      </c>
      <c r="B5" s="7" t="n">
        <v>0.01</v>
      </c>
      <c r="C5" s="7" t="n">
        <v>0.01</v>
      </c>
    </row>
    <row r="6">
      <c r="A6" s="4" t="inlineStr">
        <is>
          <t>Common stock, shares authorized</t>
        </is>
      </c>
      <c r="B6" s="5" t="n">
        <v>100000000</v>
      </c>
      <c r="C6" s="5" t="n">
        <v>100000000</v>
      </c>
    </row>
    <row r="7">
      <c r="A7" s="4" t="inlineStr">
        <is>
          <t>Common stock, shares issued</t>
        </is>
      </c>
      <c r="B7" s="5" t="n">
        <v>45343428</v>
      </c>
      <c r="C7" s="5" t="n">
        <v>43527428</v>
      </c>
    </row>
    <row r="8">
      <c r="A8" s="4" t="inlineStr">
        <is>
          <t>Common stock, shares outstanding</t>
        </is>
      </c>
      <c r="B8" s="5" t="n">
        <v>36142326</v>
      </c>
      <c r="C8" s="5" t="n">
        <v>38202181</v>
      </c>
    </row>
    <row r="9">
      <c r="A9" s="4" t="inlineStr">
        <is>
          <t>Common stock,par value</t>
        </is>
      </c>
      <c r="B9" s="7" t="n">
        <v>0.01</v>
      </c>
      <c r="C9" s="7" t="n">
        <v>0.01</v>
      </c>
    </row>
    <row r="10">
      <c r="A10" s="4" t="inlineStr">
        <is>
          <t>Treasury stock, shares</t>
        </is>
      </c>
      <c r="B10" s="5" t="n">
        <v>9201102</v>
      </c>
      <c r="C10" s="5" t="n">
        <v>5325247</v>
      </c>
    </row>
    <row r="11">
      <c r="A11" s="4" t="inlineStr">
        <is>
          <t>Treasury stock, par value</t>
        </is>
      </c>
      <c r="B11" s="7" t="n">
        <v>0.01</v>
      </c>
      <c r="C11" s="7" t="n">
        <v>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nsactions with Related Parties (Tables)</t>
        </is>
      </c>
      <c r="B1" s="2" t="inlineStr">
        <is>
          <t>12 Months Ended</t>
        </is>
      </c>
    </row>
    <row r="2">
      <c r="B2" s="2" t="inlineStr">
        <is>
          <t>Dec. 31, 2023</t>
        </is>
      </c>
    </row>
    <row r="3">
      <c r="A3" s="3" t="inlineStr">
        <is>
          <t>Related Party Transactions [Abstract]</t>
        </is>
      </c>
      <c r="B3" s="4" t="inlineStr">
        <is>
          <t xml:space="preserve"> </t>
        </is>
      </c>
    </row>
    <row r="4">
      <c r="A4" s="4" t="inlineStr">
        <is>
          <t>Summary of Charged By Our Related Parties</t>
        </is>
      </c>
      <c r="B4" s="4" t="inlineStr">
        <is>
          <t xml:space="preserve"> The amounts charged by the Company’s related parties comprised the following:
Year ended December 31,
Location in statement of operations 2021 2022 2023
Management fees Management fees – related party 5,831,900 5,242,990 4,531,920
Brokerage commissions Voyage expenses – related party 1,867,100 1,871,071 1,779,488
Superintendent fees Vessels’ operating expenses – related party 117,000 120,000 110,500
Crew management fees Vessels’ operating expenses – related party 948,750 915,450 800,750
Commissions – vessels sold Net loss/(gain) on sale of vessels 81,000 120,250 728,150
Commissions – assets held for sale Impairment loss 125,000 108,000 353,400
Executive compensation General and administrative expenses 1,028,386 924,503 970,382
Rental expense General and administrative expenses 97,726 88,326 104,1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 Current</t>
        </is>
      </c>
      <c r="B4" s="4" t="inlineStr">
        <is>
          <t xml:space="preserve"> The amounts shown in the accompanying consolidated balance sheets are analyzed as follows:
December 31,
2022 2023
Bunkers 1,386,265 746,147
Lubricants 1,677,746 1,233,536
Total 3,064,011 1,979,68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dvances for Vessels' Acquisitions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Advances for Vessels' Acquisitions</t>
        </is>
      </c>
      <c r="B4" s="4" t="inlineStr">
        <is>
          <t xml:space="preserve"> For the years ended December 31, 2022 and 2023, the movement of the account, advances for vessels’ acquisitions was as follows:
Balance, December 31, 202 1 — 
Advances for vessels’ acquisitions 23,400,000
Balance, December 31, 2022 23,400,000
Other capitalized expenses 14,570
Balance, December 31, 2023 23,414,57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Vessels, Net</t>
        </is>
      </c>
      <c r="B4" s="4" t="inlineStr">
        <is>
          <t xml:space="preserve"> The amounts shown in the accompanying consolidated balance sheets are analyzed as follows:
Vessel cost Accumulated Depreciation Net Book Value
Balance, December 31, 2021 872,676,077 (191,338,924 ) 681,337,153
Additions 748,848 —  748,848
Impairment loss (22,779,899 ) 19,612,865 (3,167,034 )
Disposals (12,046,017 ) —  (12,046,017 )
Transfer to Assets held for sale (10,579,596 ) —  (10,579,596 )
Depreciation for the year —  (27,814,901 ) (27,814,901 )
Balance, December 31, 2022 828,019,413 (199,540,960 ) 628,478,453
Additions —  —  — 
Impairment loss (15,722,992 ) 12,906,119 (2,816,873 )
Disposals (78,933,759 ) 15,908,259 (63,025,500 )
Transfer to Assets held for sale (34,633,200 ) —  (34,633,200 )
Depreciation for the year —  (23,707,797 ) (23,707,797 )
Balance, December 31, 2023 698,729,462 (194,434,379 ) 504,295,08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s in Joint Venture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chedule of Entity Joint Ventures</t>
        </is>
      </c>
      <c r="B4" s="4" t="inlineStr">
        <is>
          <t xml:space="preserve"> Details of each of the Company’s joint ventures at December 31, 2022 and 2023 are as follows:
Proportion of ownership interest held by
Name of joint venture Principal activity December 31, 2022 December 31, 2023
Spacegas Inc. Ownership and operation of the vessel “Gas Defiance” 50.1 % 50.1 %
Financial Power Inc. Ownership and operation of the vessel “Gas Shuriken” 50.1 % 50.1 %
Cannes View Inc Ownership and operation of the vessel “Gas Haralambos” 50.1 % 50.1 %
Colorado Oil and Gas Inc. Ownership and operation of the vessel “Eco Lucidity” 50.1 % 50.1 %
Frost Investments Corp. Inc. Ownership and operation of the vessel “Eco Nebula” 1 50.1 % 50.1 %
MGC Agressive Holdings Inc. Ownership and operation of the vessels “Eco Evoluzione”* 2 3 4 51.0 % 51.0 %
1 The vessel Eco Nebula was sold to an unrelated party on August 9, 2022
2 The vessel Eco Evoluzione was sold to an unrelated party on March 29, 2023
3 The vessel Gaschem Bremen was renamed Eco Ethereal on April 18, 2023
4 The vessel Eco Sorcerer was delivered to the fleet on October 6, 2023 </t>
        </is>
      </c>
    </row>
    <row r="5">
      <c r="A5" s="4" t="inlineStr">
        <is>
          <t>Schedule of Equity Investment Activity</t>
        </is>
      </c>
      <c r="B5" s="4" t="inlineStr">
        <is>
          <t xml:space="preserve"> Below is a table of equity investment activity:
Year Ended December 31,
2022 2023
Beginning balance $ 53,323,032 $ 46,632,720
Dividends received (17,552,999 ) (19,278,000 )
Equity earnings 10,862,687 12,316,883
Investments in joint ventures $ 46,632,720 $ 39,671,6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and Other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Liabilities</t>
        </is>
      </c>
      <c r="B4" s="4" t="inlineStr">
        <is>
          <t>The amounts shown in the accompanying consolidated balance sheets are analyzed as follows:
December 31,
2022 2023
Interest on long-term debt 3,540,755 2,093,401
Administrative expenses 177,551 145,418
Vessel operating and voyage expenses 2,065,686 3,442,325
Proceeds from sale of vessel collected in advance 1,140,000 — 
Total 6,923,992 5,681,14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Term Loans
Issue Date/ Refinancing Date Maturity Date Drawn Amount December 31, 2022 December 31, 2023
January 2021 January 2026 25,000,000 19,645,000 — 
January 2021 January 2028 43,800,000 30,893,547 — 
May 2016 December 2025 65,650,000 44,635,980 21,234,160
March 2017 April 2026 70,787,500 47,399,991 42,343,739
April 2020 February 2027 34,450,000 30,884,026 — 
August 2021 August 2026 60,000,000 50,304,660 29,260,092
December 2021 January 2028 59,400,000 55,224,000 31,279,000
Total 278,987,204 124,116,991
Current portion of long-term debt 30,666,756 16,863,076
Long-term debt 248,320,448 107,253,915
Total debt 278,987,204 124,116,991
Current portion of deferred finance charges 582,950 238,603
Deferred finance charges non-current 1,291,625 335,740
Total deferred finance charges 1,874,575 574,343
Total debt 278,987,204 124,116,991
Less: Total deferred finance charges 1,874,575 574,343
Total debt, net of deferred finance charges 277,112,629 123,542,648
Less: Current portion of long-term debt, net of current portion of deferred finance charges 30,083,806 16,624,473
Long-term debt 247,028,823 106,918,176</t>
        </is>
      </c>
    </row>
    <row r="5">
      <c r="A5" s="4" t="inlineStr">
        <is>
          <t>Schedule of Maturities of Long-term Debt</t>
        </is>
      </c>
      <c r="B5" s="4" t="inlineStr">
        <is>
          <t xml:space="preserve"> The annual principal payments to be made, for the abovementioned loans, after December 31, 2023, are as follows:
December 31, Amount
2024 16,863,076
2025 33,952,596
2026 54,058,319
2027 4,012,000
Thereafter 15,231,000
Total 124,116,99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s and Fair Value Disclosure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Derivative Instruments</t>
        </is>
      </c>
      <c r="B4" s="4" t="inlineStr">
        <is>
          <t xml:space="preserve"> The following table presents information relating to the Company’s interest rate swap arrangements as of December 31, 2022 and 2023.
Effective date Termination Fixed Floating Rate Fair Value December 31, Notional Amount December 31, Fair Value December 31, Notional Amount December 31,
Swap 1 August 16, 2017 June 21, 2023 2.12 % $ 536,901 $ 10,664,750 —   —  
Swap 2 April 10, 2018 December 11, 2.74 % $ 955,139 $ 23,308,000 $ 731,814 $ 21,236,000
Swap 3 February 16, 2019 June 21, 2023 2.89 % $ 256,813 $ 10,664,750 —   —  
Swap 4 January 21, 2021 June 13, 2023 0.73 % $ 1,398,984 $ 11,866,750 —   —  
Swap 5 January 21, 2021 March 31, 0.73 % $ 1,393,330 $ 11,829,250 —   —  
Swap 6 January 21, 2021 March 31, 0.74 % $ 864,286 $ 7,197,547 —   —  
Swap 7 February 5, 2022 June 30, 2026 1.49 % $ 1,697,402 $ 25,152,330 $ 1,126,863 $ 21,274,194
Total $ 7,102,855 $ 100,683,377 $ 1,858,677 $ 42,510,194 </t>
        </is>
      </c>
    </row>
    <row r="5">
      <c r="A5" s="4" t="inlineStr">
        <is>
          <t>Schedule of Derivative Instruments in Statement of Financial Position, Fair Value</t>
        </is>
      </c>
      <c r="B5" s="4" t="inlineStr">
        <is>
          <t xml:space="preserve"> Tabular disclosure of financial instruments is as follows:
December 31,
2022 2023
Derivatives designated as hedging instruments Balance Sheet Location Asset Derivatives Liability Derivatives Asset Derivatives Liability Derivatives
Interest Rate Swap Agreements Non current assets — Fair value of derivatives 5,405,453 —  731,814 — 
Total derivatives designated as hedging instruments 5,405,453 —  731,814 — 
December 31,
2022 2023
Derivatives not designated as hedging instruments Balance Sheet Location Asset Derivatives Liability Derivatives Asset Derivatives Liability Derivatives
Interest Rate Swap Agreements Non current assets — Fair value of derivatives 1,697,402 —  1,126,863 — 
Total derivatives not designated as hedging instruments 1,697,402 —  1,126,863 — </t>
        </is>
      </c>
    </row>
    <row r="6">
      <c r="A6" s="4" t="inlineStr">
        <is>
          <t>Schedule of Derivative Instruments, Gain (Loss)</t>
        </is>
      </c>
      <c r="B6" s="4" t="inlineStr">
        <is>
          <t xml:space="preserve"> The effect of derivative instruments on the consolidated statements of operations for the years ended December 31, 2021, 2022 and 2023 is as follows:
Location of Gain/(Loss) Year Ended December 31,
Derivatives not designated as hedging instruments Recognized 2021 2022 2023
Interest Rate Swap — Reclassification from OCI Gain on derivatives 265,610 —  — 
Interest Rate Swap — Change in Fair Value Gain on derivatives —  1,697,401 (570,539 )
Interest Rate Swap — Realized (expense)/income Gain on (25,457 ) 1,061 808,157
Total gain on derivatives 240,153 1,698,462 237,618
Location of (Loss)/Gain Year Ended December 31,
Derivatives designated as hedging instruments Recognized 2021 2022 2023
Interest Rate Swap — Realized (expense)/income Interest and finance costs (2,183,187 ) (126,241 ) 4,771,235
Total loss on derivatives (2,183,187 ) (126,241 ) 4,771,235</t>
        </is>
      </c>
    </row>
    <row r="7">
      <c r="A7" s="4" t="inlineStr">
        <is>
          <t>Schedule of Accumulated Other Comprehensive Income</t>
        </is>
      </c>
      <c r="B7" s="4" t="inlineStr">
        <is>
          <t>The components of accumulated other comprehensive income included in the accompanying consolidated balance sheets consist of unrealized gain / (loss) on cash flow hedges relating to the Company’s interest rate swap contracts and are analyzed as follows:
Unrealized
Balance, January 1, 2021 (4,952,823 )
Other comprehensive loss before reclassifications (68,699 )
Amounts reclassified from accumulated other comprehensive loss relating to qualifying hedges 2,183,187
Other reclassification adjustments (265,610 )
Balance, December 31, 2021 (3,103,945 )
Other comprehensive income before reclassifications 8,164,187
Amounts reclassified from accumulated other comprehensive loss relating to qualifying hedges 126,241
Balance, December 31, 2022 5,186,483
Other comprehensive income 316,566
Amounts reclassified from accumulated other comprehensive income relating to qualifying hedges (4,771,235 )
Balance, December 31, 2023 731,814</t>
        </is>
      </c>
    </row>
    <row r="8">
      <c r="A8" s="4" t="inlineStr">
        <is>
          <t>Schedule of Fair Value, Assets and Liabilities Measured on Recurring Basis</t>
        </is>
      </c>
      <c r="B8" s="4" t="inlineStr">
        <is>
          <t xml:space="preserve"> The following table presents the fair values for assets and liabilities measured on a recurring basis categorized into a Level based upon the lowest level of significant input to the valuations as of December 31, 2022:
Fair Value Measurements Using
Description Fair Value as of 2022 Quoted Prices in Active Significant Significant (Level 3)
Assets:
Interest Rate Swap Agreements 7,102,855 —  7,102,855 — 
Total 7,102,855 —  7,102,855 — 
The following table presents the fair values for assets and liabilities measured on a recurring basis categorized into a Level based upon the lowest level of significant input to the valuations as of December 31, 2023:
Fair Value Measurements Using
Description Fair Value as of 2023 Quoted Prices in Active Significant Significant (Level 3)
Assets:
Interest Rate Swap Agreements 1,858,677 —  1,858,677 — 
Total 1,858,677 —  1,858,677 — </t>
        </is>
      </c>
    </row>
    <row r="9">
      <c r="A9" s="4" t="inlineStr">
        <is>
          <t>Schedule of Fair Value, Assets and Liabilities Measured on Non-Recurring Basis</t>
        </is>
      </c>
      <c r="B9" s="4" t="inlineStr">
        <is>
          <t xml:space="preserve">The following tables present the fair values for assets measured on a non-recurring
Fair Value Measurements Using
Description Fair Value as of Quoted Prices Significant Other Significant Impairment
Long-lived assets held and used 2,375,000 —  2,375,000 —  (529,532 )
Total 2,375,000 —  2,375,000 —  (529,532 )
Fair Value Measurements Using
Description Fair Value as of Quoted Prices (Level 1) Significant Significant (Level 3) Impairment
Long-lived assets held for sale 10,800,000 —  10,800,000 —  (2,591,924 )
Long-lived assets held and used 2,100,000 2,100,000 (45,578 )
Total 12,900,000 —  12,900,000 —  (2,637,502 )
Fair Value Measurements Using
Description Fair Value as of Quoted Prices Significant Significant Impairment
Long-lived assets held for sale 35,340,000 —  35,340,000 —  (2,759,553 )
Total 35,340,000 —  35,340,000 —  (2,759,553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Equity Compensation Pla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Nonvested Restricted Shares</t>
        </is>
      </c>
      <c r="B4" s="4" t="inlineStr">
        <is>
          <t xml:space="preserve"> A summary of the status of the Company’s non-vested
Number of Weighted average non-vested
Non-vested, —   —  
Granted 343,744 2.99
Non-vested, 343,744 2.99
Vested (171,872 ) 2.99
Non-vested, 171,872 2.99
Granted 1,566,000 4.83
Vested (620,872 ) 3.08
Non-vested, 1,117,000 5.52</t>
        </is>
      </c>
    </row>
    <row r="5">
      <c r="A5" s="4" t="inlineStr">
        <is>
          <t>Summary of the Company's non-vested stock option activity</t>
        </is>
      </c>
      <c r="B5" s="4" t="inlineStr">
        <is>
          <t xml:space="preserve"> A summary of the Company’s non-vested
Option Weighted- Exercise
Outstanding – January 1, 2021 —  — 
Granted 250,000 2.99
Exercised —  — 
Outstanding – December 31, 2021 250,000 2.99
Exercisable – December 31, 2021 —  — 
Granted —  — 
Exercised —  — 
Outstanding – December 31, 2022 250,000 2.99
Exercisable – December 31, 2022 —  — 
Granted 250,000 2.85
Granted 299,000 6.43
Exercised (250,000 ) 2.99
Outstanding – December 31, 2023 549,000 4.80
Exercisable – December 31, 2023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Basic and Diluted Earnings Per Share Calculation</t>
        </is>
      </c>
      <c r="B4" s="4" t="inlineStr">
        <is>
          <t xml:space="preserve"> The Company calculates basic and diluted earnings per share as follows:
Year Ended December 31,
2021 2022 2023
Numerator
Net (loss)/income (35,123,208 ) 34,253,365 51,936,829
Less: Undistributed earnings allocated to non-vested —  216,168 813,111
Net income/(loss) attributable to common shareholders, basic (35,123,208 ) 34,037,197 51,123,689
Denominator
Weighted average number of shares outstanding, basic 37,858,437 37,961,560 37,166,449
Weighted average number of shares outstanding, diluted 37,858,437 37,961,673 37,236,951
(Loss)/Earnings per share, basic (0.93 ) 0.90 1.38
(Loss)/Earnings per share, diluted (0.93 ) 0.90 1.3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Revenues</t>
        </is>
      </c>
      <c r="B4" s="6" t="n">
        <v>143527769</v>
      </c>
      <c r="C4" s="6" t="n">
        <v>152760888</v>
      </c>
      <c r="D4" s="6" t="n">
        <v>150204527</v>
      </c>
    </row>
    <row r="5">
      <c r="A5" s="4" t="inlineStr">
        <is>
          <t>Total revenues</t>
        </is>
      </c>
      <c r="B5" s="5" t="n">
        <v>143527769</v>
      </c>
      <c r="C5" s="5" t="n">
        <v>152760888</v>
      </c>
      <c r="D5" s="5" t="n">
        <v>150204527</v>
      </c>
    </row>
    <row r="6">
      <c r="A6" s="3" t="inlineStr">
        <is>
          <t>Expenses</t>
        </is>
      </c>
      <c r="B6" s="4" t="inlineStr">
        <is>
          <t xml:space="preserve"> </t>
        </is>
      </c>
      <c r="C6" s="4" t="inlineStr">
        <is>
          <t xml:space="preserve"> </t>
        </is>
      </c>
      <c r="D6" s="4" t="inlineStr">
        <is>
          <t xml:space="preserve"> </t>
        </is>
      </c>
    </row>
    <row r="7">
      <c r="A7" s="4" t="inlineStr">
        <is>
          <t>Voyage expenses</t>
        </is>
      </c>
      <c r="B7" s="5" t="n">
        <v>11429716</v>
      </c>
      <c r="C7" s="5" t="n">
        <v>20306407</v>
      </c>
      <c r="D7" s="5" t="n">
        <v>20342186</v>
      </c>
    </row>
    <row r="8">
      <c r="A8" s="4" t="inlineStr">
        <is>
          <t>Voyage expenses – related party</t>
        </is>
      </c>
      <c r="B8" s="5" t="n">
        <v>1779488</v>
      </c>
      <c r="C8" s="5" t="n">
        <v>1871071</v>
      </c>
      <c r="D8" s="5" t="n">
        <v>1867100</v>
      </c>
    </row>
    <row r="9">
      <c r="A9" s="4" t="inlineStr">
        <is>
          <t>Vessels' operating expenses</t>
        </is>
      </c>
      <c r="B9" s="5" t="n">
        <v>52206248</v>
      </c>
      <c r="C9" s="5" t="n">
        <v>53909328</v>
      </c>
      <c r="D9" s="5" t="n">
        <v>60443813</v>
      </c>
    </row>
    <row r="10">
      <c r="A10" s="4" t="inlineStr">
        <is>
          <t>Vessels' operating expenses – related party</t>
        </is>
      </c>
      <c r="B10" s="5" t="n">
        <v>911250</v>
      </c>
      <c r="C10" s="5" t="n">
        <v>1035450</v>
      </c>
      <c r="D10" s="5" t="n">
        <v>1065750</v>
      </c>
    </row>
    <row r="11">
      <c r="A11" s="4" t="inlineStr">
        <is>
          <t>Dry-docking costs</t>
        </is>
      </c>
      <c r="B11" s="5" t="n">
        <v>2641706</v>
      </c>
      <c r="C11" s="5" t="n">
        <v>2954575</v>
      </c>
      <c r="D11" s="5" t="n">
        <v>5285490</v>
      </c>
    </row>
    <row r="12">
      <c r="A12" s="4" t="inlineStr">
        <is>
          <t>Management fees – related party</t>
        </is>
      </c>
      <c r="B12" s="5" t="n">
        <v>4531920</v>
      </c>
      <c r="C12" s="5" t="n">
        <v>5242990</v>
      </c>
      <c r="D12" s="5" t="n">
        <v>5831900</v>
      </c>
    </row>
    <row r="13">
      <c r="A13" s="4" t="inlineStr">
        <is>
          <t>General and administrative expenses (including $1,126,112, $1,012,829, and $1,074,549 to related party)</t>
        </is>
      </c>
      <c r="B13" s="5" t="n">
        <v>5331029</v>
      </c>
      <c r="C13" s="5" t="n">
        <v>3404141</v>
      </c>
      <c r="D13" s="5" t="n">
        <v>4337013</v>
      </c>
    </row>
    <row r="14">
      <c r="A14" s="4" t="inlineStr">
        <is>
          <t>Depreciation</t>
        </is>
      </c>
      <c r="B14" s="5" t="n">
        <v>23707797</v>
      </c>
      <c r="C14" s="5" t="n">
        <v>27814901</v>
      </c>
      <c r="D14" s="5" t="n">
        <v>37125903</v>
      </c>
    </row>
    <row r="15">
      <c r="A15" s="4" t="inlineStr">
        <is>
          <t>Impairment loss</t>
        </is>
      </c>
      <c r="B15" s="5" t="n">
        <v>2816873</v>
      </c>
      <c r="C15" s="5" t="n">
        <v>3167034</v>
      </c>
      <c r="D15" s="5" t="n">
        <v>44616214</v>
      </c>
    </row>
    <row r="16">
      <c r="A16" s="4" t="inlineStr">
        <is>
          <t>Net loss/(gain) on sale of vessels</t>
        </is>
      </c>
      <c r="B16" s="5" t="n">
        <v>-7645781</v>
      </c>
      <c r="C16" s="5" t="n">
        <v>408637</v>
      </c>
      <c r="D16" s="5" t="n">
        <v>304210</v>
      </c>
    </row>
    <row r="17">
      <c r="A17" s="4" t="inlineStr">
        <is>
          <t>Total expenses</t>
        </is>
      </c>
      <c r="B17" s="5" t="n">
        <v>97710246</v>
      </c>
      <c r="C17" s="5" t="n">
        <v>120114534</v>
      </c>
      <c r="D17" s="5" t="n">
        <v>181219579</v>
      </c>
    </row>
    <row r="18">
      <c r="A18" s="4" t="inlineStr">
        <is>
          <t>(Loss)/Income from operations</t>
        </is>
      </c>
      <c r="B18" s="5" t="n">
        <v>45817523</v>
      </c>
      <c r="C18" s="5" t="n">
        <v>32646354</v>
      </c>
      <c r="D18" s="5" t="n">
        <v>-31015052</v>
      </c>
    </row>
    <row r="19">
      <c r="A19" s="3" t="inlineStr">
        <is>
          <t>Other (expenses)/income</t>
        </is>
      </c>
      <c r="B19" s="4" t="inlineStr">
        <is>
          <t xml:space="preserve"> </t>
        </is>
      </c>
      <c r="C19" s="4" t="inlineStr">
        <is>
          <t xml:space="preserve"> </t>
        </is>
      </c>
      <c r="D19" s="4" t="inlineStr">
        <is>
          <t xml:space="preserve"> </t>
        </is>
      </c>
    </row>
    <row r="20">
      <c r="A20" s="4" t="inlineStr">
        <is>
          <t>Interest and finance costs</t>
        </is>
      </c>
      <c r="B20" s="5" t="n">
        <v>-9956712</v>
      </c>
      <c r="C20" s="5" t="n">
        <v>-12076300</v>
      </c>
      <c r="D20" s="5" t="n">
        <v>-12678101</v>
      </c>
    </row>
    <row r="21">
      <c r="A21" s="4" t="inlineStr">
        <is>
          <t>Gain on derivatives</t>
        </is>
      </c>
      <c r="B21" s="5" t="n">
        <v>237618</v>
      </c>
      <c r="C21" s="5" t="n">
        <v>1698462</v>
      </c>
      <c r="D21" s="5" t="n">
        <v>240153</v>
      </c>
    </row>
    <row r="22">
      <c r="A22" s="4" t="inlineStr">
        <is>
          <t>Interest income</t>
        </is>
      </c>
      <c r="B22" s="5" t="n">
        <v>3712239</v>
      </c>
      <c r="C22" s="5" t="n">
        <v>1098789</v>
      </c>
      <c r="D22" s="5" t="n">
        <v>26379</v>
      </c>
    </row>
    <row r="23">
      <c r="A23" s="4" t="inlineStr">
        <is>
          <t>Foreign exchange (loss)/gain</t>
        </is>
      </c>
      <c r="B23" s="5" t="n">
        <v>-190722</v>
      </c>
      <c r="C23" s="5" t="n">
        <v>23373</v>
      </c>
      <c r="D23" s="5" t="n">
        <v>-23288</v>
      </c>
    </row>
    <row r="24">
      <c r="A24" s="4" t="inlineStr">
        <is>
          <t>Other expenses, net</t>
        </is>
      </c>
      <c r="B24" s="5" t="n">
        <v>-6197577</v>
      </c>
      <c r="C24" s="5" t="n">
        <v>-9255676</v>
      </c>
      <c r="D24" s="5" t="n">
        <v>-12434857</v>
      </c>
    </row>
    <row r="25">
      <c r="A25" s="4" t="inlineStr">
        <is>
          <t>(Loss)/Income before equity in earnings of investees</t>
        </is>
      </c>
      <c r="B25" s="5" t="n">
        <v>39619946</v>
      </c>
      <c r="C25" s="5" t="n">
        <v>23390678</v>
      </c>
      <c r="D25" s="5" t="n">
        <v>-43449909</v>
      </c>
    </row>
    <row r="26">
      <c r="A26" s="4" t="inlineStr">
        <is>
          <t>Equity earnings in joint ventures</t>
        </is>
      </c>
      <c r="B26" s="5" t="n">
        <v>12316883</v>
      </c>
      <c r="C26" s="5" t="n">
        <v>10862687</v>
      </c>
      <c r="D26" s="5" t="n">
        <v>8326701</v>
      </c>
    </row>
    <row r="27">
      <c r="A27" s="4" t="inlineStr">
        <is>
          <t>Net (Loss)/Income</t>
        </is>
      </c>
      <c r="B27" s="6" t="n">
        <v>51936829</v>
      </c>
      <c r="C27" s="6" t="n">
        <v>34253365</v>
      </c>
      <c r="D27" s="6" t="n">
        <v>-35123208</v>
      </c>
    </row>
    <row r="28">
      <c r="A28" s="3" t="inlineStr">
        <is>
          <t>Earnings/(Loss) per share</t>
        </is>
      </c>
      <c r="B28" s="4" t="inlineStr">
        <is>
          <t xml:space="preserve"> </t>
        </is>
      </c>
      <c r="C28" s="4" t="inlineStr">
        <is>
          <t xml:space="preserve"> </t>
        </is>
      </c>
      <c r="D28" s="4" t="inlineStr">
        <is>
          <t xml:space="preserve"> </t>
        </is>
      </c>
    </row>
    <row r="29">
      <c r="A29" s="4" t="inlineStr">
        <is>
          <t>Basic</t>
        </is>
      </c>
      <c r="B29" s="7" t="n">
        <v>1.38</v>
      </c>
      <c r="C29" s="8" t="n">
        <v>0.9</v>
      </c>
      <c r="D29" s="7" t="n">
        <v>-0.93</v>
      </c>
    </row>
    <row r="30">
      <c r="A30" s="4" t="inlineStr">
        <is>
          <t>Diluted</t>
        </is>
      </c>
      <c r="B30" s="7" t="n">
        <v>1.37</v>
      </c>
      <c r="C30" s="8" t="n">
        <v>0.9</v>
      </c>
      <c r="D30" s="7" t="n">
        <v>-0.93</v>
      </c>
    </row>
    <row r="31">
      <c r="A31" s="3" t="inlineStr">
        <is>
          <t>Weighted average number of shares</t>
        </is>
      </c>
      <c r="B31" s="4" t="inlineStr">
        <is>
          <t xml:space="preserve"> </t>
        </is>
      </c>
      <c r="C31" s="4" t="inlineStr">
        <is>
          <t xml:space="preserve"> </t>
        </is>
      </c>
      <c r="D31" s="4" t="inlineStr">
        <is>
          <t xml:space="preserve"> </t>
        </is>
      </c>
    </row>
    <row r="32">
      <c r="A32" s="4" t="inlineStr">
        <is>
          <t>Basic</t>
        </is>
      </c>
      <c r="B32" s="5" t="n">
        <v>37166449</v>
      </c>
      <c r="C32" s="5" t="n">
        <v>37961560</v>
      </c>
      <c r="D32" s="5" t="n">
        <v>37858437</v>
      </c>
    </row>
    <row r="33">
      <c r="A33" s="4" t="inlineStr">
        <is>
          <t>Diluted</t>
        </is>
      </c>
      <c r="B33" s="5" t="n">
        <v>37236951</v>
      </c>
      <c r="C33" s="5" t="n">
        <v>37961673</v>
      </c>
      <c r="D33" s="5" t="n">
        <v>3785843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ummary of Analysis of Consolidated Statements of Operations</t>
        </is>
      </c>
      <c r="B4" s="4" t="inlineStr">
        <is>
          <t xml:space="preserve"> The amounts in the accompanying consolidated statements of operations are analyzed as follows:
Year ended December 31,
2021 2022 2023
Time charter revenues 105,966,167 114,996,842 124,075,851
Bareboat revenues 9,624,684 2,340,791 — 
Voyage charter revenues 33,813,496 32,156,474 18,268,798
Other income 800,180 3,266,781 1,183,120
Total 150,204,527 152,760,888 143,527,76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Vessel Operating Expenses (Tables)</t>
        </is>
      </c>
      <c r="B1" s="2" t="inlineStr">
        <is>
          <t>12 Months Ended</t>
        </is>
      </c>
    </row>
    <row r="2">
      <c r="B2" s="2" t="inlineStr">
        <is>
          <t>Dec. 31, 2023</t>
        </is>
      </c>
    </row>
    <row r="3">
      <c r="A3" s="3" t="inlineStr">
        <is>
          <t>Text Block [Abstract]</t>
        </is>
      </c>
      <c r="B3" s="4" t="inlineStr">
        <is>
          <t xml:space="preserve"> </t>
        </is>
      </c>
    </row>
    <row r="4">
      <c r="A4" s="4" t="inlineStr">
        <is>
          <t>Vessel Operating Expenses</t>
        </is>
      </c>
      <c r="B4" s="4" t="inlineStr">
        <is>
          <t xml:space="preserve"> The amounts in the accompanying consolidated statements of operations are analyzed as follows:
Year ended December 31,
Vessels’ Operating Expenses 2021 2022 2023
Crew wages and related costs 38,454,397 34,721,673 32,676,466
Insurance 2,196,444 2,382,340 1,939,328
Repairs and maintenance 7,282,481 5,716,570 5,480,702
Spares and consumable stores 9,123,975 8,127,376 8,048,657
Miscellaneous expenses 4,452,266 3,996,819 4,972,345
Total 61,509,563 54,944,778 53,117,49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Leases - The Company as Lessee (Tables)</t>
        </is>
      </c>
      <c r="B1" s="2" t="inlineStr">
        <is>
          <t>12 Months Ended</t>
        </is>
      </c>
    </row>
    <row r="2">
      <c r="B2" s="2" t="inlineStr">
        <is>
          <t>Dec. 31, 2023</t>
        </is>
      </c>
    </row>
    <row r="3">
      <c r="A3" s="3" t="inlineStr">
        <is>
          <t>Time charterin contracts [Abstract]</t>
        </is>
      </c>
      <c r="B3" s="4" t="inlineStr">
        <is>
          <t xml:space="preserve"> </t>
        </is>
      </c>
    </row>
    <row r="4">
      <c r="A4" s="4" t="inlineStr">
        <is>
          <t>Schedule of operating leases</t>
        </is>
      </c>
      <c r="B4" s="4" t="inlineStr">
        <is>
          <t>Operating lease right-of-use
Description Location in balance sheet December 31, 2022 December 31, 2023
Non current assets:
Office leases Operating lease right-of-use —  $ 99,379
—  $ 99,379
Liabilities:
Office leases Current portion of operating lease liabilities —  $ 71,173
Lease liabilities – current portion —  $ 71,173
Office leases Non-Current portion of operating lease liabilities —  $ 28,206
Lease liabilities – non-current portion —  $ 28,206</t>
        </is>
      </c>
    </row>
    <row r="5">
      <c r="A5" s="4" t="inlineStr">
        <is>
          <t>Schedule of company's lease expenses</t>
        </is>
      </c>
      <c r="B5" s="4" t="inlineStr">
        <is>
          <t xml:space="preserve"> The table below presents the components of the Company’s lease expenses:
Description Location in statement of operations 2021 2022 2023
Lease expense for office leases General and administrative expenses 97,726 88,326 104,167</t>
        </is>
      </c>
    </row>
    <row r="6">
      <c r="A6" s="4" t="inlineStr">
        <is>
          <t>Schedule of total amount of lease payments on an undiscounted basis</t>
        </is>
      </c>
      <c r="B6" s="4" t="inlineStr">
        <is>
          <t xml:space="preserve">The table below provides the total amount of lease payments on an undiscounted basis on our office lease greater than 12 months as of December 31, 2023:
Year Office leases Total Operating leases
Discount rate 5.6 % 5.6 %
2023 (undiscounted lease payments) $ 107,520 $ 107,520
Present value of lease liability 99,379 99,379
Lease liabilities - short term 71,173 71,173
Lease liabilities - long term 28,206 28,206
Total lease liabilities 99,379 99,379
Discount based on incremental borrowing rate (Difference between undiscounted lease payments and present value of lease liability) $ 8,141 $ 8,14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General Information - Concentration Risk by Charterer (Detail) - Sales Revenue, Net [Member] - Product Concentration Risk [Member]</t>
        </is>
      </c>
      <c r="B1" s="2" t="inlineStr">
        <is>
          <t>12 Months Ended</t>
        </is>
      </c>
    </row>
    <row r="2">
      <c r="B2" s="2" t="inlineStr">
        <is>
          <t>Dec. 31, 2023</t>
        </is>
      </c>
      <c r="C2" s="2" t="inlineStr">
        <is>
          <t>Dec. 31, 2022</t>
        </is>
      </c>
    </row>
    <row r="3">
      <c r="A3" s="4" t="inlineStr">
        <is>
          <t>Charterer A [Member]</t>
        </is>
      </c>
      <c r="B3" s="4" t="inlineStr">
        <is>
          <t xml:space="preserve"> </t>
        </is>
      </c>
      <c r="C3" s="4" t="inlineStr">
        <is>
          <t xml:space="preserve"> </t>
        </is>
      </c>
    </row>
    <row r="4">
      <c r="A4" s="4" t="inlineStr">
        <is>
          <t>Concentration risk, percentage</t>
        </is>
      </c>
      <c r="B4" s="9" t="n">
        <v>0.2</v>
      </c>
      <c r="C4" s="9" t="n">
        <v>0.16</v>
      </c>
    </row>
    <row r="5">
      <c r="A5" s="4" t="inlineStr">
        <is>
          <t>Charterer B [Member]</t>
        </is>
      </c>
      <c r="B5" s="4" t="inlineStr">
        <is>
          <t xml:space="preserve"> </t>
        </is>
      </c>
      <c r="C5" s="4" t="inlineStr">
        <is>
          <t xml:space="preserve"> </t>
        </is>
      </c>
    </row>
    <row r="6">
      <c r="A6" s="4" t="inlineStr">
        <is>
          <t>Concentration risk, percentage</t>
        </is>
      </c>
      <c r="B6" s="9" t="n">
        <v>0.14</v>
      </c>
      <c r="C6"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General Information - Assets Liabilities And Stock holders Equity (Detail) - USD ($)</t>
        </is>
      </c>
      <c r="B1" s="2" t="inlineStr">
        <is>
          <t>Dec. 31, 2023</t>
        </is>
      </c>
      <c r="C1" s="2" t="inlineStr">
        <is>
          <t>Dec. 31, 2022</t>
        </is>
      </c>
      <c r="D1" s="2" t="inlineStr">
        <is>
          <t>Dec. 31, 2021</t>
        </is>
      </c>
    </row>
    <row r="2">
      <c r="A2" s="4" t="inlineStr">
        <is>
          <t>Inventories</t>
        </is>
      </c>
      <c r="B2" s="6" t="n">
        <v>1979683</v>
      </c>
      <c r="C2" s="6" t="n">
        <v>3064011</v>
      </c>
      <c r="D2" s="4" t="inlineStr">
        <is>
          <t xml:space="preserve"> </t>
        </is>
      </c>
    </row>
    <row r="3">
      <c r="A3" s="4" t="inlineStr">
        <is>
          <t>Advances and prepayments</t>
        </is>
      </c>
      <c r="B3" s="5" t="n">
        <v>1409418</v>
      </c>
      <c r="C3" s="5" t="n">
        <v>681413</v>
      </c>
      <c r="D3" s="4" t="inlineStr">
        <is>
          <t xml:space="preserve"> </t>
        </is>
      </c>
    </row>
    <row r="4">
      <c r="A4" s="4" t="inlineStr">
        <is>
          <t>Vessels, net (after impairment of $40,185,873)</t>
        </is>
      </c>
      <c r="B4" s="5" t="n">
        <v>504295083</v>
      </c>
      <c r="C4" s="5" t="n">
        <v>628478453</v>
      </c>
      <c r="D4" s="6" t="n">
        <v>681337153</v>
      </c>
    </row>
    <row r="5">
      <c r="A5" s="4" t="inlineStr">
        <is>
          <t>Accrued and other liabilities</t>
        </is>
      </c>
      <c r="B5" s="5" t="n">
        <v>-5681144</v>
      </c>
      <c r="C5" s="5" t="n">
        <v>-6923992</v>
      </c>
      <c r="D5" s="4" t="inlineStr">
        <is>
          <t xml:space="preserve"> </t>
        </is>
      </c>
    </row>
    <row r="6">
      <c r="A6" s="4" t="inlineStr">
        <is>
          <t>Deferred income</t>
        </is>
      </c>
      <c r="B6" s="6" t="n">
        <v>-1928712</v>
      </c>
      <c r="C6" s="6" t="n">
        <v>-21451</v>
      </c>
      <c r="D6" s="4" t="inlineStr">
        <is>
          <t xml:space="preserve"> </t>
        </is>
      </c>
    </row>
    <row r="7">
      <c r="A7" s="4" t="inlineStr">
        <is>
          <t>Imperial [Member]</t>
        </is>
      </c>
      <c r="B7" s="4" t="inlineStr">
        <is>
          <t xml:space="preserve"> </t>
        </is>
      </c>
      <c r="C7" s="4" t="inlineStr">
        <is>
          <t xml:space="preserve"> </t>
        </is>
      </c>
      <c r="D7" s="4" t="inlineStr">
        <is>
          <t xml:space="preserve"> </t>
        </is>
      </c>
    </row>
    <row r="8">
      <c r="A8" s="4" t="inlineStr">
        <is>
          <t>Cash, including restricted cash</t>
        </is>
      </c>
      <c r="B8" s="4" t="inlineStr">
        <is>
          <t xml:space="preserve"> </t>
        </is>
      </c>
      <c r="C8" s="4" t="inlineStr">
        <is>
          <t xml:space="preserve"> </t>
        </is>
      </c>
      <c r="D8" s="5" t="n">
        <v>4704521</v>
      </c>
    </row>
    <row r="9">
      <c r="A9" s="4" t="inlineStr">
        <is>
          <t>Trade and other receivables</t>
        </is>
      </c>
      <c r="B9" s="4" t="inlineStr">
        <is>
          <t xml:space="preserve"> </t>
        </is>
      </c>
      <c r="C9" s="4" t="inlineStr">
        <is>
          <t xml:space="preserve"> </t>
        </is>
      </c>
      <c r="D9" s="5" t="n">
        <v>2488560</v>
      </c>
    </row>
    <row r="10">
      <c r="A10" s="4" t="inlineStr">
        <is>
          <t>Inventories</t>
        </is>
      </c>
      <c r="B10" s="4" t="inlineStr">
        <is>
          <t xml:space="preserve"> </t>
        </is>
      </c>
      <c r="C10" s="4" t="inlineStr">
        <is>
          <t xml:space="preserve"> </t>
        </is>
      </c>
      <c r="D10" s="5" t="n">
        <v>270489</v>
      </c>
    </row>
    <row r="11">
      <c r="A11" s="4" t="inlineStr">
        <is>
          <t>Advances and prepayments</t>
        </is>
      </c>
      <c r="B11" s="4" t="inlineStr">
        <is>
          <t xml:space="preserve"> </t>
        </is>
      </c>
      <c r="C11" s="4" t="inlineStr">
        <is>
          <t xml:space="preserve"> </t>
        </is>
      </c>
      <c r="D11" s="5" t="n">
        <v>244725</v>
      </c>
    </row>
    <row r="12">
      <c r="A12" s="4" t="inlineStr">
        <is>
          <t>Vessels, net (after impairment of $40,185,873)</t>
        </is>
      </c>
      <c r="B12" s="4" t="inlineStr">
        <is>
          <t xml:space="preserve"> </t>
        </is>
      </c>
      <c r="C12" s="4" t="inlineStr">
        <is>
          <t xml:space="preserve"> </t>
        </is>
      </c>
      <c r="D12" s="5" t="n">
        <v>80500000</v>
      </c>
    </row>
    <row r="13">
      <c r="A13" s="4" t="inlineStr">
        <is>
          <t>Trade accounts payable</t>
        </is>
      </c>
      <c r="B13" s="4" t="inlineStr">
        <is>
          <t xml:space="preserve"> </t>
        </is>
      </c>
      <c r="C13" s="4" t="inlineStr">
        <is>
          <t xml:space="preserve"> </t>
        </is>
      </c>
      <c r="D13" s="5" t="n">
        <v>-1618146</v>
      </c>
    </row>
    <row r="14">
      <c r="A14" s="4" t="inlineStr">
        <is>
          <t>Accrued and other liabilities</t>
        </is>
      </c>
      <c r="B14" s="4" t="inlineStr">
        <is>
          <t xml:space="preserve"> </t>
        </is>
      </c>
      <c r="C14" s="4" t="inlineStr">
        <is>
          <t xml:space="preserve"> </t>
        </is>
      </c>
      <c r="D14" s="5" t="n">
        <v>-312642</v>
      </c>
    </row>
    <row r="15">
      <c r="A15" s="4" t="inlineStr">
        <is>
          <t>Deferred income</t>
        </is>
      </c>
      <c r="B15" s="4" t="inlineStr">
        <is>
          <t xml:space="preserve"> </t>
        </is>
      </c>
      <c r="C15" s="4" t="inlineStr">
        <is>
          <t xml:space="preserve"> </t>
        </is>
      </c>
      <c r="D15" s="5" t="n">
        <v>-943404</v>
      </c>
    </row>
    <row r="16">
      <c r="A16" s="4" t="inlineStr">
        <is>
          <t>Debt</t>
        </is>
      </c>
      <c r="B16" s="4" t="inlineStr">
        <is>
          <t xml:space="preserve"> </t>
        </is>
      </c>
      <c r="C16" s="4" t="inlineStr">
        <is>
          <t xml:space="preserve"> </t>
        </is>
      </c>
      <c r="D16" s="5" t="n">
        <v>-27804000</v>
      </c>
    </row>
    <row r="17">
      <c r="A17" s="4" t="inlineStr">
        <is>
          <t>Net assets of Imperial distributed to stockholders</t>
        </is>
      </c>
      <c r="B17" s="4" t="inlineStr">
        <is>
          <t xml:space="preserve"> </t>
        </is>
      </c>
      <c r="C17" s="4" t="inlineStr">
        <is>
          <t xml:space="preserve"> </t>
        </is>
      </c>
      <c r="D17" s="5" t="n">
        <v>57162103</v>
      </c>
    </row>
    <row r="18">
      <c r="A18" s="4" t="inlineStr">
        <is>
          <t>Deposits</t>
        </is>
      </c>
      <c r="B18" s="4" t="inlineStr">
        <is>
          <t xml:space="preserve"> </t>
        </is>
      </c>
      <c r="C18" s="4" t="inlineStr">
        <is>
          <t xml:space="preserve"> </t>
        </is>
      </c>
      <c r="D18" s="6" t="n">
        <v>-368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General Information - Assets Liabilities And Stock holders Equity (Parenthetical) (Detail)</t>
        </is>
      </c>
      <c r="B1" s="2" t="inlineStr">
        <is>
          <t>12 Months Ended</t>
        </is>
      </c>
    </row>
    <row r="2">
      <c r="B2" s="2" t="inlineStr">
        <is>
          <t>Dec. 31, 2021</t>
        </is>
      </c>
    </row>
    <row r="3">
      <c r="A3" s="3" t="inlineStr">
        <is>
          <t>Assets Distributed To Stockholders [Abstract]</t>
        </is>
      </c>
      <c r="B3" s="4" t="inlineStr">
        <is>
          <t xml:space="preserve"> </t>
        </is>
      </c>
    </row>
    <row r="4">
      <c r="A4" s="4" t="inlineStr">
        <is>
          <t>Property, Plant and Equipment Impairment or Disposal Disclosure</t>
        </is>
      </c>
      <c r="B4" s="4" t="inlineStr">
        <is>
          <t>40,185,87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30" customWidth="1" min="2" max="2"/>
    <col width="22" customWidth="1" min="3" max="3"/>
    <col width="22" customWidth="1" min="4" max="4"/>
  </cols>
  <sheetData>
    <row r="1">
      <c r="A1" s="1" t="inlineStr">
        <is>
          <t>Significant Accounting Policies - Additional Information (Detail)</t>
        </is>
      </c>
      <c r="B1" s="2" t="inlineStr">
        <is>
          <t>12 Months Ended</t>
        </is>
      </c>
    </row>
    <row r="2">
      <c r="B2" s="2" t="inlineStr">
        <is>
          <t>Dec. 31, 2023 USD ($) Segment</t>
        </is>
      </c>
      <c r="C2" s="2" t="inlineStr">
        <is>
          <t>Dec. 31, 2022 USD ($)</t>
        </is>
      </c>
      <c r="D2" s="2" t="inlineStr">
        <is>
          <t>Dec. 31, 2021 USD ($)</t>
        </is>
      </c>
    </row>
    <row r="3">
      <c r="A3" s="3" t="inlineStr">
        <is>
          <t>Significant Accounting Policies [Line Items]</t>
        </is>
      </c>
      <c r="B3" s="4" t="inlineStr">
        <is>
          <t xml:space="preserve"> </t>
        </is>
      </c>
      <c r="C3" s="4" t="inlineStr">
        <is>
          <t xml:space="preserve"> </t>
        </is>
      </c>
      <c r="D3" s="4" t="inlineStr">
        <is>
          <t xml:space="preserve"> </t>
        </is>
      </c>
    </row>
    <row r="4">
      <c r="A4" s="4" t="inlineStr">
        <is>
          <t>Allowance for doubtful accounts receivable | $</t>
        </is>
      </c>
      <c r="B4" s="6" t="n">
        <v>300000</v>
      </c>
      <c r="C4" s="6" t="n">
        <v>0</v>
      </c>
      <c r="D4" s="6" t="n">
        <v>0</v>
      </c>
    </row>
    <row r="5">
      <c r="A5" s="4" t="inlineStr">
        <is>
          <t>Number of reportable segments</t>
        </is>
      </c>
      <c r="B5" s="5" t="n">
        <v>1</v>
      </c>
      <c r="C5" s="4" t="inlineStr">
        <is>
          <t xml:space="preserve"> </t>
        </is>
      </c>
      <c r="D5" s="4" t="inlineStr">
        <is>
          <t xml:space="preserve"> </t>
        </is>
      </c>
    </row>
    <row r="6">
      <c r="A6" s="4" t="inlineStr">
        <is>
          <t>Number of operating segments</t>
        </is>
      </c>
      <c r="B6" s="5" t="n">
        <v>1</v>
      </c>
      <c r="C6" s="4" t="inlineStr">
        <is>
          <t xml:space="preserve"> </t>
        </is>
      </c>
      <c r="D6" s="4" t="inlineStr">
        <is>
          <t xml:space="preserve"> </t>
        </is>
      </c>
    </row>
    <row r="7">
      <c r="A7" s="4" t="inlineStr">
        <is>
          <t>LPG [Member]</t>
        </is>
      </c>
      <c r="B7" s="4" t="inlineStr">
        <is>
          <t xml:space="preserve"> </t>
        </is>
      </c>
      <c r="C7" s="4" t="inlineStr">
        <is>
          <t xml:space="preserve"> </t>
        </is>
      </c>
      <c r="D7" s="4" t="inlineStr">
        <is>
          <t xml:space="preserve"> </t>
        </is>
      </c>
    </row>
    <row r="8">
      <c r="A8" s="3" t="inlineStr">
        <is>
          <t>Significant Accounting Policies [Line Items]</t>
        </is>
      </c>
      <c r="B8" s="4" t="inlineStr">
        <is>
          <t xml:space="preserve"> </t>
        </is>
      </c>
      <c r="C8" s="4" t="inlineStr">
        <is>
          <t xml:space="preserve"> </t>
        </is>
      </c>
      <c r="D8" s="4" t="inlineStr">
        <is>
          <t xml:space="preserve"> </t>
        </is>
      </c>
    </row>
    <row r="9">
      <c r="A9" s="4" t="inlineStr">
        <is>
          <t>Property, plant and equipment, useful life</t>
        </is>
      </c>
      <c r="B9" s="4" t="inlineStr">
        <is>
          <t>30 years</t>
        </is>
      </c>
      <c r="C9" s="4" t="inlineStr">
        <is>
          <t xml:space="preserve"> </t>
        </is>
      </c>
      <c r="D9"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5" customWidth="1" min="3" max="3"/>
    <col width="23" customWidth="1" min="4" max="4"/>
    <col width="23" customWidth="1" min="5" max="5"/>
    <col width="14" customWidth="1" min="6" max="6"/>
  </cols>
  <sheetData>
    <row r="1">
      <c r="A1" s="1" t="inlineStr">
        <is>
          <t>Transactions With Related Parties - Additional Information (Detail) - USD ($)</t>
        </is>
      </c>
      <c r="C1" s="2" t="inlineStr">
        <is>
          <t>1 Months Ended</t>
        </is>
      </c>
      <c r="D1" s="2" t="inlineStr">
        <is>
          <t>12 Months Ended</t>
        </is>
      </c>
    </row>
    <row r="2">
      <c r="B2" s="2" t="inlineStr">
        <is>
          <t>May 18, 2021</t>
        </is>
      </c>
      <c r="C2" s="2" t="inlineStr">
        <is>
          <t>Jul. 31, 2022</t>
        </is>
      </c>
      <c r="D2" s="2" t="inlineStr">
        <is>
          <t>Dec. 31, 2023</t>
        </is>
      </c>
      <c r="E2" s="2" t="inlineStr">
        <is>
          <t>Dec. 31, 2022</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nagement fee, per day, per vessel</t>
        </is>
      </c>
      <c r="B4" s="4" t="inlineStr">
        <is>
          <t xml:space="preserve"> </t>
        </is>
      </c>
      <c r="C4" s="4" t="inlineStr">
        <is>
          <t xml:space="preserve"> </t>
        </is>
      </c>
      <c r="D4" s="6" t="n">
        <v>280</v>
      </c>
      <c r="E4" s="4" t="inlineStr">
        <is>
          <t xml:space="preserve"> </t>
        </is>
      </c>
      <c r="F4" s="4" t="inlineStr">
        <is>
          <t xml:space="preserve"> </t>
        </is>
      </c>
    </row>
    <row r="5">
      <c r="A5" s="4" t="inlineStr">
        <is>
          <t>Due to related parties, current, total</t>
        </is>
      </c>
      <c r="B5" s="4" t="inlineStr">
        <is>
          <t xml:space="preserve"> </t>
        </is>
      </c>
      <c r="C5" s="4" t="inlineStr">
        <is>
          <t xml:space="preserve"> </t>
        </is>
      </c>
      <c r="D5" s="5" t="n">
        <v>955567</v>
      </c>
      <c r="E5" s="6" t="n">
        <v>2476663</v>
      </c>
      <c r="F5" s="4" t="inlineStr">
        <is>
          <t xml:space="preserve"> </t>
        </is>
      </c>
    </row>
    <row r="6">
      <c r="A6" s="4" t="inlineStr">
        <is>
          <t>Proceeds From Unconsolidated Joint Ventures And Subsidiaries Classified As Financing Activities</t>
        </is>
      </c>
      <c r="B6" s="4" t="inlineStr">
        <is>
          <t xml:space="preserve"> </t>
        </is>
      </c>
      <c r="C6" s="4" t="inlineStr">
        <is>
          <t xml:space="preserve"> </t>
        </is>
      </c>
      <c r="D6" s="5" t="n">
        <v>11847</v>
      </c>
      <c r="E6" s="5" t="n">
        <v>4428713</v>
      </c>
      <c r="F6" s="6" t="n">
        <v>0</v>
      </c>
    </row>
    <row r="7">
      <c r="A7" s="4" t="inlineStr">
        <is>
          <t>Related party transaction, purchases from related party</t>
        </is>
      </c>
      <c r="B7" s="4" t="inlineStr">
        <is>
          <t xml:space="preserve"> </t>
        </is>
      </c>
      <c r="C7" s="6" t="n">
        <v>117000000</v>
      </c>
      <c r="D7" s="4" t="inlineStr">
        <is>
          <t xml:space="preserve"> </t>
        </is>
      </c>
      <c r="E7" s="4" t="inlineStr">
        <is>
          <t xml:space="preserve"> </t>
        </is>
      </c>
      <c r="F7" s="4" t="inlineStr">
        <is>
          <t xml:space="preserve"> </t>
        </is>
      </c>
    </row>
    <row r="8">
      <c r="A8" s="4" t="inlineStr">
        <is>
          <t>Advances paid for the acquisition of vessels</t>
        </is>
      </c>
      <c r="B8" s="4" t="inlineStr">
        <is>
          <t xml:space="preserve"> </t>
        </is>
      </c>
      <c r="C8" s="4" t="inlineStr">
        <is>
          <t xml:space="preserve"> </t>
        </is>
      </c>
      <c r="D8" s="6" t="n">
        <v>23414570</v>
      </c>
      <c r="E8" s="6" t="n">
        <v>23400000</v>
      </c>
      <c r="F8" s="4" t="inlineStr">
        <is>
          <t xml:space="preserve"> </t>
        </is>
      </c>
    </row>
    <row r="9">
      <c r="A9" s="4" t="inlineStr">
        <is>
          <t>Other Liability, Current, Related Party, Type [Extensible Enumeration]</t>
        </is>
      </c>
      <c r="B9" s="4" t="inlineStr">
        <is>
          <t xml:space="preserve"> </t>
        </is>
      </c>
      <c r="C9" s="4" t="inlineStr">
        <is>
          <t xml:space="preserve"> </t>
        </is>
      </c>
      <c r="D9" s="4" t="inlineStr">
        <is>
          <t>Related Party [Member]</t>
        </is>
      </c>
      <c r="E9" s="4" t="inlineStr">
        <is>
          <t>Related Party [Member]</t>
        </is>
      </c>
      <c r="F9" s="4" t="inlineStr">
        <is>
          <t xml:space="preserve"> </t>
        </is>
      </c>
    </row>
    <row r="10">
      <c r="A10" s="4" t="inlineStr">
        <is>
          <t>Commission fees capitalized to cost of vessels</t>
        </is>
      </c>
      <c r="B10" s="4" t="inlineStr">
        <is>
          <t xml:space="preserve"> </t>
        </is>
      </c>
      <c r="C10" s="4" t="inlineStr">
        <is>
          <t xml:space="preserve"> </t>
        </is>
      </c>
      <c r="D10" s="6" t="n">
        <v>0</v>
      </c>
      <c r="E10" s="6" t="n">
        <v>0</v>
      </c>
      <c r="F10" s="6" t="n">
        <v>300000</v>
      </c>
    </row>
    <row r="11">
      <c r="A11" s="4" t="inlineStr">
        <is>
          <t>Eco Oracl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upervision fees</t>
        </is>
      </c>
      <c r="B13" s="4" t="inlineStr">
        <is>
          <t xml:space="preserve"> </t>
        </is>
      </c>
      <c r="C13" s="4" t="inlineStr">
        <is>
          <t xml:space="preserve"> </t>
        </is>
      </c>
      <c r="D13" s="5" t="n">
        <v>550000</v>
      </c>
      <c r="E13" s="4" t="inlineStr">
        <is>
          <t xml:space="preserve"> </t>
        </is>
      </c>
      <c r="F13" s="4" t="inlineStr">
        <is>
          <t xml:space="preserve"> </t>
        </is>
      </c>
    </row>
    <row r="14">
      <c r="A14" s="4" t="inlineStr">
        <is>
          <t>Eco Wizard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upervision fees</t>
        </is>
      </c>
      <c r="B16" s="4" t="inlineStr">
        <is>
          <t xml:space="preserve"> </t>
        </is>
      </c>
      <c r="C16" s="4" t="inlineStr">
        <is>
          <t xml:space="preserve"> </t>
        </is>
      </c>
      <c r="D16" s="6" t="n">
        <v>550000</v>
      </c>
      <c r="E16" s="4" t="inlineStr">
        <is>
          <t xml:space="preserve"> </t>
        </is>
      </c>
      <c r="F16" s="4" t="inlineStr">
        <is>
          <t xml:space="preserve"> </t>
        </is>
      </c>
    </row>
    <row r="17">
      <c r="A17" s="4" t="inlineStr">
        <is>
          <t>Joint Ventur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quity Method Investment Ownership Percentage</t>
        </is>
      </c>
      <c r="B19" s="4" t="inlineStr">
        <is>
          <t xml:space="preserve"> </t>
        </is>
      </c>
      <c r="C19" s="4" t="inlineStr">
        <is>
          <t xml:space="preserve"> </t>
        </is>
      </c>
      <c r="D19" s="10" t="n">
        <v>0.501</v>
      </c>
      <c r="E19" s="4" t="inlineStr">
        <is>
          <t xml:space="preserve"> </t>
        </is>
      </c>
      <c r="F19" s="4" t="inlineStr">
        <is>
          <t xml:space="preserve"> </t>
        </is>
      </c>
    </row>
    <row r="20">
      <c r="A20" s="4" t="inlineStr">
        <is>
          <t>The Manager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anagement fee, per day, per vessel</t>
        </is>
      </c>
      <c r="B22" s="4" t="inlineStr">
        <is>
          <t xml:space="preserve"> </t>
        </is>
      </c>
      <c r="C22" s="4" t="inlineStr">
        <is>
          <t xml:space="preserve"> </t>
        </is>
      </c>
      <c r="D22" s="6" t="n">
        <v>440</v>
      </c>
      <c r="E22" s="4" t="inlineStr">
        <is>
          <t xml:space="preserve"> </t>
        </is>
      </c>
      <c r="F22" s="4" t="inlineStr">
        <is>
          <t xml:space="preserve"> </t>
        </is>
      </c>
    </row>
    <row r="23">
      <c r="A23" s="4" t="inlineStr">
        <is>
          <t>Management fee, per day, per vessel, under bareboat charter</t>
        </is>
      </c>
      <c r="B23" s="4" t="inlineStr">
        <is>
          <t xml:space="preserve"> </t>
        </is>
      </c>
      <c r="C23" s="4" t="inlineStr">
        <is>
          <t xml:space="preserve"> </t>
        </is>
      </c>
      <c r="D23" s="5" t="n">
        <v>125</v>
      </c>
      <c r="E23" s="4" t="inlineStr">
        <is>
          <t xml:space="preserve"> </t>
        </is>
      </c>
      <c r="F23" s="4" t="inlineStr">
        <is>
          <t xml:space="preserve"> </t>
        </is>
      </c>
    </row>
    <row r="24">
      <c r="A24" s="4" t="inlineStr">
        <is>
          <t>Crew management fee, per month, per vessel</t>
        </is>
      </c>
      <c r="B24" s="4" t="inlineStr">
        <is>
          <t xml:space="preserve"> </t>
        </is>
      </c>
      <c r="C24" s="4" t="inlineStr">
        <is>
          <t xml:space="preserve"> </t>
        </is>
      </c>
      <c r="D24" s="6" t="n">
        <v>2500</v>
      </c>
      <c r="E24" s="4" t="inlineStr">
        <is>
          <t xml:space="preserve"> </t>
        </is>
      </c>
      <c r="F24" s="4" t="inlineStr">
        <is>
          <t xml:space="preserve"> </t>
        </is>
      </c>
    </row>
    <row r="25">
      <c r="A25" s="4" t="inlineStr">
        <is>
          <t>Sales and purchase broker commission fee, percentage</t>
        </is>
      </c>
      <c r="B25" s="4" t="inlineStr">
        <is>
          <t xml:space="preserve"> </t>
        </is>
      </c>
      <c r="C25" s="4" t="inlineStr">
        <is>
          <t xml:space="preserve"> </t>
        </is>
      </c>
      <c r="D25" s="9" t="n">
        <v>0.01</v>
      </c>
      <c r="E25" s="4" t="inlineStr">
        <is>
          <t xml:space="preserve"> </t>
        </is>
      </c>
      <c r="F25" s="4" t="inlineStr">
        <is>
          <t xml:space="preserve"> </t>
        </is>
      </c>
    </row>
    <row r="26">
      <c r="A26" s="4" t="inlineStr">
        <is>
          <t>Due to related parties, current, total</t>
        </is>
      </c>
      <c r="B26" s="4" t="inlineStr">
        <is>
          <t xml:space="preserve"> </t>
        </is>
      </c>
      <c r="C26" s="4" t="inlineStr">
        <is>
          <t xml:space="preserve"> </t>
        </is>
      </c>
      <c r="D26" s="6" t="n">
        <v>943720</v>
      </c>
      <c r="E26" s="5" t="n">
        <v>2476663</v>
      </c>
      <c r="F26" s="4" t="inlineStr">
        <is>
          <t xml:space="preserve"> </t>
        </is>
      </c>
    </row>
    <row r="27">
      <c r="A27" s="4" t="inlineStr">
        <is>
          <t>Proceeds From Unconsolidated Joint Ventures And Subsidiaries Classified As Financing Activities</t>
        </is>
      </c>
      <c r="B27" s="4" t="inlineStr">
        <is>
          <t xml:space="preserve"> </t>
        </is>
      </c>
      <c r="C27" s="4" t="inlineStr">
        <is>
          <t xml:space="preserve"> </t>
        </is>
      </c>
      <c r="D27" s="6" t="n">
        <v>11847</v>
      </c>
      <c r="E27" s="6" t="n">
        <v>0</v>
      </c>
      <c r="F27" s="4" t="inlineStr">
        <is>
          <t xml:space="preserve"> </t>
        </is>
      </c>
    </row>
    <row r="28">
      <c r="A28" s="4" t="inlineStr">
        <is>
          <t>Other Liability, Current, Related Party, Type [Extensible Enumeration]</t>
        </is>
      </c>
      <c r="B28" s="4" t="inlineStr">
        <is>
          <t xml:space="preserve"> </t>
        </is>
      </c>
      <c r="C28" s="4" t="inlineStr">
        <is>
          <t xml:space="preserve"> </t>
        </is>
      </c>
      <c r="D28" s="4" t="inlineStr">
        <is>
          <t>Related Party [Member]</t>
        </is>
      </c>
      <c r="E28" s="4" t="inlineStr">
        <is>
          <t>Related Party [Member]</t>
        </is>
      </c>
      <c r="F28" s="4" t="inlineStr">
        <is>
          <t xml:space="preserve"> </t>
        </is>
      </c>
    </row>
    <row r="29">
      <c r="A29" s="4" t="inlineStr">
        <is>
          <t>The Manager [Member] | Additional Charge Per Day When Visits Exceed Five Days In Twelve Month Period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lated party transaction, expenses from transactions with related party</t>
        </is>
      </c>
      <c r="B31" s="4" t="inlineStr">
        <is>
          <t xml:space="preserve"> </t>
        </is>
      </c>
      <c r="C31" s="4" t="inlineStr">
        <is>
          <t xml:space="preserve"> </t>
        </is>
      </c>
      <c r="D31" s="6" t="n">
        <v>500</v>
      </c>
      <c r="E31" s="4" t="inlineStr">
        <is>
          <t xml:space="preserve"> </t>
        </is>
      </c>
      <c r="F31" s="4" t="inlineStr">
        <is>
          <t xml:space="preserve"> </t>
        </is>
      </c>
    </row>
    <row r="32">
      <c r="A32" s="4" t="inlineStr">
        <is>
          <t>Operating Cost and Expense, Related Party, Type [Extensible Enumeration]</t>
        </is>
      </c>
      <c r="B32" s="4" t="inlineStr">
        <is>
          <t xml:space="preserve"> </t>
        </is>
      </c>
      <c r="C32" s="4" t="inlineStr">
        <is>
          <t xml:space="preserve"> </t>
        </is>
      </c>
      <c r="D32" s="4" t="inlineStr">
        <is>
          <t>Related Party [Member]</t>
        </is>
      </c>
      <c r="E32" s="4" t="inlineStr">
        <is>
          <t xml:space="preserve"> </t>
        </is>
      </c>
      <c r="F32" s="4" t="inlineStr">
        <is>
          <t xml:space="preserve"> </t>
        </is>
      </c>
    </row>
    <row r="33">
      <c r="A33" s="4" t="inlineStr">
        <is>
          <t>Brave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lated party transaction, purchases from related party</t>
        </is>
      </c>
      <c r="B35" s="6" t="n">
        <v>1398675</v>
      </c>
      <c r="C35" s="4" t="inlineStr">
        <is>
          <t xml:space="preserve"> </t>
        </is>
      </c>
      <c r="D35" s="4" t="inlineStr">
        <is>
          <t xml:space="preserve"> </t>
        </is>
      </c>
      <c r="E35" s="4" t="inlineStr">
        <is>
          <t xml:space="preserve"> </t>
        </is>
      </c>
      <c r="F35" s="4" t="inlineStr">
        <is>
          <t xml:space="preserve"> </t>
        </is>
      </c>
    </row>
    <row r="36">
      <c r="A36" s="4" t="inlineStr">
        <is>
          <t>Option premium</t>
        </is>
      </c>
      <c r="B36" s="6" t="n">
        <v>1950000</v>
      </c>
      <c r="C36" s="4" t="inlineStr">
        <is>
          <t xml:space="preserve"> </t>
        </is>
      </c>
      <c r="D36" s="4" t="inlineStr">
        <is>
          <t xml:space="preserve"> </t>
        </is>
      </c>
      <c r="E36" s="4" t="inlineStr">
        <is>
          <t xml:space="preserve"> </t>
        </is>
      </c>
      <c r="F36" s="4" t="inlineStr">
        <is>
          <t xml:space="preserve"> </t>
        </is>
      </c>
    </row>
    <row r="37">
      <c r="A37" s="4" t="inlineStr">
        <is>
          <t>Brave [Member] | Gas Enterprises International Inc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usiness Acquisition, Percentage of Voting Interests Acquired</t>
        </is>
      </c>
      <c r="B39" s="9" t="n">
        <v>0.51</v>
      </c>
      <c r="C39" s="4" t="inlineStr">
        <is>
          <t xml:space="preserve"> </t>
        </is>
      </c>
      <c r="D39" s="4" t="inlineStr">
        <is>
          <t xml:space="preserve"> </t>
        </is>
      </c>
      <c r="E39" s="4" t="inlineStr">
        <is>
          <t xml:space="preserve"> </t>
        </is>
      </c>
      <c r="F39" s="4" t="inlineStr">
        <is>
          <t xml:space="preserve"> </t>
        </is>
      </c>
    </row>
  </sheetData>
  <mergeCells count="2">
    <mergeCell ref="A1:A2"/>
    <mergeCell ref="D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Summary of charged by our related parties (Detail) - USD ($)</t>
        </is>
      </c>
      <c r="B1" s="2" t="inlineStr">
        <is>
          <t>12 Months Ended</t>
        </is>
      </c>
    </row>
    <row r="2">
      <c r="B2" s="2" t="inlineStr">
        <is>
          <t>Dec. 31, 2023</t>
        </is>
      </c>
      <c r="C2" s="2" t="inlineStr">
        <is>
          <t>Dec. 31, 2022</t>
        </is>
      </c>
      <c r="D2" s="2" t="inlineStr">
        <is>
          <t>Dec. 31, 2021</t>
        </is>
      </c>
    </row>
    <row r="3">
      <c r="A3" s="4" t="inlineStr">
        <is>
          <t>Management Fees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lated Party Transaction, Amounts of Transaction</t>
        </is>
      </c>
      <c r="B5" s="6" t="n">
        <v>4531920</v>
      </c>
      <c r="C5" s="6" t="n">
        <v>5242990</v>
      </c>
      <c r="D5" s="6" t="n">
        <v>5831900</v>
      </c>
    </row>
    <row r="6">
      <c r="A6" s="4" t="inlineStr">
        <is>
          <t>Brokerage Commissions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lated Party Transaction, Amounts of Transaction</t>
        </is>
      </c>
      <c r="B8" s="5" t="n">
        <v>1779488</v>
      </c>
      <c r="C8" s="5" t="n">
        <v>1871071</v>
      </c>
      <c r="D8" s="5" t="n">
        <v>1867100</v>
      </c>
    </row>
    <row r="9">
      <c r="A9" s="4" t="inlineStr">
        <is>
          <t>Superintendent Fees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Related Party Transaction, Amounts of Transaction</t>
        </is>
      </c>
      <c r="B11" s="5" t="n">
        <v>110500</v>
      </c>
      <c r="C11" s="5" t="n">
        <v>120000</v>
      </c>
      <c r="D11" s="5" t="n">
        <v>117000</v>
      </c>
    </row>
    <row r="12">
      <c r="A12" s="4" t="inlineStr">
        <is>
          <t>Crew Management Fees [Membe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Related Party Transaction, Amounts of Transaction</t>
        </is>
      </c>
      <c r="B14" s="5" t="n">
        <v>800750</v>
      </c>
      <c r="C14" s="5" t="n">
        <v>915450</v>
      </c>
      <c r="D14" s="5" t="n">
        <v>948750</v>
      </c>
    </row>
    <row r="15">
      <c r="A15" s="4" t="inlineStr">
        <is>
          <t>Net Loss/(Gain) on Sale of Vessels [Member]</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Related Party Transaction, Amounts of Transaction</t>
        </is>
      </c>
      <c r="B17" s="5" t="n">
        <v>728150</v>
      </c>
      <c r="C17" s="5" t="n">
        <v>120250</v>
      </c>
      <c r="D17" s="5" t="n">
        <v>81000</v>
      </c>
    </row>
    <row r="18">
      <c r="A18" s="4" t="inlineStr">
        <is>
          <t>Impairment Loss [Member] | Commissions [Member]</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Related Party Transaction, Amounts of Transaction</t>
        </is>
      </c>
      <c r="B20" s="5" t="n">
        <v>353400</v>
      </c>
      <c r="C20" s="5" t="n">
        <v>108000</v>
      </c>
      <c r="D20" s="5" t="n">
        <v>125000</v>
      </c>
    </row>
    <row r="21">
      <c r="A21" s="4" t="inlineStr">
        <is>
          <t>Executive Compensation [Member]</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Related Party Transaction, Amounts of Transaction</t>
        </is>
      </c>
      <c r="B23" s="5" t="n">
        <v>970382</v>
      </c>
      <c r="C23" s="5" t="n">
        <v>924503</v>
      </c>
      <c r="D23" s="5" t="n">
        <v>1028386</v>
      </c>
    </row>
    <row r="24">
      <c r="A24" s="4" t="inlineStr">
        <is>
          <t>Rental Expense [Member]</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Related Party Transaction, Amounts of Transaction</t>
        </is>
      </c>
      <c r="B26" s="6" t="n">
        <v>104167</v>
      </c>
      <c r="C26" s="6" t="n">
        <v>88326</v>
      </c>
      <c r="D26" s="6" t="n">
        <v>9772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ntories - Schedule of Inventory, Current (Detail) - USD ($)</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Bunkers</t>
        </is>
      </c>
      <c r="B3" s="6" t="n">
        <v>746147</v>
      </c>
      <c r="C3" s="6" t="n">
        <v>1386265</v>
      </c>
    </row>
    <row r="4">
      <c r="A4" s="4" t="inlineStr">
        <is>
          <t>Lubricants</t>
        </is>
      </c>
      <c r="B4" s="5" t="n">
        <v>1233536</v>
      </c>
      <c r="C4" s="5" t="n">
        <v>1677746</v>
      </c>
    </row>
    <row r="5">
      <c r="A5" s="4" t="inlineStr">
        <is>
          <t>Total</t>
        </is>
      </c>
      <c r="B5" s="6" t="n">
        <v>1979683</v>
      </c>
      <c r="C5" s="6" t="n">
        <v>306401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Operations (Parenthetical) - USD ($)</t>
        </is>
      </c>
      <c r="B1" s="2" t="inlineStr">
        <is>
          <t>12 Months Ended</t>
        </is>
      </c>
    </row>
    <row r="2">
      <c r="B2" s="2" t="inlineStr">
        <is>
          <t>Dec. 31, 2023</t>
        </is>
      </c>
      <c r="C2" s="2" t="inlineStr">
        <is>
          <t>Dec. 31, 2022</t>
        </is>
      </c>
      <c r="D2" s="2" t="inlineStr">
        <is>
          <t>Dec. 31, 2021</t>
        </is>
      </c>
    </row>
    <row r="3">
      <c r="A3" s="4" t="inlineStr">
        <is>
          <t>Related Party [Member]</t>
        </is>
      </c>
      <c r="B3" s="4" t="inlineStr">
        <is>
          <t xml:space="preserve"> </t>
        </is>
      </c>
      <c r="C3" s="4" t="inlineStr">
        <is>
          <t xml:space="preserve"> </t>
        </is>
      </c>
      <c r="D3" s="4" t="inlineStr">
        <is>
          <t xml:space="preserve"> </t>
        </is>
      </c>
    </row>
    <row r="4">
      <c r="A4" s="4" t="inlineStr">
        <is>
          <t>General and administrative expenses, related party</t>
        </is>
      </c>
      <c r="B4" s="6" t="n">
        <v>1074549</v>
      </c>
      <c r="C4" s="6" t="n">
        <v>1012829</v>
      </c>
      <c r="D4" s="6" t="n">
        <v>112611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Advances for Vessels' Acquisitions - Additional Information (Detail) - USD ($)</t>
        </is>
      </c>
      <c r="B1" s="2" t="inlineStr">
        <is>
          <t>Dec. 31, 2023</t>
        </is>
      </c>
      <c r="C1" s="2" t="inlineStr">
        <is>
          <t>Dec. 31, 2022</t>
        </is>
      </c>
      <c r="D1" s="2" t="inlineStr">
        <is>
          <t>Dec. 31, 2021</t>
        </is>
      </c>
    </row>
    <row r="2">
      <c r="A2" s="3" t="inlineStr">
        <is>
          <t>Investments in and Advances to Affiliates [Line Items]</t>
        </is>
      </c>
      <c r="B2" s="4" t="inlineStr">
        <is>
          <t xml:space="preserve"> </t>
        </is>
      </c>
      <c r="C2" s="4" t="inlineStr">
        <is>
          <t xml:space="preserve"> </t>
        </is>
      </c>
      <c r="D2" s="4" t="inlineStr">
        <is>
          <t xml:space="preserve"> </t>
        </is>
      </c>
    </row>
    <row r="3">
      <c r="A3" s="4" t="inlineStr">
        <is>
          <t>Advances for vessel under construction and acquisitions</t>
        </is>
      </c>
      <c r="B3" s="6" t="n">
        <v>23414570</v>
      </c>
      <c r="C3" s="6" t="n">
        <v>23400000</v>
      </c>
      <c r="D3" s="6" t="n">
        <v>0</v>
      </c>
    </row>
    <row r="4">
      <c r="A4" s="4" t="inlineStr">
        <is>
          <t>Eco Oracle and Eco Wizard [Member]</t>
        </is>
      </c>
      <c r="B4" s="4" t="inlineStr">
        <is>
          <t xml:space="preserve"> </t>
        </is>
      </c>
      <c r="C4" s="4" t="inlineStr">
        <is>
          <t xml:space="preserve"> </t>
        </is>
      </c>
      <c r="D4" s="4" t="inlineStr">
        <is>
          <t xml:space="preserve"> </t>
        </is>
      </c>
    </row>
    <row r="5">
      <c r="A5" s="3" t="inlineStr">
        <is>
          <t>Investments in and Advances to Affiliates [Line Items]</t>
        </is>
      </c>
      <c r="B5" s="4" t="inlineStr">
        <is>
          <t xml:space="preserve"> </t>
        </is>
      </c>
      <c r="C5" s="4" t="inlineStr">
        <is>
          <t xml:space="preserve"> </t>
        </is>
      </c>
      <c r="D5" s="4" t="inlineStr">
        <is>
          <t xml:space="preserve"> </t>
        </is>
      </c>
    </row>
    <row r="6">
      <c r="A6" s="4" t="inlineStr">
        <is>
          <t>Advances for vessel under construction and acquisitions</t>
        </is>
      </c>
      <c r="B6" s="4" t="inlineStr">
        <is>
          <t xml:space="preserve"> </t>
        </is>
      </c>
      <c r="C6" s="6" t="n">
        <v>23400000</v>
      </c>
      <c r="D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vances for Vessels' Acquisitions - Summary of Advances for Vessels Under Construction and Acquisitions (Detail) - USD ($)</t>
        </is>
      </c>
      <c r="B1" s="2" t="inlineStr">
        <is>
          <t>12 Months Ended</t>
        </is>
      </c>
    </row>
    <row r="2">
      <c r="B2" s="2" t="inlineStr">
        <is>
          <t>Dec. 31, 2023</t>
        </is>
      </c>
      <c r="C2" s="2" t="inlineStr">
        <is>
          <t>Dec. 31, 2022</t>
        </is>
      </c>
    </row>
    <row r="3">
      <c r="A3" s="3" t="inlineStr">
        <is>
          <t>Investments in and Advances to Affiliates, Schedule of Investments [Abstract]</t>
        </is>
      </c>
      <c r="B3" s="4" t="inlineStr">
        <is>
          <t xml:space="preserve"> </t>
        </is>
      </c>
      <c r="C3" s="4" t="inlineStr">
        <is>
          <t xml:space="preserve"> </t>
        </is>
      </c>
    </row>
    <row r="4">
      <c r="A4" s="4" t="inlineStr">
        <is>
          <t>Beginning balance</t>
        </is>
      </c>
      <c r="B4" s="6" t="n">
        <v>23400000</v>
      </c>
      <c r="C4" s="6" t="n">
        <v>0</v>
      </c>
    </row>
    <row r="5">
      <c r="A5" s="4" t="inlineStr">
        <is>
          <t>Advances for vessels' acquisitions</t>
        </is>
      </c>
      <c r="B5" s="4" t="inlineStr">
        <is>
          <t xml:space="preserve"> </t>
        </is>
      </c>
      <c r="C5" s="5" t="n">
        <v>23400000</v>
      </c>
    </row>
    <row r="6">
      <c r="A6" s="4" t="inlineStr">
        <is>
          <t>Other Capitalized Expenses</t>
        </is>
      </c>
      <c r="B6" s="5" t="n">
        <v>14570</v>
      </c>
      <c r="C6" s="4" t="inlineStr">
        <is>
          <t xml:space="preserve"> </t>
        </is>
      </c>
    </row>
    <row r="7">
      <c r="A7" s="4" t="inlineStr">
        <is>
          <t>Ending balance</t>
        </is>
      </c>
      <c r="B7" s="6" t="n">
        <v>23414570</v>
      </c>
      <c r="C7" s="6" t="n">
        <v>2340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Vessels, Net - Summary of Vessels, Net (Detail) - USD ($)</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Vessel cost, Balance</t>
        </is>
      </c>
      <c r="B4" s="6" t="n">
        <v>828019413</v>
      </c>
      <c r="C4" s="6" t="n">
        <v>872676077</v>
      </c>
      <c r="D4" s="4" t="inlineStr">
        <is>
          <t xml:space="preserve"> </t>
        </is>
      </c>
    </row>
    <row r="5">
      <c r="A5" s="4" t="inlineStr">
        <is>
          <t>Vessel cost, Additions</t>
        </is>
      </c>
      <c r="B5" s="5" t="n">
        <v>0</v>
      </c>
      <c r="C5" s="5" t="n">
        <v>748848</v>
      </c>
      <c r="D5" s="4" t="inlineStr">
        <is>
          <t xml:space="preserve"> </t>
        </is>
      </c>
    </row>
    <row r="6">
      <c r="A6" s="4" t="inlineStr">
        <is>
          <t>Vessel cost, Impairment loss</t>
        </is>
      </c>
      <c r="B6" s="5" t="n">
        <v>-15722992</v>
      </c>
      <c r="C6" s="5" t="n">
        <v>-22779899</v>
      </c>
      <c r="D6" s="4" t="inlineStr">
        <is>
          <t xml:space="preserve"> </t>
        </is>
      </c>
    </row>
    <row r="7">
      <c r="A7" s="4" t="inlineStr">
        <is>
          <t>Vessel cost, Disposals</t>
        </is>
      </c>
      <c r="B7" s="5" t="n">
        <v>-78933759</v>
      </c>
      <c r="C7" s="5" t="n">
        <v>-12046017</v>
      </c>
      <c r="D7" s="4" t="inlineStr">
        <is>
          <t xml:space="preserve"> </t>
        </is>
      </c>
    </row>
    <row r="8">
      <c r="A8" s="4" t="inlineStr">
        <is>
          <t>Vessel cost, Transfer to Assets held for sale</t>
        </is>
      </c>
      <c r="B8" s="5" t="n">
        <v>-34633200</v>
      </c>
      <c r="C8" s="5" t="n">
        <v>-10579596</v>
      </c>
      <c r="D8" s="4" t="inlineStr">
        <is>
          <t xml:space="preserve"> </t>
        </is>
      </c>
    </row>
    <row r="9">
      <c r="A9" s="4" t="inlineStr">
        <is>
          <t>Vessel cost, Balance</t>
        </is>
      </c>
      <c r="B9" s="5" t="n">
        <v>698729462</v>
      </c>
      <c r="C9" s="5" t="n">
        <v>828019413</v>
      </c>
      <c r="D9" s="6" t="n">
        <v>872676077</v>
      </c>
    </row>
    <row r="10">
      <c r="A10" s="4" t="inlineStr">
        <is>
          <t>Accumulated Depreciation, Balance</t>
        </is>
      </c>
      <c r="B10" s="5" t="n">
        <v>-199540960</v>
      </c>
      <c r="C10" s="5" t="n">
        <v>-191338924</v>
      </c>
      <c r="D10" s="4" t="inlineStr">
        <is>
          <t xml:space="preserve"> </t>
        </is>
      </c>
    </row>
    <row r="11">
      <c r="A11" s="4" t="inlineStr">
        <is>
          <t>Accumulated Depreciation, Impairment loss</t>
        </is>
      </c>
      <c r="B11" s="5" t="n">
        <v>12906119</v>
      </c>
      <c r="C11" s="5" t="n">
        <v>19612865</v>
      </c>
      <c r="D11" s="4" t="inlineStr">
        <is>
          <t xml:space="preserve"> </t>
        </is>
      </c>
    </row>
    <row r="12">
      <c r="A12" s="4" t="inlineStr">
        <is>
          <t>Accumulated Depreciation, Disposals</t>
        </is>
      </c>
      <c r="B12" s="5" t="n">
        <v>-15908259</v>
      </c>
      <c r="C12" s="4" t="inlineStr">
        <is>
          <t xml:space="preserve"> </t>
        </is>
      </c>
      <c r="D12" s="4" t="inlineStr">
        <is>
          <t xml:space="preserve"> </t>
        </is>
      </c>
    </row>
    <row r="13">
      <c r="A13" s="4" t="inlineStr">
        <is>
          <t>Accumulated Depreciation, Depreciation for the year</t>
        </is>
      </c>
      <c r="B13" s="5" t="n">
        <v>-23707797</v>
      </c>
      <c r="C13" s="5" t="n">
        <v>-27814901</v>
      </c>
      <c r="D13" s="4" t="inlineStr">
        <is>
          <t xml:space="preserve"> </t>
        </is>
      </c>
    </row>
    <row r="14">
      <c r="A14" s="4" t="inlineStr">
        <is>
          <t>Accumulated Depreciation, Balance</t>
        </is>
      </c>
      <c r="B14" s="5" t="n">
        <v>-194434379</v>
      </c>
      <c r="C14" s="5" t="n">
        <v>-199540960</v>
      </c>
      <c r="D14" s="5" t="n">
        <v>-191338924</v>
      </c>
    </row>
    <row r="15">
      <c r="A15" s="4" t="inlineStr">
        <is>
          <t>Net Book Value, Balance</t>
        </is>
      </c>
      <c r="B15" s="5" t="n">
        <v>628478453</v>
      </c>
      <c r="C15" s="5" t="n">
        <v>681337153</v>
      </c>
      <c r="D15" s="4" t="inlineStr">
        <is>
          <t xml:space="preserve"> </t>
        </is>
      </c>
    </row>
    <row r="16">
      <c r="A16" s="4" t="inlineStr">
        <is>
          <t>Net Book Value, Additions</t>
        </is>
      </c>
      <c r="B16" s="5" t="n">
        <v>0</v>
      </c>
      <c r="C16" s="5" t="n">
        <v>748848</v>
      </c>
      <c r="D16" s="4" t="inlineStr">
        <is>
          <t xml:space="preserve"> </t>
        </is>
      </c>
    </row>
    <row r="17">
      <c r="A17" s="4" t="inlineStr">
        <is>
          <t>Net Book Value, Impairment loss</t>
        </is>
      </c>
      <c r="B17" s="5" t="n">
        <v>-2816873</v>
      </c>
      <c r="C17" s="5" t="n">
        <v>-3167034</v>
      </c>
      <c r="D17" s="5" t="n">
        <v>-44616214</v>
      </c>
    </row>
    <row r="18">
      <c r="A18" s="4" t="inlineStr">
        <is>
          <t>Net Book Value, Disposals</t>
        </is>
      </c>
      <c r="B18" s="5" t="n">
        <v>-63025500</v>
      </c>
      <c r="C18" s="5" t="n">
        <v>-12046017</v>
      </c>
      <c r="D18" s="4" t="inlineStr">
        <is>
          <t xml:space="preserve"> </t>
        </is>
      </c>
    </row>
    <row r="19">
      <c r="A19" s="4" t="inlineStr">
        <is>
          <t>Net Book Value, Transfer to Assets held for sale</t>
        </is>
      </c>
      <c r="B19" s="5" t="n">
        <v>-34633200</v>
      </c>
      <c r="C19" s="5" t="n">
        <v>-10579596</v>
      </c>
      <c r="D19" s="4" t="inlineStr">
        <is>
          <t xml:space="preserve"> </t>
        </is>
      </c>
    </row>
    <row r="20">
      <c r="A20" s="4" t="inlineStr">
        <is>
          <t>Net Book Value, Depreciation for the year</t>
        </is>
      </c>
      <c r="B20" s="5" t="n">
        <v>-23707797</v>
      </c>
      <c r="C20" s="5" t="n">
        <v>-27814901</v>
      </c>
      <c r="D20" s="5" t="n">
        <v>-37125903</v>
      </c>
    </row>
    <row r="21">
      <c r="A21" s="4" t="inlineStr">
        <is>
          <t>Net Book Value, Balance</t>
        </is>
      </c>
      <c r="B21" s="6" t="n">
        <v>504295083</v>
      </c>
      <c r="C21" s="6" t="n">
        <v>628478453</v>
      </c>
      <c r="D21" s="6" t="n">
        <v>68133715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Q69"/>
  <sheetViews>
    <sheetView workbookViewId="0">
      <selection activeCell="A1" sqref="A1"/>
    </sheetView>
  </sheetViews>
  <sheetFormatPr baseColWidth="8" defaultRowHeight="15"/>
  <cols>
    <col width="78" customWidth="1" min="1" max="1"/>
    <col width="14" customWidth="1" min="2" max="2"/>
    <col width="14" customWidth="1" min="3" max="3"/>
    <col width="15" customWidth="1" min="4" max="4"/>
    <col width="15" customWidth="1" min="5" max="5"/>
    <col width="16"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3" customWidth="1" min="17" max="17"/>
  </cols>
  <sheetData>
    <row r="1">
      <c r="A1" s="1" t="inlineStr">
        <is>
          <t>Vessels, Net - Additional Information (Detail) - USD ($)</t>
        </is>
      </c>
      <c r="D1" s="2" t="inlineStr">
        <is>
          <t>1 Months Ended</t>
        </is>
      </c>
      <c r="E1" s="2" t="inlineStr">
        <is>
          <t>3 Months Ended</t>
        </is>
      </c>
      <c r="F1" s="2" t="inlineStr">
        <is>
          <t>12 Months Ended</t>
        </is>
      </c>
    </row>
    <row r="2">
      <c r="B2" s="2" t="inlineStr">
        <is>
          <t>Dec. 31, 2022</t>
        </is>
      </c>
      <c r="C2" s="2" t="inlineStr">
        <is>
          <t>Mar. 31, 2022</t>
        </is>
      </c>
      <c r="D2" s="2" t="inlineStr">
        <is>
          <t>Jun. 30, 2021</t>
        </is>
      </c>
      <c r="E2" s="2" t="inlineStr">
        <is>
          <t>Mar. 31, 2022</t>
        </is>
      </c>
      <c r="F2" s="2" t="inlineStr">
        <is>
          <t>Dec. 31, 2023</t>
        </is>
      </c>
      <c r="G2" s="2" t="inlineStr">
        <is>
          <t>Dec. 31, 2022</t>
        </is>
      </c>
      <c r="H2" s="2" t="inlineStr">
        <is>
          <t>Dec. 31, 2021</t>
        </is>
      </c>
      <c r="I2" s="2" t="inlineStr">
        <is>
          <t>May 26, 2023</t>
        </is>
      </c>
      <c r="J2" s="2" t="inlineStr">
        <is>
          <t>Apr. 26, 2023</t>
        </is>
      </c>
      <c r="K2" s="2" t="inlineStr">
        <is>
          <t>Feb. 13, 2023</t>
        </is>
      </c>
      <c r="L2" s="2" t="inlineStr">
        <is>
          <t>Dec. 15, 2022</t>
        </is>
      </c>
      <c r="M2" s="2" t="inlineStr">
        <is>
          <t>Nov. 24, 2022</t>
        </is>
      </c>
      <c r="N2" s="2" t="inlineStr">
        <is>
          <t>Apr. 19, 2022</t>
        </is>
      </c>
      <c r="O2" s="2" t="inlineStr">
        <is>
          <t>Feb. 14, 2022</t>
        </is>
      </c>
      <c r="P2" s="2" t="inlineStr">
        <is>
          <t>Jul. 28, 2021</t>
        </is>
      </c>
      <c r="Q2" s="2" t="inlineStr">
        <is>
          <t>May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Impairment of long-lived assets held-for-use</t>
        </is>
      </c>
      <c r="B4" s="4" t="inlineStr">
        <is>
          <t xml:space="preserve"> </t>
        </is>
      </c>
      <c r="C4" s="4" t="inlineStr">
        <is>
          <t xml:space="preserve"> </t>
        </is>
      </c>
      <c r="D4" s="4" t="inlineStr">
        <is>
          <t xml:space="preserve"> </t>
        </is>
      </c>
      <c r="E4" s="6" t="n">
        <v>529532</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Selling price</t>
        </is>
      </c>
      <c r="B5" s="4" t="inlineStr">
        <is>
          <t xml:space="preserve"> </t>
        </is>
      </c>
      <c r="C5" s="4" t="inlineStr">
        <is>
          <t xml:space="preserve"> </t>
        </is>
      </c>
      <c r="D5" s="4" t="inlineStr">
        <is>
          <t xml:space="preserve"> </t>
        </is>
      </c>
      <c r="E5" s="4" t="inlineStr">
        <is>
          <t xml:space="preserve"> </t>
        </is>
      </c>
      <c r="F5" s="6" t="n">
        <v>78933759</v>
      </c>
      <c r="G5" s="6" t="n">
        <v>12046017</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Impairment loss</t>
        </is>
      </c>
      <c r="B6" s="4" t="inlineStr">
        <is>
          <t xml:space="preserve"> </t>
        </is>
      </c>
      <c r="C6" s="4" t="inlineStr">
        <is>
          <t xml:space="preserve"> </t>
        </is>
      </c>
      <c r="D6" s="4" t="inlineStr">
        <is>
          <t xml:space="preserve"> </t>
        </is>
      </c>
      <c r="E6" s="4" t="inlineStr">
        <is>
          <t xml:space="preserve"> </t>
        </is>
      </c>
      <c r="F6" s="5" t="n">
        <v>2816873</v>
      </c>
      <c r="G6" s="5" t="n">
        <v>3167034</v>
      </c>
      <c r="H6" s="6" t="n">
        <v>44616214</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10 Vessel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Debt instrument, collateral amount</t>
        </is>
      </c>
      <c r="B9" s="4" t="inlineStr">
        <is>
          <t xml:space="preserve"> </t>
        </is>
      </c>
      <c r="C9" s="4" t="inlineStr">
        <is>
          <t xml:space="preserve"> </t>
        </is>
      </c>
      <c r="D9" s="4" t="inlineStr">
        <is>
          <t xml:space="preserve"> </t>
        </is>
      </c>
      <c r="E9" s="4" t="inlineStr">
        <is>
          <t xml:space="preserve"> </t>
        </is>
      </c>
      <c r="F9" s="5" t="n">
        <v>282953442</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28 Vessel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Debt instrument, collateral amount</t>
        </is>
      </c>
      <c r="B12" s="6" t="n">
        <v>587404711</v>
      </c>
      <c r="C12" s="4" t="inlineStr">
        <is>
          <t xml:space="preserve"> </t>
        </is>
      </c>
      <c r="D12" s="4" t="inlineStr">
        <is>
          <t xml:space="preserve"> </t>
        </is>
      </c>
      <c r="E12" s="4" t="inlineStr">
        <is>
          <t xml:space="preserve"> </t>
        </is>
      </c>
      <c r="F12" s="4" t="inlineStr">
        <is>
          <t xml:space="preserve"> </t>
        </is>
      </c>
      <c r="G12" s="5" t="n">
        <v>587404711</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Impairment Los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Impairment of long-lived assets held-for-use</t>
        </is>
      </c>
      <c r="B15" s="4" t="inlineStr">
        <is>
          <t xml:space="preserve"> </t>
        </is>
      </c>
      <c r="C15" s="6" t="n">
        <v>529532</v>
      </c>
      <c r="D15" s="6" t="n">
        <v>1971148</v>
      </c>
      <c r="E15" s="4" t="inlineStr">
        <is>
          <t xml:space="preserve"> </t>
        </is>
      </c>
      <c r="F15" s="4" t="inlineStr">
        <is>
          <t xml:space="preserve"> </t>
        </is>
      </c>
      <c r="G15" s="4" t="inlineStr">
        <is>
          <t xml:space="preserve"> </t>
        </is>
      </c>
      <c r="H15" s="5" t="n">
        <v>133395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Eco Loyal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Disposal group, including discontinued operation, consider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6" t="n">
        <v>12500000</v>
      </c>
    </row>
    <row r="19">
      <c r="A19" s="4" t="inlineStr">
        <is>
          <t>Impairment of long-lived assets held-for-u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125243</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Gain (Loss) on Disposition of Assets</t>
        </is>
      </c>
      <c r="B20" s="4" t="inlineStr">
        <is>
          <t xml:space="preserve"> </t>
        </is>
      </c>
      <c r="C20" s="4" t="inlineStr">
        <is>
          <t xml:space="preserve"> </t>
        </is>
      </c>
      <c r="D20" s="4" t="inlineStr">
        <is>
          <t xml:space="preserve"> </t>
        </is>
      </c>
      <c r="E20" s="4" t="inlineStr">
        <is>
          <t xml:space="preserve"> </t>
        </is>
      </c>
      <c r="F20" s="4" t="inlineStr">
        <is>
          <t xml:space="preserve"> </t>
        </is>
      </c>
      <c r="G20" s="5" t="n">
        <v>27496</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Eco Loyalty [Member] | Accrued and Other Liabiliti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Selling price</t>
        </is>
      </c>
      <c r="B23" s="4" t="inlineStr">
        <is>
          <t xml:space="preserve"> </t>
        </is>
      </c>
      <c r="C23" s="4" t="inlineStr">
        <is>
          <t xml:space="preserve"> </t>
        </is>
      </c>
      <c r="D23" s="4" t="inlineStr">
        <is>
          <t xml:space="preserve"> </t>
        </is>
      </c>
      <c r="E23" s="4" t="inlineStr">
        <is>
          <t xml:space="preserve"> </t>
        </is>
      </c>
      <c r="F23" s="4" t="inlineStr">
        <is>
          <t xml:space="preserve"> </t>
        </is>
      </c>
      <c r="G23" s="5" t="n">
        <v>114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Gas Imperial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Disposal group, including discontinued operation, conside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9650000</v>
      </c>
      <c r="P26" s="6" t="n">
        <v>8100000</v>
      </c>
      <c r="Q26" s="4" t="inlineStr">
        <is>
          <t xml:space="preserve"> </t>
        </is>
      </c>
    </row>
    <row r="27">
      <c r="A27" s="4" t="inlineStr">
        <is>
          <t>Gain (Loss) on Disposition of Assets</t>
        </is>
      </c>
      <c r="B27" s="4" t="inlineStr">
        <is>
          <t xml:space="preserve"> </t>
        </is>
      </c>
      <c r="C27" s="4" t="inlineStr">
        <is>
          <t xml:space="preserve"> </t>
        </is>
      </c>
      <c r="D27" s="4" t="inlineStr">
        <is>
          <t xml:space="preserve"> </t>
        </is>
      </c>
      <c r="E27" s="4" t="inlineStr">
        <is>
          <t xml:space="preserve"> </t>
        </is>
      </c>
      <c r="F27" s="4" t="inlineStr">
        <is>
          <t xml:space="preserve"> </t>
        </is>
      </c>
      <c r="G27" s="5" t="n">
        <v>345278</v>
      </c>
      <c r="H27" s="6" t="n">
        <v>30421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Gas Monarch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Disposal group, including discontinued operation, consider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2375000</v>
      </c>
      <c r="O30" s="4" t="inlineStr">
        <is>
          <t xml:space="preserve"> </t>
        </is>
      </c>
      <c r="P30" s="4" t="inlineStr">
        <is>
          <t xml:space="preserve"> </t>
        </is>
      </c>
      <c r="Q30" s="4" t="inlineStr">
        <is>
          <t xml:space="preserve"> </t>
        </is>
      </c>
    </row>
    <row r="31">
      <c r="A31" s="4" t="inlineStr">
        <is>
          <t>Impairment of long-lived assets held-for-use</t>
        </is>
      </c>
      <c r="B31" s="4" t="inlineStr">
        <is>
          <t xml:space="preserve"> </t>
        </is>
      </c>
      <c r="C31" s="4" t="inlineStr">
        <is>
          <t xml:space="preserve"> </t>
        </is>
      </c>
      <c r="D31" s="4" t="inlineStr">
        <is>
          <t xml:space="preserve"> </t>
        </is>
      </c>
      <c r="E31" s="4" t="inlineStr">
        <is>
          <t xml:space="preserve"> </t>
        </is>
      </c>
      <c r="F31" s="4" t="inlineStr">
        <is>
          <t xml:space="preserve"> </t>
        </is>
      </c>
      <c r="G31" s="5" t="n">
        <v>90855</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Gas Prodig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Disposal group, including discontinued operation, consider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5100000</v>
      </c>
      <c r="N34" s="4" t="inlineStr">
        <is>
          <t xml:space="preserve"> </t>
        </is>
      </c>
      <c r="O34" s="4" t="inlineStr">
        <is>
          <t xml:space="preserve"> </t>
        </is>
      </c>
      <c r="P34" s="4" t="inlineStr">
        <is>
          <t xml:space="preserve"> </t>
        </is>
      </c>
      <c r="Q34" s="4" t="inlineStr">
        <is>
          <t xml:space="preserve"> </t>
        </is>
      </c>
    </row>
    <row r="35">
      <c r="A35" s="4" t="inlineStr">
        <is>
          <t>Impairment of long-lived assets held-for-use</t>
        </is>
      </c>
      <c r="B35" s="4" t="inlineStr">
        <is>
          <t xml:space="preserve"> </t>
        </is>
      </c>
      <c r="C35" s="4" t="inlineStr">
        <is>
          <t xml:space="preserve"> </t>
        </is>
      </c>
      <c r="D35" s="4" t="inlineStr">
        <is>
          <t xml:space="preserve"> </t>
        </is>
      </c>
      <c r="E35" s="4" t="inlineStr">
        <is>
          <t xml:space="preserve"> </t>
        </is>
      </c>
      <c r="F35" s="4" t="inlineStr">
        <is>
          <t xml:space="preserve"> </t>
        </is>
      </c>
      <c r="G35" s="5" t="n">
        <v>2026333</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Selling price</t>
        </is>
      </c>
      <c r="B36" s="5" t="n">
        <v>51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Selling expense</t>
        </is>
      </c>
      <c r="B37" s="4" t="inlineStr">
        <is>
          <t xml:space="preserve"> </t>
        </is>
      </c>
      <c r="C37" s="4" t="inlineStr">
        <is>
          <t xml:space="preserve"> </t>
        </is>
      </c>
      <c r="D37" s="4" t="inlineStr">
        <is>
          <t xml:space="preserve"> </t>
        </is>
      </c>
      <c r="E37" s="4" t="inlineStr">
        <is>
          <t xml:space="preserve"> </t>
        </is>
      </c>
      <c r="F37" s="4" t="inlineStr">
        <is>
          <t xml:space="preserve"> </t>
        </is>
      </c>
      <c r="G37" s="5" t="n">
        <v>170093</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Gas Spiri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Property, Plant and Equip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Disposal group, including discontinued operation, consider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5700000</v>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Impairment of long-lived assets held-for-use</t>
        </is>
      </c>
      <c r="B41" s="4" t="inlineStr">
        <is>
          <t xml:space="preserve"> </t>
        </is>
      </c>
      <c r="C41" s="4" t="inlineStr">
        <is>
          <t xml:space="preserve"> </t>
        </is>
      </c>
      <c r="D41" s="4" t="inlineStr">
        <is>
          <t xml:space="preserve"> </t>
        </is>
      </c>
      <c r="E41" s="4" t="inlineStr">
        <is>
          <t xml:space="preserve"> </t>
        </is>
      </c>
      <c r="F41" s="4" t="inlineStr">
        <is>
          <t xml:space="preserve"> </t>
        </is>
      </c>
      <c r="G41" s="5" t="n">
        <v>565591</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Selling price</t>
        </is>
      </c>
      <c r="B42" s="4" t="inlineStr">
        <is>
          <t xml:space="preserve"> </t>
        </is>
      </c>
      <c r="C42" s="4" t="inlineStr">
        <is>
          <t xml:space="preserve"> </t>
        </is>
      </c>
      <c r="D42" s="4" t="inlineStr">
        <is>
          <t xml:space="preserve"> </t>
        </is>
      </c>
      <c r="E42" s="4" t="inlineStr">
        <is>
          <t xml:space="preserve"> </t>
        </is>
      </c>
      <c r="F42" s="4" t="inlineStr">
        <is>
          <t xml:space="preserve"> </t>
        </is>
      </c>
      <c r="G42" s="5" t="n">
        <v>5700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Selling expense</t>
        </is>
      </c>
      <c r="B43" s="4" t="inlineStr">
        <is>
          <t xml:space="preserve"> </t>
        </is>
      </c>
      <c r="C43" s="4" t="inlineStr">
        <is>
          <t xml:space="preserve"> </t>
        </is>
      </c>
      <c r="D43" s="4" t="inlineStr">
        <is>
          <t xml:space="preserve"> </t>
        </is>
      </c>
      <c r="E43" s="4" t="inlineStr">
        <is>
          <t xml:space="preserve"> </t>
        </is>
      </c>
      <c r="F43" s="4" t="inlineStr">
        <is>
          <t xml:space="preserve"> </t>
        </is>
      </c>
      <c r="G43" s="5" t="n">
        <v>50311</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Gas Spirit [Member] | Net Loss Gain on Sale of Vessel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Property, Plant and Equip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Gain (Loss) on Disposition of Assets</t>
        </is>
      </c>
      <c r="B46" s="4" t="inlineStr">
        <is>
          <t xml:space="preserve"> </t>
        </is>
      </c>
      <c r="C46" s="4" t="inlineStr">
        <is>
          <t xml:space="preserve"> </t>
        </is>
      </c>
      <c r="D46" s="4" t="inlineStr">
        <is>
          <t xml:space="preserve"> </t>
        </is>
      </c>
      <c r="E46" s="4" t="inlineStr">
        <is>
          <t xml:space="preserve"> </t>
        </is>
      </c>
      <c r="F46" s="5" t="n">
        <v>23354</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Gas Galaxy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Property, Plant and Equip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Impairment charge</t>
        </is>
      </c>
      <c r="B49" s="5" t="n">
        <v>45578</v>
      </c>
      <c r="C49" s="4" t="inlineStr">
        <is>
          <t xml:space="preserve"> </t>
        </is>
      </c>
      <c r="D49" s="4" t="inlineStr">
        <is>
          <t xml:space="preserve"> </t>
        </is>
      </c>
      <c r="E49" s="4" t="inlineStr">
        <is>
          <t xml:space="preserve"> </t>
        </is>
      </c>
      <c r="F49" s="5" t="n">
        <v>5724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Disposal group, including discontinued operation, consider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2100000</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Assets Held-for-sale, Not Part of Disposal Group, Current</t>
        </is>
      </c>
      <c r="B51" s="5" t="n">
        <v>2100000</v>
      </c>
      <c r="C51" s="4" t="inlineStr">
        <is>
          <t xml:space="preserve"> </t>
        </is>
      </c>
      <c r="D51" s="4" t="inlineStr">
        <is>
          <t xml:space="preserve"> </t>
        </is>
      </c>
      <c r="E51" s="4" t="inlineStr">
        <is>
          <t xml:space="preserve"> </t>
        </is>
      </c>
      <c r="F51" s="4" t="inlineStr">
        <is>
          <t xml:space="preserve"> </t>
        </is>
      </c>
      <c r="G51" s="5" t="n">
        <v>2100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Eco Texiana Eco Enigma Eco Czar Eco Nemesis [Member] | Related Party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Property, Plant and Equip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Due from related par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7071500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Eco Nemesi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Property, Plant and Equip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Gain (Loss) on Disposition of Assets</t>
        </is>
      </c>
      <c r="B57" s="4" t="inlineStr">
        <is>
          <t xml:space="preserve"> </t>
        </is>
      </c>
      <c r="C57" s="4" t="inlineStr">
        <is>
          <t xml:space="preserve"> </t>
        </is>
      </c>
      <c r="D57" s="4" t="inlineStr">
        <is>
          <t xml:space="preserve"> </t>
        </is>
      </c>
      <c r="E57" s="4" t="inlineStr">
        <is>
          <t xml:space="preserve"> </t>
        </is>
      </c>
      <c r="F57" s="5" t="n">
        <v>7669135</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Eco Dream Eco Green [Member] | Related Party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Property, Plant and Equip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Due from related par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3534000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Eco Green and Eco Drea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Property, Plant and Equip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Selling price</t>
        </is>
      </c>
      <c r="B63" s="4" t="inlineStr">
        <is>
          <t xml:space="preserve"> </t>
        </is>
      </c>
      <c r="C63" s="4" t="inlineStr">
        <is>
          <t xml:space="preserve"> </t>
        </is>
      </c>
      <c r="D63" s="4" t="inlineStr">
        <is>
          <t xml:space="preserve"> </t>
        </is>
      </c>
      <c r="E63" s="4" t="inlineStr">
        <is>
          <t xml:space="preserve"> </t>
        </is>
      </c>
      <c r="F63" s="5" t="n">
        <v>35340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Selling expense</t>
        </is>
      </c>
      <c r="B64" s="4" t="inlineStr">
        <is>
          <t xml:space="preserve"> </t>
        </is>
      </c>
      <c r="C64" s="4" t="inlineStr">
        <is>
          <t xml:space="preserve"> </t>
        </is>
      </c>
      <c r="D64" s="4" t="inlineStr">
        <is>
          <t xml:space="preserve"> </t>
        </is>
      </c>
      <c r="E64" s="4" t="inlineStr">
        <is>
          <t xml:space="preserve"> </t>
        </is>
      </c>
      <c r="F64" s="5" t="n">
        <v>7068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Assets held-for-sale that are not part of a disposal group</t>
        </is>
      </c>
      <c r="B65" s="4" t="inlineStr">
        <is>
          <t xml:space="preserve"> </t>
        </is>
      </c>
      <c r="C65" s="4" t="inlineStr">
        <is>
          <t xml:space="preserve"> </t>
        </is>
      </c>
      <c r="D65" s="4" t="inlineStr">
        <is>
          <t xml:space="preserve"> </t>
        </is>
      </c>
      <c r="E65" s="4" t="inlineStr">
        <is>
          <t xml:space="preserve"> </t>
        </is>
      </c>
      <c r="F65" s="5" t="n">
        <v>246725</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Impairment loss</t>
        </is>
      </c>
      <c r="B66" s="4" t="inlineStr">
        <is>
          <t xml:space="preserve"> </t>
        </is>
      </c>
      <c r="C66" s="4" t="inlineStr">
        <is>
          <t xml:space="preserve"> </t>
        </is>
      </c>
      <c r="D66" s="4" t="inlineStr">
        <is>
          <t xml:space="preserve"> </t>
        </is>
      </c>
      <c r="E66" s="4" t="inlineStr">
        <is>
          <t xml:space="preserve"> </t>
        </is>
      </c>
      <c r="F66" s="6" t="n">
        <v>2759553</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Gas Prodigy and Gas Spiri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Property, Plant and Equip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Assets held-for-sale that are not part of a disposal group</t>
        </is>
      </c>
      <c r="B69" s="6" t="n">
        <v>527586</v>
      </c>
      <c r="C69" s="4" t="inlineStr">
        <is>
          <t xml:space="preserve"> </t>
        </is>
      </c>
      <c r="D69" s="4" t="inlineStr">
        <is>
          <t xml:space="preserve"> </t>
        </is>
      </c>
      <c r="E69" s="4" t="inlineStr">
        <is>
          <t xml:space="preserve"> </t>
        </is>
      </c>
      <c r="F69" s="4" t="inlineStr">
        <is>
          <t xml:space="preserve"> </t>
        </is>
      </c>
      <c r="G69" s="6" t="n">
        <v>527586</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sheetData>
  <mergeCells count="2">
    <mergeCell ref="A1:A2"/>
    <mergeCell ref="F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 width="14" customWidth="1" min="5" max="5"/>
  </cols>
  <sheetData>
    <row r="1">
      <c r="A1" s="1" t="inlineStr">
        <is>
          <t>Investments in Joint Ventures - Additional Information (Detail) - USD ($)</t>
        </is>
      </c>
      <c r="C1" s="2" t="inlineStr">
        <is>
          <t>12 Months Ended</t>
        </is>
      </c>
    </row>
    <row r="2">
      <c r="B2" s="2" t="inlineStr">
        <is>
          <t>Dec. 31, 2023</t>
        </is>
      </c>
      <c r="C2" s="2" t="inlineStr">
        <is>
          <t>Dec. 31, 2023</t>
        </is>
      </c>
      <c r="D2" s="2" t="inlineStr">
        <is>
          <t>Dec. 31, 2022</t>
        </is>
      </c>
      <c r="E2" s="2" t="inlineStr">
        <is>
          <t>Nov. 08,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Equity Method Investment, Aggregate Cost</t>
        </is>
      </c>
      <c r="B4" s="6" t="n">
        <v>1930000</v>
      </c>
      <c r="C4" s="6" t="n">
        <v>1930000</v>
      </c>
      <c r="D4" s="6" t="n">
        <v>1950000</v>
      </c>
      <c r="E4" s="4" t="inlineStr">
        <is>
          <t xml:space="preserve"> </t>
        </is>
      </c>
    </row>
    <row r="5">
      <c r="A5" s="4" t="inlineStr">
        <is>
          <t>Property, plant and equipment, disposals</t>
        </is>
      </c>
      <c r="B5" s="4" t="inlineStr">
        <is>
          <t xml:space="preserve"> </t>
        </is>
      </c>
      <c r="C5" s="6" t="n">
        <v>78933759</v>
      </c>
      <c r="D5" s="6" t="n">
        <v>12046017</v>
      </c>
      <c r="E5" s="4" t="inlineStr">
        <is>
          <t xml:space="preserve"> </t>
        </is>
      </c>
    </row>
    <row r="6">
      <c r="A6" s="4" t="inlineStr">
        <is>
          <t>Eco Ethereal [Member]</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Property, plant and equipment, disposals</t>
        </is>
      </c>
      <c r="B8" s="6" t="n">
        <v>43000000</v>
      </c>
      <c r="C8" s="4" t="inlineStr">
        <is>
          <t xml:space="preserve"> </t>
        </is>
      </c>
      <c r="D8" s="4" t="inlineStr">
        <is>
          <t xml:space="preserve"> </t>
        </is>
      </c>
      <c r="E8" s="4" t="inlineStr">
        <is>
          <t xml:space="preserve"> </t>
        </is>
      </c>
    </row>
    <row r="9">
      <c r="A9" s="4" t="inlineStr">
        <is>
          <t>Deposit received by joint venture</t>
        </is>
      </c>
      <c r="B9" s="4" t="inlineStr">
        <is>
          <t xml:space="preserve"> </t>
        </is>
      </c>
      <c r="C9" s="4" t="inlineStr">
        <is>
          <t xml:space="preserve"> </t>
        </is>
      </c>
      <c r="D9" s="4" t="inlineStr">
        <is>
          <t xml:space="preserve"> </t>
        </is>
      </c>
      <c r="E9" s="9" t="n">
        <v>0.2</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5" customWidth="1" min="1" max="1"/>
    <col width="80" customWidth="1" min="2" max="2"/>
    <col width="14" customWidth="1" min="3" max="3"/>
  </cols>
  <sheetData>
    <row r="1">
      <c r="A1" s="1" t="inlineStr">
        <is>
          <t>Investments in Joint Ventures - Schedule of Entity Joint Ventures (Detail)</t>
        </is>
      </c>
      <c r="B1" s="2" t="inlineStr">
        <is>
          <t>12 Months Ended</t>
        </is>
      </c>
    </row>
    <row r="2">
      <c r="B2" s="2" t="inlineStr">
        <is>
          <t>Dec. 31, 2023</t>
        </is>
      </c>
      <c r="C2" s="2" t="inlineStr">
        <is>
          <t>Dec. 31, 2022</t>
        </is>
      </c>
    </row>
    <row r="3">
      <c r="A3" s="4" t="inlineStr">
        <is>
          <t>Spacegas Inc. [Member]</t>
        </is>
      </c>
      <c r="B3" s="4" t="inlineStr">
        <is>
          <t xml:space="preserve"> </t>
        </is>
      </c>
      <c r="C3" s="4" t="inlineStr">
        <is>
          <t xml:space="preserve"> </t>
        </is>
      </c>
    </row>
    <row r="4">
      <c r="A4" s="3" t="inlineStr">
        <is>
          <t>Schedule of Equity Method Investments [Line Items]</t>
        </is>
      </c>
      <c r="B4" s="4" t="inlineStr">
        <is>
          <t xml:space="preserve"> </t>
        </is>
      </c>
      <c r="C4" s="4" t="inlineStr">
        <is>
          <t xml:space="preserve"> </t>
        </is>
      </c>
    </row>
    <row r="5">
      <c r="A5" s="4" t="inlineStr">
        <is>
          <t>Principal activity</t>
        </is>
      </c>
      <c r="B5" s="4" t="inlineStr">
        <is>
          <t>Ownership and operation of the vessel “Gas Defiance”</t>
        </is>
      </c>
      <c r="C5" s="4" t="inlineStr">
        <is>
          <t xml:space="preserve"> </t>
        </is>
      </c>
    </row>
    <row r="6">
      <c r="A6" s="4" t="inlineStr">
        <is>
          <t>Equity Method Investment, Ownership Percentage</t>
        </is>
      </c>
      <c r="B6" s="10" t="n">
        <v>0.501</v>
      </c>
      <c r="C6" s="10" t="n">
        <v>0.501</v>
      </c>
    </row>
    <row r="7">
      <c r="A7" s="4" t="inlineStr">
        <is>
          <t>Financial Power Inc. [Member]</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Principal activity</t>
        </is>
      </c>
      <c r="B9" s="4" t="inlineStr">
        <is>
          <t>Ownership and operation of the vessel “Gas Shuriken”</t>
        </is>
      </c>
      <c r="C9" s="4" t="inlineStr">
        <is>
          <t xml:space="preserve"> </t>
        </is>
      </c>
    </row>
    <row r="10">
      <c r="A10" s="4" t="inlineStr">
        <is>
          <t>Equity Method Investment, Ownership Percentage</t>
        </is>
      </c>
      <c r="B10" s="10" t="n">
        <v>0.501</v>
      </c>
      <c r="C10" s="10" t="n">
        <v>0.501</v>
      </c>
    </row>
    <row r="11">
      <c r="A11" s="4" t="inlineStr">
        <is>
          <t>Cannes View Inc [Member]</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Principal activity</t>
        </is>
      </c>
      <c r="B13" s="4" t="inlineStr">
        <is>
          <t>Ownership and operation of the vessel “Gas Haralambos”</t>
        </is>
      </c>
      <c r="C13" s="4" t="inlineStr">
        <is>
          <t xml:space="preserve"> </t>
        </is>
      </c>
    </row>
    <row r="14">
      <c r="A14" s="4" t="inlineStr">
        <is>
          <t>Equity Method Investment, Ownership Percentage</t>
        </is>
      </c>
      <c r="B14" s="10" t="n">
        <v>0.501</v>
      </c>
      <c r="C14" s="10" t="n">
        <v>0.501</v>
      </c>
    </row>
    <row r="15">
      <c r="A15" s="4" t="inlineStr">
        <is>
          <t>Colorado Oil and Gas Inc. [Member]</t>
        </is>
      </c>
      <c r="B15" s="4" t="inlineStr">
        <is>
          <t xml:space="preserve"> </t>
        </is>
      </c>
      <c r="C15" s="4" t="inlineStr">
        <is>
          <t xml:space="preserve"> </t>
        </is>
      </c>
    </row>
    <row r="16">
      <c r="A16" s="3" t="inlineStr">
        <is>
          <t>Schedule of Equity Method Investments [Line Items]</t>
        </is>
      </c>
      <c r="B16" s="4" t="inlineStr">
        <is>
          <t xml:space="preserve"> </t>
        </is>
      </c>
      <c r="C16" s="4" t="inlineStr">
        <is>
          <t xml:space="preserve"> </t>
        </is>
      </c>
    </row>
    <row r="17">
      <c r="A17" s="4" t="inlineStr">
        <is>
          <t>Principal activity</t>
        </is>
      </c>
      <c r="B17" s="4" t="inlineStr">
        <is>
          <t>Ownership and operation of the vessel “Eco Lucidity”</t>
        </is>
      </c>
      <c r="C17" s="4" t="inlineStr">
        <is>
          <t xml:space="preserve"> </t>
        </is>
      </c>
    </row>
    <row r="18">
      <c r="A18" s="4" t="inlineStr">
        <is>
          <t>Equity Method Investment, Ownership Percentage</t>
        </is>
      </c>
      <c r="B18" s="10" t="n">
        <v>0.501</v>
      </c>
      <c r="C18" s="10" t="n">
        <v>0.501</v>
      </c>
    </row>
    <row r="19">
      <c r="A19" s="4" t="inlineStr">
        <is>
          <t>Frost Investments Corp Inc. [Member]</t>
        </is>
      </c>
      <c r="B19" s="4" t="inlineStr">
        <is>
          <t xml:space="preserve"> </t>
        </is>
      </c>
      <c r="C19" s="4" t="inlineStr">
        <is>
          <t xml:space="preserve"> </t>
        </is>
      </c>
    </row>
    <row r="20">
      <c r="A20" s="3" t="inlineStr">
        <is>
          <t>Schedule of Equity Method Investments [Line Items]</t>
        </is>
      </c>
      <c r="B20" s="4" t="inlineStr">
        <is>
          <t xml:space="preserve"> </t>
        </is>
      </c>
      <c r="C20" s="4" t="inlineStr">
        <is>
          <t xml:space="preserve"> </t>
        </is>
      </c>
    </row>
    <row r="21">
      <c r="A21" s="4" t="inlineStr">
        <is>
          <t>Principal activity</t>
        </is>
      </c>
      <c r="B21" s="4" t="inlineStr">
        <is>
          <t>Ownership and operation of the vessel “Eco Nebula”</t>
        </is>
      </c>
      <c r="C21" s="4" t="inlineStr">
        <is>
          <t xml:space="preserve"> </t>
        </is>
      </c>
    </row>
    <row r="22">
      <c r="A22" s="4" t="inlineStr">
        <is>
          <t>Equity Method Investment, Ownership Percentage</t>
        </is>
      </c>
      <c r="B22" s="10" t="n">
        <v>0.501</v>
      </c>
      <c r="C22" s="10" t="n">
        <v>0.501</v>
      </c>
    </row>
    <row r="23">
      <c r="A23" s="4" t="inlineStr">
        <is>
          <t>MGC Agressive Holdings Inc. [Member]</t>
        </is>
      </c>
      <c r="B23" s="4" t="inlineStr">
        <is>
          <t xml:space="preserve"> </t>
        </is>
      </c>
      <c r="C23" s="4" t="inlineStr">
        <is>
          <t xml:space="preserve"> </t>
        </is>
      </c>
    </row>
    <row r="24">
      <c r="A24" s="3" t="inlineStr">
        <is>
          <t>Schedule of Equity Method Investments [Line Items]</t>
        </is>
      </c>
      <c r="B24" s="4" t="inlineStr">
        <is>
          <t xml:space="preserve"> </t>
        </is>
      </c>
      <c r="C24" s="4" t="inlineStr">
        <is>
          <t xml:space="preserve"> </t>
        </is>
      </c>
    </row>
    <row r="25">
      <c r="A25" s="4" t="inlineStr">
        <is>
          <t>Principal activity</t>
        </is>
      </c>
      <c r="B25" s="4" t="inlineStr">
        <is>
          <t>Ownership and operation of the vessels “Eco Evoluzione” and “Eco Etheral” and “Eco Sorcerer”</t>
        </is>
      </c>
      <c r="C25" s="4" t="inlineStr">
        <is>
          <t xml:space="preserve"> </t>
        </is>
      </c>
    </row>
    <row r="26">
      <c r="A26" s="4" t="inlineStr">
        <is>
          <t>Equity Method Investment, Ownership Percentage</t>
        </is>
      </c>
      <c r="B26" s="9" t="n">
        <v>0.51</v>
      </c>
      <c r="C26" s="9" t="n">
        <v>0.5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Joint Ventures - Schedule of Equity Investment Activity (Detail) - USD ($)</t>
        </is>
      </c>
      <c r="B1" s="2" t="inlineStr">
        <is>
          <t>12 Months Ended</t>
        </is>
      </c>
    </row>
    <row r="2">
      <c r="B2" s="2" t="inlineStr">
        <is>
          <t>Dec. 31, 2023</t>
        </is>
      </c>
      <c r="C2" s="2" t="inlineStr">
        <is>
          <t>Dec. 31, 2022</t>
        </is>
      </c>
      <c r="D2" s="2" t="inlineStr">
        <is>
          <t>Dec. 31, 2021</t>
        </is>
      </c>
    </row>
    <row r="3">
      <c r="A3" s="3" t="inlineStr">
        <is>
          <t>Equity Method Investments and Joint Ventures [Abstract]</t>
        </is>
      </c>
      <c r="B3" s="4" t="inlineStr">
        <is>
          <t xml:space="preserve"> </t>
        </is>
      </c>
      <c r="C3" s="4" t="inlineStr">
        <is>
          <t xml:space="preserve"> </t>
        </is>
      </c>
      <c r="D3" s="4" t="inlineStr">
        <is>
          <t xml:space="preserve"> </t>
        </is>
      </c>
    </row>
    <row r="4">
      <c r="A4" s="4" t="inlineStr">
        <is>
          <t>Beginning balance</t>
        </is>
      </c>
      <c r="B4" s="6" t="n">
        <v>46632720</v>
      </c>
      <c r="C4" s="6" t="n">
        <v>53323032</v>
      </c>
      <c r="D4" s="4" t="inlineStr">
        <is>
          <t xml:space="preserve"> </t>
        </is>
      </c>
    </row>
    <row r="5">
      <c r="A5" s="4" t="inlineStr">
        <is>
          <t>Dividends received</t>
        </is>
      </c>
      <c r="B5" s="5" t="n">
        <v>-19278000</v>
      </c>
      <c r="C5" s="5" t="n">
        <v>-17552999</v>
      </c>
      <c r="D5" s="4" t="inlineStr">
        <is>
          <t xml:space="preserve"> </t>
        </is>
      </c>
    </row>
    <row r="6">
      <c r="A6" s="4" t="inlineStr">
        <is>
          <t>Equity earnings</t>
        </is>
      </c>
      <c r="B6" s="5" t="n">
        <v>12316883</v>
      </c>
      <c r="C6" s="5" t="n">
        <v>10862687</v>
      </c>
      <c r="D6" s="6" t="n">
        <v>8326701</v>
      </c>
    </row>
    <row r="7">
      <c r="A7" s="4" t="inlineStr">
        <is>
          <t>Investments in joint ventures</t>
        </is>
      </c>
      <c r="B7" s="6" t="n">
        <v>39671603</v>
      </c>
      <c r="C7" s="6" t="n">
        <v>46632720</v>
      </c>
      <c r="D7" s="6" t="n">
        <v>5332303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Liabilities - Schedule of Accrued Liabilities (Detail) - USD ($)</t>
        </is>
      </c>
      <c r="B1" s="2" t="inlineStr">
        <is>
          <t>Dec. 31, 2023</t>
        </is>
      </c>
      <c r="C1" s="2" t="inlineStr">
        <is>
          <t>Dec. 31, 2022</t>
        </is>
      </c>
    </row>
    <row r="2">
      <c r="A2" s="3" t="inlineStr">
        <is>
          <t>Schedule Of Accrued Liabilities [Abstract]</t>
        </is>
      </c>
      <c r="B2" s="4" t="inlineStr">
        <is>
          <t xml:space="preserve"> </t>
        </is>
      </c>
      <c r="C2" s="4" t="inlineStr">
        <is>
          <t xml:space="preserve"> </t>
        </is>
      </c>
    </row>
    <row r="3">
      <c r="A3" s="4" t="inlineStr">
        <is>
          <t>Interest on long-term debt</t>
        </is>
      </c>
      <c r="B3" s="6" t="n">
        <v>2093401</v>
      </c>
      <c r="C3" s="6" t="n">
        <v>3540755</v>
      </c>
    </row>
    <row r="4">
      <c r="A4" s="4" t="inlineStr">
        <is>
          <t>Administrative expenses</t>
        </is>
      </c>
      <c r="B4" s="5" t="n">
        <v>145418</v>
      </c>
      <c r="C4" s="5" t="n">
        <v>177551</v>
      </c>
    </row>
    <row r="5">
      <c r="A5" s="4" t="inlineStr">
        <is>
          <t>Vessel operating and voyage expenses</t>
        </is>
      </c>
      <c r="B5" s="5" t="n">
        <v>3442325</v>
      </c>
      <c r="C5" s="5" t="n">
        <v>2065686</v>
      </c>
    </row>
    <row r="6">
      <c r="A6" s="4" t="inlineStr">
        <is>
          <t>Proceeds from sale of vessel collected in advance</t>
        </is>
      </c>
      <c r="B6" s="4" t="inlineStr">
        <is>
          <t xml:space="preserve"> </t>
        </is>
      </c>
      <c r="C6" s="5" t="n">
        <v>1140000</v>
      </c>
    </row>
    <row r="7">
      <c r="A7" s="4" t="inlineStr">
        <is>
          <t>Total</t>
        </is>
      </c>
      <c r="B7" s="6" t="n">
        <v>5681144</v>
      </c>
      <c r="C7" s="6" t="n">
        <v>692399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ng-term Debt - Schedule of Debt (Detail) - USD ($)</t>
        </is>
      </c>
      <c r="B1" s="2" t="inlineStr">
        <is>
          <t>12 Months Ended</t>
        </is>
      </c>
    </row>
    <row r="2">
      <c r="B2" s="2" t="inlineStr">
        <is>
          <t>Dec. 31, 2023</t>
        </is>
      </c>
      <c r="C2" s="2" t="inlineStr">
        <is>
          <t>Mar. 31, 2023</t>
        </is>
      </c>
      <c r="D2" s="2" t="inlineStr">
        <is>
          <t>Dec. 31,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rawn Amount</t>
        </is>
      </c>
      <c r="B4" s="4" t="inlineStr">
        <is>
          <t xml:space="preserve"> </t>
        </is>
      </c>
      <c r="C4" s="6" t="n">
        <v>70000000</v>
      </c>
      <c r="D4" s="4" t="inlineStr">
        <is>
          <t xml:space="preserve"> </t>
        </is>
      </c>
      <c r="E4" s="6" t="n">
        <v>59400000</v>
      </c>
    </row>
    <row r="5">
      <c r="A5" s="4" t="inlineStr">
        <is>
          <t>Term Loans</t>
        </is>
      </c>
      <c r="B5" s="6" t="n">
        <v>124116991</v>
      </c>
      <c r="C5" s="4" t="inlineStr">
        <is>
          <t xml:space="preserve"> </t>
        </is>
      </c>
      <c r="D5" s="6" t="n">
        <v>278987204</v>
      </c>
      <c r="E5" s="4" t="inlineStr">
        <is>
          <t xml:space="preserve"> </t>
        </is>
      </c>
    </row>
    <row r="6">
      <c r="A6" s="4" t="inlineStr">
        <is>
          <t>Current portion of long-term debt associated with vessel held for sale</t>
        </is>
      </c>
      <c r="B6" s="5" t="n">
        <v>238603</v>
      </c>
      <c r="C6" s="4" t="inlineStr">
        <is>
          <t xml:space="preserve"> </t>
        </is>
      </c>
      <c r="D6" s="5" t="n">
        <v>582950</v>
      </c>
      <c r="E6" s="4" t="inlineStr">
        <is>
          <t xml:space="preserve"> </t>
        </is>
      </c>
    </row>
    <row r="7">
      <c r="A7" s="4" t="inlineStr">
        <is>
          <t>Current portion of deferred finance charges associated with vessels held for sale</t>
        </is>
      </c>
      <c r="B7" s="5" t="n">
        <v>16863076</v>
      </c>
      <c r="C7" s="4" t="inlineStr">
        <is>
          <t xml:space="preserve"> </t>
        </is>
      </c>
      <c r="D7" s="5" t="n">
        <v>30666756</v>
      </c>
      <c r="E7" s="4" t="inlineStr">
        <is>
          <t xml:space="preserve"> </t>
        </is>
      </c>
    </row>
    <row r="8">
      <c r="A8" s="4" t="inlineStr">
        <is>
          <t>Long term debt</t>
        </is>
      </c>
      <c r="B8" s="5" t="n">
        <v>107253915</v>
      </c>
      <c r="C8" s="4" t="inlineStr">
        <is>
          <t xml:space="preserve"> </t>
        </is>
      </c>
      <c r="D8" s="5" t="n">
        <v>248320448</v>
      </c>
      <c r="E8" s="4" t="inlineStr">
        <is>
          <t xml:space="preserve"> </t>
        </is>
      </c>
    </row>
    <row r="9">
      <c r="A9" s="4" t="inlineStr">
        <is>
          <t>Total debt</t>
        </is>
      </c>
      <c r="B9" s="5" t="n">
        <v>124116991</v>
      </c>
      <c r="C9" s="4" t="inlineStr">
        <is>
          <t xml:space="preserve"> </t>
        </is>
      </c>
      <c r="D9" s="5" t="n">
        <v>278987204</v>
      </c>
      <c r="E9" s="4" t="inlineStr">
        <is>
          <t xml:space="preserve"> </t>
        </is>
      </c>
    </row>
    <row r="10">
      <c r="A10" s="4" t="inlineStr">
        <is>
          <t>Deferred finance charges non-current</t>
        </is>
      </c>
      <c r="B10" s="5" t="n">
        <v>335740</v>
      </c>
      <c r="C10" s="4" t="inlineStr">
        <is>
          <t xml:space="preserve"> </t>
        </is>
      </c>
      <c r="D10" s="5" t="n">
        <v>1291625</v>
      </c>
      <c r="E10" s="4" t="inlineStr">
        <is>
          <t xml:space="preserve"> </t>
        </is>
      </c>
    </row>
    <row r="11">
      <c r="A11" s="4" t="inlineStr">
        <is>
          <t>Total deferred finance charges</t>
        </is>
      </c>
      <c r="B11" s="5" t="n">
        <v>574343</v>
      </c>
      <c r="C11" s="4" t="inlineStr">
        <is>
          <t xml:space="preserve"> </t>
        </is>
      </c>
      <c r="D11" s="5" t="n">
        <v>1874575</v>
      </c>
      <c r="E11" s="4" t="inlineStr">
        <is>
          <t xml:space="preserve"> </t>
        </is>
      </c>
    </row>
    <row r="12">
      <c r="A12" s="4" t="inlineStr">
        <is>
          <t>Total debt, net of deferred finance charges</t>
        </is>
      </c>
      <c r="B12" s="5" t="n">
        <v>123542648</v>
      </c>
      <c r="C12" s="4" t="inlineStr">
        <is>
          <t xml:space="preserve"> </t>
        </is>
      </c>
      <c r="D12" s="5" t="n">
        <v>277112629</v>
      </c>
      <c r="E12" s="4" t="inlineStr">
        <is>
          <t xml:space="preserve"> </t>
        </is>
      </c>
    </row>
    <row r="13">
      <c r="A13" s="4" t="inlineStr">
        <is>
          <t>Less: Current portion of long-term debt, net of current portion of deferred finance charges</t>
        </is>
      </c>
      <c r="B13" s="5" t="n">
        <v>16624473</v>
      </c>
      <c r="C13" s="4" t="inlineStr">
        <is>
          <t xml:space="preserve"> </t>
        </is>
      </c>
      <c r="D13" s="5" t="n">
        <v>30083806</v>
      </c>
      <c r="E13" s="4" t="inlineStr">
        <is>
          <t xml:space="preserve"> </t>
        </is>
      </c>
    </row>
    <row r="14">
      <c r="A14" s="4" t="inlineStr">
        <is>
          <t>Long-term debt</t>
        </is>
      </c>
      <c r="B14" s="6" t="n">
        <v>106918176</v>
      </c>
      <c r="C14" s="4" t="inlineStr">
        <is>
          <t xml:space="preserve"> </t>
        </is>
      </c>
      <c r="D14" s="5" t="n">
        <v>247028823</v>
      </c>
      <c r="E14" s="4" t="inlineStr">
        <is>
          <t xml:space="preserve"> </t>
        </is>
      </c>
    </row>
    <row r="15">
      <c r="A15" s="4" t="inlineStr">
        <is>
          <t>Term Loan 1 [Member]</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Maturity Date</t>
        </is>
      </c>
      <c r="B17" s="4" t="inlineStr">
        <is>
          <t>Jan. 31,  2026</t>
        </is>
      </c>
      <c r="C17" s="4" t="inlineStr">
        <is>
          <t xml:space="preserve"> </t>
        </is>
      </c>
      <c r="D17" s="4" t="inlineStr">
        <is>
          <t xml:space="preserve"> </t>
        </is>
      </c>
      <c r="E17" s="4" t="inlineStr">
        <is>
          <t xml:space="preserve"> </t>
        </is>
      </c>
    </row>
    <row r="18">
      <c r="A18" s="4" t="inlineStr">
        <is>
          <t>Drawn Amount</t>
        </is>
      </c>
      <c r="B18" s="6" t="n">
        <v>25000000</v>
      </c>
      <c r="C18" s="4" t="inlineStr">
        <is>
          <t xml:space="preserve"> </t>
        </is>
      </c>
      <c r="D18" s="4" t="inlineStr">
        <is>
          <t xml:space="preserve"> </t>
        </is>
      </c>
      <c r="E18" s="4" t="inlineStr">
        <is>
          <t xml:space="preserve"> </t>
        </is>
      </c>
    </row>
    <row r="19">
      <c r="A19" s="4" t="inlineStr">
        <is>
          <t>Term Loans</t>
        </is>
      </c>
      <c r="B19" s="6" t="n">
        <v>0</v>
      </c>
      <c r="C19" s="4" t="inlineStr">
        <is>
          <t xml:space="preserve"> </t>
        </is>
      </c>
      <c r="D19" s="5" t="n">
        <v>19645000</v>
      </c>
      <c r="E19" s="4" t="inlineStr">
        <is>
          <t xml:space="preserve"> </t>
        </is>
      </c>
    </row>
    <row r="20">
      <c r="A20" s="4" t="inlineStr">
        <is>
          <t>Term Loan 2 [Member]</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Maturity Date</t>
        </is>
      </c>
      <c r="B22" s="4" t="inlineStr">
        <is>
          <t>Jan. 31,  2028</t>
        </is>
      </c>
      <c r="C22" s="4" t="inlineStr">
        <is>
          <t xml:space="preserve"> </t>
        </is>
      </c>
      <c r="D22" s="4" t="inlineStr">
        <is>
          <t xml:space="preserve"> </t>
        </is>
      </c>
      <c r="E22" s="4" t="inlineStr">
        <is>
          <t xml:space="preserve"> </t>
        </is>
      </c>
    </row>
    <row r="23">
      <c r="A23" s="4" t="inlineStr">
        <is>
          <t>Drawn Amount</t>
        </is>
      </c>
      <c r="B23" s="6" t="n">
        <v>43800000</v>
      </c>
      <c r="C23" s="4" t="inlineStr">
        <is>
          <t xml:space="preserve"> </t>
        </is>
      </c>
      <c r="D23" s="4" t="inlineStr">
        <is>
          <t xml:space="preserve"> </t>
        </is>
      </c>
      <c r="E23" s="4" t="inlineStr">
        <is>
          <t xml:space="preserve"> </t>
        </is>
      </c>
    </row>
    <row r="24">
      <c r="A24" s="4" t="inlineStr">
        <is>
          <t>Term Loans</t>
        </is>
      </c>
      <c r="B24" s="6" t="n">
        <v>0</v>
      </c>
      <c r="C24" s="4" t="inlineStr">
        <is>
          <t xml:space="preserve"> </t>
        </is>
      </c>
      <c r="D24" s="5" t="n">
        <v>30893547</v>
      </c>
      <c r="E24" s="4" t="inlineStr">
        <is>
          <t xml:space="preserve"> </t>
        </is>
      </c>
    </row>
    <row r="25">
      <c r="A25" s="4" t="inlineStr">
        <is>
          <t>Term Loan 3 [Member]</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Maturity Date</t>
        </is>
      </c>
      <c r="B27" s="4" t="inlineStr">
        <is>
          <t>Dec. 31,  2025</t>
        </is>
      </c>
      <c r="C27" s="4" t="inlineStr">
        <is>
          <t xml:space="preserve"> </t>
        </is>
      </c>
      <c r="D27" s="4" t="inlineStr">
        <is>
          <t xml:space="preserve"> </t>
        </is>
      </c>
      <c r="E27" s="4" t="inlineStr">
        <is>
          <t xml:space="preserve"> </t>
        </is>
      </c>
    </row>
    <row r="28">
      <c r="A28" s="4" t="inlineStr">
        <is>
          <t>Drawn Amount</t>
        </is>
      </c>
      <c r="B28" s="6" t="n">
        <v>65650000</v>
      </c>
      <c r="C28" s="4" t="inlineStr">
        <is>
          <t xml:space="preserve"> </t>
        </is>
      </c>
      <c r="D28" s="4" t="inlineStr">
        <is>
          <t xml:space="preserve"> </t>
        </is>
      </c>
      <c r="E28" s="4" t="inlineStr">
        <is>
          <t xml:space="preserve"> </t>
        </is>
      </c>
    </row>
    <row r="29">
      <c r="A29" s="4" t="inlineStr">
        <is>
          <t>Term Loans</t>
        </is>
      </c>
      <c r="B29" s="6" t="n">
        <v>21234160</v>
      </c>
      <c r="C29" s="4" t="inlineStr">
        <is>
          <t xml:space="preserve"> </t>
        </is>
      </c>
      <c r="D29" s="5" t="n">
        <v>44635980</v>
      </c>
      <c r="E29" s="4" t="inlineStr">
        <is>
          <t xml:space="preserve"> </t>
        </is>
      </c>
    </row>
    <row r="30">
      <c r="A30" s="4" t="inlineStr">
        <is>
          <t>Term Loan 4 [Member]</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Maturity Date</t>
        </is>
      </c>
      <c r="B32" s="4" t="inlineStr">
        <is>
          <t>Apr. 30,  2026</t>
        </is>
      </c>
      <c r="C32" s="4" t="inlineStr">
        <is>
          <t xml:space="preserve"> </t>
        </is>
      </c>
      <c r="D32" s="4" t="inlineStr">
        <is>
          <t xml:space="preserve"> </t>
        </is>
      </c>
      <c r="E32" s="4" t="inlineStr">
        <is>
          <t xml:space="preserve"> </t>
        </is>
      </c>
    </row>
    <row r="33">
      <c r="A33" s="4" t="inlineStr">
        <is>
          <t>Drawn Amount</t>
        </is>
      </c>
      <c r="B33" s="6" t="n">
        <v>70787500</v>
      </c>
      <c r="C33" s="4" t="inlineStr">
        <is>
          <t xml:space="preserve"> </t>
        </is>
      </c>
      <c r="D33" s="4" t="inlineStr">
        <is>
          <t xml:space="preserve"> </t>
        </is>
      </c>
      <c r="E33" s="4" t="inlineStr">
        <is>
          <t xml:space="preserve"> </t>
        </is>
      </c>
    </row>
    <row r="34">
      <c r="A34" s="4" t="inlineStr">
        <is>
          <t>Term Loans</t>
        </is>
      </c>
      <c r="B34" s="6" t="n">
        <v>42343739</v>
      </c>
      <c r="C34" s="4" t="inlineStr">
        <is>
          <t xml:space="preserve"> </t>
        </is>
      </c>
      <c r="D34" s="5" t="n">
        <v>47399991</v>
      </c>
      <c r="E34" s="4" t="inlineStr">
        <is>
          <t xml:space="preserve"> </t>
        </is>
      </c>
    </row>
    <row r="35">
      <c r="A35" s="4" t="inlineStr">
        <is>
          <t>Term Loan 5 [Member]</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Maturity Date</t>
        </is>
      </c>
      <c r="B37" s="4" t="inlineStr">
        <is>
          <t>Feb. 28,  2027</t>
        </is>
      </c>
      <c r="C37" s="4" t="inlineStr">
        <is>
          <t xml:space="preserve"> </t>
        </is>
      </c>
      <c r="D37" s="4" t="inlineStr">
        <is>
          <t xml:space="preserve"> </t>
        </is>
      </c>
      <c r="E37" s="4" t="inlineStr">
        <is>
          <t xml:space="preserve"> </t>
        </is>
      </c>
    </row>
    <row r="38">
      <c r="A38" s="4" t="inlineStr">
        <is>
          <t>Drawn Amount</t>
        </is>
      </c>
      <c r="B38" s="6" t="n">
        <v>34450000</v>
      </c>
      <c r="C38" s="4" t="inlineStr">
        <is>
          <t xml:space="preserve"> </t>
        </is>
      </c>
      <c r="D38" s="4" t="inlineStr">
        <is>
          <t xml:space="preserve"> </t>
        </is>
      </c>
      <c r="E38" s="4" t="inlineStr">
        <is>
          <t xml:space="preserve"> </t>
        </is>
      </c>
    </row>
    <row r="39">
      <c r="A39" s="4" t="inlineStr">
        <is>
          <t>Term Loans</t>
        </is>
      </c>
      <c r="B39" s="6" t="n">
        <v>0</v>
      </c>
      <c r="C39" s="4" t="inlineStr">
        <is>
          <t xml:space="preserve"> </t>
        </is>
      </c>
      <c r="D39" s="5" t="n">
        <v>30884026</v>
      </c>
      <c r="E39" s="4" t="inlineStr">
        <is>
          <t xml:space="preserve"> </t>
        </is>
      </c>
    </row>
    <row r="40">
      <c r="A40" s="4" t="inlineStr">
        <is>
          <t>Term Loan 6 [Member]</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Maturity Date</t>
        </is>
      </c>
      <c r="B42" s="4" t="inlineStr">
        <is>
          <t>Aug. 31,  2026</t>
        </is>
      </c>
      <c r="C42" s="4" t="inlineStr">
        <is>
          <t xml:space="preserve"> </t>
        </is>
      </c>
      <c r="D42" s="4" t="inlineStr">
        <is>
          <t xml:space="preserve"> </t>
        </is>
      </c>
      <c r="E42" s="4" t="inlineStr">
        <is>
          <t xml:space="preserve"> </t>
        </is>
      </c>
    </row>
    <row r="43">
      <c r="A43" s="4" t="inlineStr">
        <is>
          <t>Drawn Amount</t>
        </is>
      </c>
      <c r="B43" s="6" t="n">
        <v>60000000</v>
      </c>
      <c r="C43" s="4" t="inlineStr">
        <is>
          <t xml:space="preserve"> </t>
        </is>
      </c>
      <c r="D43" s="4" t="inlineStr">
        <is>
          <t xml:space="preserve"> </t>
        </is>
      </c>
      <c r="E43" s="4" t="inlineStr">
        <is>
          <t xml:space="preserve"> </t>
        </is>
      </c>
    </row>
    <row r="44">
      <c r="A44" s="4" t="inlineStr">
        <is>
          <t>Term Loans</t>
        </is>
      </c>
      <c r="B44" s="6" t="n">
        <v>29260092</v>
      </c>
      <c r="C44" s="4" t="inlineStr">
        <is>
          <t xml:space="preserve"> </t>
        </is>
      </c>
      <c r="D44" s="5" t="n">
        <v>50304660</v>
      </c>
      <c r="E44" s="4" t="inlineStr">
        <is>
          <t xml:space="preserve"> </t>
        </is>
      </c>
    </row>
    <row r="45">
      <c r="A45" s="4" t="inlineStr">
        <is>
          <t>Term Loan 7 [Member]</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Maturity Date</t>
        </is>
      </c>
      <c r="B47" s="4" t="inlineStr">
        <is>
          <t>Jan. 31,  2028</t>
        </is>
      </c>
      <c r="C47" s="4" t="inlineStr">
        <is>
          <t xml:space="preserve"> </t>
        </is>
      </c>
      <c r="D47" s="4" t="inlineStr">
        <is>
          <t xml:space="preserve"> </t>
        </is>
      </c>
      <c r="E47" s="4" t="inlineStr">
        <is>
          <t xml:space="preserve"> </t>
        </is>
      </c>
    </row>
    <row r="48">
      <c r="A48" s="4" t="inlineStr">
        <is>
          <t>Drawn Amount</t>
        </is>
      </c>
      <c r="B48" s="6" t="n">
        <v>59400000</v>
      </c>
      <c r="C48" s="4" t="inlineStr">
        <is>
          <t xml:space="preserve"> </t>
        </is>
      </c>
      <c r="D48" s="4" t="inlineStr">
        <is>
          <t xml:space="preserve"> </t>
        </is>
      </c>
      <c r="E48" s="4" t="inlineStr">
        <is>
          <t xml:space="preserve"> </t>
        </is>
      </c>
    </row>
    <row r="49">
      <c r="A49" s="4" t="inlineStr">
        <is>
          <t>Term Loans</t>
        </is>
      </c>
      <c r="B49" s="6" t="n">
        <v>31279000</v>
      </c>
      <c r="C49" s="4" t="inlineStr">
        <is>
          <t xml:space="preserve"> </t>
        </is>
      </c>
      <c r="D49" s="6" t="n">
        <v>55224000</v>
      </c>
      <c r="E49"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O57"/>
  <sheetViews>
    <sheetView workbookViewId="0">
      <selection activeCell="A1" sqref="A1"/>
    </sheetView>
  </sheetViews>
  <sheetFormatPr baseColWidth="8" defaultRowHeight="15"/>
  <cols>
    <col width="66" customWidth="1" min="1" max="1"/>
    <col width="22" customWidth="1" min="2" max="2"/>
    <col width="14" customWidth="1" min="3" max="3"/>
    <col width="22" customWidth="1" min="4" max="4"/>
    <col width="22" customWidth="1" min="5" max="5"/>
    <col width="21" customWidth="1" min="6" max="6"/>
    <col width="22" customWidth="1" min="7" max="7"/>
    <col width="14" customWidth="1" min="8" max="8"/>
    <col width="14" customWidth="1" min="9" max="9"/>
    <col width="22" customWidth="1" min="10" max="10"/>
    <col width="22" customWidth="1" min="11" max="11"/>
    <col width="43" customWidth="1" min="12" max="12"/>
    <col width="22" customWidth="1" min="13" max="13"/>
    <col width="22" customWidth="1" min="14" max="14"/>
    <col width="22" customWidth="1" min="15" max="15"/>
  </cols>
  <sheetData>
    <row r="1">
      <c r="A1" s="1" t="inlineStr">
        <is>
          <t>Long-term Debt - Additional Information (Detail)</t>
        </is>
      </c>
      <c r="J1" s="2" t="inlineStr">
        <is>
          <t>1 Months Ended</t>
        </is>
      </c>
      <c r="L1" s="2" t="inlineStr">
        <is>
          <t>12 Months Ended</t>
        </is>
      </c>
    </row>
    <row r="2">
      <c r="B2" s="2" t="inlineStr">
        <is>
          <t>Dec. 31, 2023 USD ($)</t>
        </is>
      </c>
      <c r="C2" s="2" t="inlineStr">
        <is>
          <t>Aug. 02, 2023</t>
        </is>
      </c>
      <c r="D2" s="2" t="inlineStr">
        <is>
          <t>Jul. 01, 2023 USD ($)</t>
        </is>
      </c>
      <c r="E2" s="2" t="inlineStr">
        <is>
          <t>Jun. 01, 2023 USD ($)</t>
        </is>
      </c>
      <c r="F2" s="2" t="inlineStr">
        <is>
          <t>May 01, 2023 USD ($)</t>
        </is>
      </c>
      <c r="G2" s="2" t="inlineStr">
        <is>
          <t>Mar. 01, 2023 USD ($)</t>
        </is>
      </c>
      <c r="H2" s="2" t="inlineStr">
        <is>
          <t>Feb. 02, 2023</t>
        </is>
      </c>
      <c r="I2" s="2" t="inlineStr">
        <is>
          <t>Jan. 01, 2023</t>
        </is>
      </c>
      <c r="J2" s="2" t="inlineStr">
        <is>
          <t>Feb. 28, 2023 USD ($)</t>
        </is>
      </c>
      <c r="K2" s="2" t="inlineStr">
        <is>
          <t>Jan. 31, 2022 USD ($)</t>
        </is>
      </c>
      <c r="L2" s="2" t="inlineStr">
        <is>
          <t>Dec. 31, 2023 USD ($) DerivativeInstrument</t>
        </is>
      </c>
      <c r="M2" s="2" t="inlineStr">
        <is>
          <t>Dec. 31, 2022 USD ($)</t>
        </is>
      </c>
      <c r="N2" s="2" t="inlineStr">
        <is>
          <t>Dec. 31, 2021 USD ($)</t>
        </is>
      </c>
      <c r="O2" s="2" t="inlineStr">
        <is>
          <t>Mar.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estricted cash</t>
        </is>
      </c>
      <c r="B4" s="6" t="n">
        <v>65913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659137</v>
      </c>
      <c r="M4" s="6" t="n">
        <v>2519601</v>
      </c>
      <c r="N4" s="6" t="n">
        <v>2198775</v>
      </c>
      <c r="O4" s="4" t="inlineStr">
        <is>
          <t xml:space="preserve"> </t>
        </is>
      </c>
    </row>
    <row r="5">
      <c r="A5" s="4" t="inlineStr">
        <is>
          <t>Repayments of debt</t>
        </is>
      </c>
      <c r="B5" s="5" t="n">
        <v>20300000</v>
      </c>
      <c r="C5" s="4" t="inlineStr">
        <is>
          <t xml:space="preserve"> </t>
        </is>
      </c>
      <c r="D5" s="4" t="inlineStr">
        <is>
          <t xml:space="preserve"> </t>
        </is>
      </c>
      <c r="E5" s="6" t="n">
        <v>18200000</v>
      </c>
      <c r="F5" s="4" t="inlineStr">
        <is>
          <t xml:space="preserve"> </t>
        </is>
      </c>
      <c r="G5" s="6" t="n">
        <v>29700000</v>
      </c>
      <c r="H5" s="4" t="inlineStr">
        <is>
          <t xml:space="preserve"> </t>
        </is>
      </c>
      <c r="I5" s="4" t="inlineStr">
        <is>
          <t xml:space="preserve"> </t>
        </is>
      </c>
      <c r="J5" s="4" t="inlineStr">
        <is>
          <t xml:space="preserve"> </t>
        </is>
      </c>
      <c r="K5" s="4" t="inlineStr">
        <is>
          <t xml:space="preserve"> </t>
        </is>
      </c>
      <c r="L5" s="5" t="n">
        <v>154870215</v>
      </c>
      <c r="M5" s="5" t="n">
        <v>83579825</v>
      </c>
      <c r="N5" s="5" t="n">
        <v>173012428</v>
      </c>
      <c r="O5" s="4" t="inlineStr">
        <is>
          <t xml:space="preserve"> </t>
        </is>
      </c>
    </row>
    <row r="6">
      <c r="A6" s="4" t="inlineStr">
        <is>
          <t>Term loan financial covenants, cash requirement</t>
        </is>
      </c>
      <c r="B6" s="6" t="n">
        <v>589372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5893721</v>
      </c>
      <c r="M6" s="4" t="inlineStr">
        <is>
          <t xml:space="preserve"> </t>
        </is>
      </c>
      <c r="N6" s="4" t="inlineStr">
        <is>
          <t xml:space="preserve"> </t>
        </is>
      </c>
      <c r="O6" s="4" t="inlineStr">
        <is>
          <t xml:space="preserve"> </t>
        </is>
      </c>
    </row>
    <row r="7">
      <c r="A7" s="4" t="inlineStr">
        <is>
          <t>Amortization of debt issuance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345940</v>
      </c>
      <c r="M7" s="6" t="n">
        <v>855472</v>
      </c>
      <c r="N7" s="6" t="n">
        <v>1157804</v>
      </c>
      <c r="O7" s="4" t="inlineStr">
        <is>
          <t xml:space="preserve"> </t>
        </is>
      </c>
    </row>
    <row r="8">
      <c r="A8" s="4" t="inlineStr">
        <is>
          <t>Debt,weighted average interest rate</t>
        </is>
      </c>
      <c r="B8" s="10" t="n">
        <v>0.070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10" t="n">
        <v>0.0707</v>
      </c>
      <c r="M8" s="10" t="n">
        <v>0.042</v>
      </c>
      <c r="N8" s="10" t="n">
        <v>0.0288</v>
      </c>
      <c r="O8" s="4" t="inlineStr">
        <is>
          <t xml:space="preserve"> </t>
        </is>
      </c>
    </row>
    <row r="9">
      <c r="A9" s="4" t="inlineStr">
        <is>
          <t>Interest expense, debt, to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3250267</v>
      </c>
      <c r="M9" s="6" t="n">
        <v>11446312</v>
      </c>
      <c r="N9" s="6" t="n">
        <v>8684097</v>
      </c>
      <c r="O9" s="4" t="inlineStr">
        <is>
          <t xml:space="preserve"> </t>
        </is>
      </c>
    </row>
    <row r="10">
      <c r="A10" s="4" t="inlineStr">
        <is>
          <t>Interest costs capitaliz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0</v>
      </c>
      <c r="M10" s="6" t="n">
        <v>0</v>
      </c>
      <c r="N10" s="5" t="n">
        <v>20060</v>
      </c>
      <c r="O10" s="4" t="inlineStr">
        <is>
          <t xml:space="preserve"> </t>
        </is>
      </c>
    </row>
    <row r="11">
      <c r="A11" s="4" t="inlineStr">
        <is>
          <t>Drawn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59400000</v>
      </c>
      <c r="O11" s="6" t="n">
        <v>70000000</v>
      </c>
    </row>
    <row r="12">
      <c r="A12" s="4" t="inlineStr">
        <is>
          <t>Outstanding Balance Of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44666018</v>
      </c>
      <c r="O12" s="4" t="inlineStr">
        <is>
          <t xml:space="preserve"> </t>
        </is>
      </c>
    </row>
    <row r="13">
      <c r="A13" s="4" t="inlineStr">
        <is>
          <t>Debt instrument Payment ter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24</t>
        </is>
      </c>
      <c r="O13" s="4" t="inlineStr">
        <is>
          <t xml:space="preserve"> </t>
        </is>
      </c>
    </row>
    <row r="14">
      <c r="A14" s="4" t="inlineStr">
        <is>
          <t>Description of debt instrument</t>
        </is>
      </c>
      <c r="B14" s="4" t="inlineStr">
        <is>
          <t>December 2025</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January 2026</t>
        </is>
      </c>
      <c r="M14" s="4" t="inlineStr">
        <is>
          <t xml:space="preserve"> </t>
        </is>
      </c>
      <c r="N14" s="4" t="inlineStr">
        <is>
          <t xml:space="preserve"> </t>
        </is>
      </c>
      <c r="O14" s="4" t="inlineStr">
        <is>
          <t xml:space="preserve"> </t>
        </is>
      </c>
    </row>
    <row r="15">
      <c r="A15" s="4" t="inlineStr">
        <is>
          <t>Proceeds from Related Party Debt</t>
        </is>
      </c>
      <c r="B15" s="4" t="inlineStr">
        <is>
          <t xml:space="preserve"> </t>
        </is>
      </c>
      <c r="C15" s="4" t="inlineStr">
        <is>
          <t xml:space="preserve"> </t>
        </is>
      </c>
      <c r="D15" s="4" t="inlineStr">
        <is>
          <t xml:space="preserve"> </t>
        </is>
      </c>
      <c r="E15" s="4" t="inlineStr">
        <is>
          <t xml:space="preserve"> </t>
        </is>
      </c>
      <c r="F15" s="4" t="inlineStr">
        <is>
          <t xml:space="preserve"> </t>
        </is>
      </c>
      <c r="G15" s="6" t="n">
        <v>2000000</v>
      </c>
      <c r="H15" s="4" t="inlineStr">
        <is>
          <t xml:space="preserve"> </t>
        </is>
      </c>
      <c r="I15" s="4" t="inlineStr">
        <is>
          <t xml:space="preserve"> </t>
        </is>
      </c>
      <c r="J15" s="4" t="inlineStr">
        <is>
          <t xml:space="preserve"> </t>
        </is>
      </c>
      <c r="K15" s="4" t="inlineStr">
        <is>
          <t xml:space="preserve"> </t>
        </is>
      </c>
      <c r="L15" s="6" t="n">
        <v>3900000</v>
      </c>
      <c r="M15" s="4" t="inlineStr">
        <is>
          <t xml:space="preserve"> </t>
        </is>
      </c>
      <c r="N15" s="4" t="inlineStr">
        <is>
          <t xml:space="preserve"> </t>
        </is>
      </c>
      <c r="O15" s="4" t="inlineStr">
        <is>
          <t xml:space="preserve"> </t>
        </is>
      </c>
    </row>
    <row r="16">
      <c r="A16" s="4" t="inlineStr">
        <is>
          <t>Debt instrument, repaid, princip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23000000</v>
      </c>
      <c r="M16" s="4" t="inlineStr">
        <is>
          <t xml:space="preserve"> </t>
        </is>
      </c>
      <c r="N16" s="4" t="inlineStr">
        <is>
          <t xml:space="preserve"> </t>
        </is>
      </c>
      <c r="O16" s="4" t="inlineStr">
        <is>
          <t xml:space="preserve"> </t>
        </is>
      </c>
    </row>
    <row r="17">
      <c r="A17" s="4" t="inlineStr">
        <is>
          <t>Term loan financial covenants cash balance</t>
        </is>
      </c>
      <c r="B17" s="6" t="n">
        <v>1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10000000</v>
      </c>
      <c r="M17" s="4" t="inlineStr">
        <is>
          <t xml:space="preserve"> </t>
        </is>
      </c>
      <c r="N17" s="4" t="inlineStr">
        <is>
          <t xml:space="preserve"> </t>
        </is>
      </c>
      <c r="O17" s="4" t="inlineStr">
        <is>
          <t xml:space="preserve"> </t>
        </is>
      </c>
    </row>
    <row r="18">
      <c r="A18" s="4" t="inlineStr">
        <is>
          <t>Repayments of Secured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6200000</v>
      </c>
      <c r="L18" s="4" t="inlineStr">
        <is>
          <t xml:space="preserve"> </t>
        </is>
      </c>
      <c r="M18" s="4" t="inlineStr">
        <is>
          <t xml:space="preserve"> </t>
        </is>
      </c>
      <c r="N18" s="4" t="inlineStr">
        <is>
          <t xml:space="preserve"> </t>
        </is>
      </c>
      <c r="O18" s="4" t="inlineStr">
        <is>
          <t xml:space="preserve"> </t>
        </is>
      </c>
    </row>
    <row r="19">
      <c r="A19" s="4" t="inlineStr">
        <is>
          <t>Interest Rate Swap 4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roceeds from Related Party Debt</t>
        </is>
      </c>
      <c r="B21" s="4" t="inlineStr">
        <is>
          <t xml:space="preserve"> </t>
        </is>
      </c>
      <c r="C21" s="4" t="inlineStr">
        <is>
          <t xml:space="preserve"> </t>
        </is>
      </c>
      <c r="D21" s="4" t="inlineStr">
        <is>
          <t xml:space="preserve"> </t>
        </is>
      </c>
      <c r="E21" s="6" t="n">
        <v>12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Interest Rate Swap 1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roceeds from Related Party Debt</t>
        </is>
      </c>
      <c r="B24" s="5" t="n">
        <v>7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Interest Rate Swap 3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roceeds from Related Party Debt</t>
        </is>
      </c>
      <c r="B27" s="6" t="n">
        <v>7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Term Lo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Repayments of debt</t>
        </is>
      </c>
      <c r="B30" s="4" t="inlineStr">
        <is>
          <t xml:space="preserve"> </t>
        </is>
      </c>
      <c r="C30" s="4" t="inlineStr">
        <is>
          <t xml:space="preserve"> </t>
        </is>
      </c>
      <c r="D30" s="6" t="n">
        <v>8700000</v>
      </c>
      <c r="E30" s="4" t="inlineStr">
        <is>
          <t xml:space="preserve"> </t>
        </is>
      </c>
      <c r="F30" s="4" t="inlineStr">
        <is>
          <t xml:space="preserve"> </t>
        </is>
      </c>
      <c r="G30" s="4" t="inlineStr">
        <is>
          <t xml:space="preserve"> </t>
        </is>
      </c>
      <c r="H30" s="4" t="inlineStr">
        <is>
          <t xml:space="preserve"> </t>
        </is>
      </c>
      <c r="I30" s="4" t="inlineStr">
        <is>
          <t xml:space="preserve"> </t>
        </is>
      </c>
      <c r="J30" s="6" t="n">
        <v>5900000</v>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Description of debt instrument</t>
        </is>
      </c>
      <c r="B31" s="4" t="inlineStr">
        <is>
          <t xml:space="preserve"> </t>
        </is>
      </c>
      <c r="C31" s="4" t="inlineStr">
        <is>
          <t>August 2026</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Eco Corsair Eco Royalty Eco Elysi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Description of debt instru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January 2028</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Eco Alice Eco Blizzar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Repayments of debt</t>
        </is>
      </c>
      <c r="B37" s="4" t="inlineStr">
        <is>
          <t xml:space="preserve"> </t>
        </is>
      </c>
      <c r="C37" s="4" t="inlineStr">
        <is>
          <t xml:space="preserve"> </t>
        </is>
      </c>
      <c r="D37" s="4" t="inlineStr">
        <is>
          <t xml:space="preserve"> </t>
        </is>
      </c>
      <c r="E37" s="4" t="inlineStr">
        <is>
          <t xml:space="preserve"> </t>
        </is>
      </c>
      <c r="F37" s="6" t="n">
        <v>299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Description of debt instru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February 2027</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Eco Enigma Eco Texiana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Repayments of debt</t>
        </is>
      </c>
      <c r="B41" s="4" t="inlineStr">
        <is>
          <t xml:space="preserve"> </t>
        </is>
      </c>
      <c r="C41" s="4" t="inlineStr">
        <is>
          <t xml:space="preserve"> </t>
        </is>
      </c>
      <c r="D41" s="4" t="inlineStr">
        <is>
          <t xml:space="preserve"> </t>
        </is>
      </c>
      <c r="E41" s="4" t="inlineStr">
        <is>
          <t xml:space="preserve"> </t>
        </is>
      </c>
      <c r="F41" s="6" t="n">
        <v>192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Description of debt instru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January 2028</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Value to term loan rati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9" t="n">
        <v>1.35</v>
      </c>
      <c r="M45" s="4" t="inlineStr">
        <is>
          <t xml:space="preserve"> </t>
        </is>
      </c>
      <c r="N45" s="4" t="inlineStr">
        <is>
          <t xml:space="preserve"> </t>
        </is>
      </c>
      <c r="O45" s="4" t="inlineStr">
        <is>
          <t xml:space="preserve"> </t>
        </is>
      </c>
    </row>
    <row r="46">
      <c r="A46" s="4" t="inlineStr">
        <is>
          <t>Percentage of total debt to total market value adjusted ass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9" t="n">
        <v>0.8</v>
      </c>
      <c r="M46" s="4" t="inlineStr">
        <is>
          <t xml:space="preserve"> </t>
        </is>
      </c>
      <c r="N46" s="4" t="inlineStr">
        <is>
          <t xml:space="preserve"> </t>
        </is>
      </c>
      <c r="O46" s="4" t="inlineStr">
        <is>
          <t xml:space="preserve"> </t>
        </is>
      </c>
    </row>
    <row r="47">
      <c r="A47" s="4" t="inlineStr">
        <is>
          <t>Percentage of dividends paid to free cash flow</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9" t="n">
        <v>0.5</v>
      </c>
      <c r="M47" s="4" t="inlineStr">
        <is>
          <t xml:space="preserve"> </t>
        </is>
      </c>
      <c r="N47" s="4" t="inlineStr">
        <is>
          <t xml:space="preserve"> </t>
        </is>
      </c>
      <c r="O47" s="4" t="inlineStr">
        <is>
          <t xml:space="preserve"> </t>
        </is>
      </c>
    </row>
    <row r="48">
      <c r="A48" s="4" t="inlineStr">
        <is>
          <t>Maximum [Member] | London Interbank Offered Rate (LIBO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Debt instrument, basis spread on variable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10" t="n">
        <v>0.0215</v>
      </c>
      <c r="M50" s="4" t="inlineStr">
        <is>
          <t xml:space="preserve"> </t>
        </is>
      </c>
      <c r="N50" s="4" t="inlineStr">
        <is>
          <t xml:space="preserve"> </t>
        </is>
      </c>
      <c r="O50" s="4" t="inlineStr">
        <is>
          <t xml:space="preserve"> </t>
        </is>
      </c>
    </row>
    <row r="51">
      <c r="A51" s="4" t="inlineStr">
        <is>
          <t>Min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Value to term loan rati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9" t="n">
        <v>1.2</v>
      </c>
      <c r="M53" s="4" t="inlineStr">
        <is>
          <t xml:space="preserve"> </t>
        </is>
      </c>
      <c r="N53" s="4" t="inlineStr">
        <is>
          <t xml:space="preserve"> </t>
        </is>
      </c>
      <c r="O53" s="4" t="inlineStr">
        <is>
          <t xml:space="preserve"> </t>
        </is>
      </c>
    </row>
    <row r="54">
      <c r="A54" s="4" t="inlineStr">
        <is>
          <t>EBITDA to interest expense ratio | DerivativeInstru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11" t="n">
        <v>2.5</v>
      </c>
      <c r="M54" s="4" t="inlineStr">
        <is>
          <t xml:space="preserve"> </t>
        </is>
      </c>
      <c r="N54" s="4" t="inlineStr">
        <is>
          <t xml:space="preserve"> </t>
        </is>
      </c>
      <c r="O54" s="4" t="inlineStr">
        <is>
          <t xml:space="preserve"> </t>
        </is>
      </c>
    </row>
    <row r="55">
      <c r="A55" s="4" t="inlineStr">
        <is>
          <t>Minimum [Member] | London Interbank Offered Rate (LIBO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Debt instrument, basis spread on variable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10" t="n">
        <v>0.0185</v>
      </c>
      <c r="M57" s="4" t="inlineStr">
        <is>
          <t xml:space="preserve"> </t>
        </is>
      </c>
      <c r="N57" s="4" t="inlineStr">
        <is>
          <t xml:space="preserve"> </t>
        </is>
      </c>
      <c r="O57" s="4" t="inlineStr">
        <is>
          <t xml:space="preserve"> </t>
        </is>
      </c>
    </row>
  </sheetData>
  <mergeCells count="3">
    <mergeCell ref="A1:A2"/>
    <mergeCell ref="J1:K1"/>
    <mergeCell ref="L1:N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Comprehensive (Loss)/Income - USD ($)</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income</t>
        </is>
      </c>
      <c r="B4" s="6" t="n">
        <v>51936829</v>
      </c>
      <c r="C4" s="6" t="n">
        <v>34253365</v>
      </c>
      <c r="D4" s="6" t="n">
        <v>-35123208</v>
      </c>
    </row>
    <row r="5">
      <c r="A5" s="3" t="inlineStr">
        <is>
          <t>Other comprehensive income/(loss)</t>
        </is>
      </c>
      <c r="B5" s="4" t="inlineStr">
        <is>
          <t xml:space="preserve"> </t>
        </is>
      </c>
      <c r="C5" s="4" t="inlineStr">
        <is>
          <t xml:space="preserve"> </t>
        </is>
      </c>
      <c r="D5" s="4" t="inlineStr">
        <is>
          <t xml:space="preserve"> </t>
        </is>
      </c>
    </row>
    <row r="6">
      <c r="A6" s="4" t="inlineStr">
        <is>
          <t>Effect of cash flow hedges</t>
        </is>
      </c>
      <c r="B6" s="5" t="n">
        <v>-4454669</v>
      </c>
      <c r="C6" s="5" t="n">
        <v>8290428</v>
      </c>
      <c r="D6" s="5" t="n">
        <v>1848878</v>
      </c>
    </row>
    <row r="7">
      <c r="A7" s="4" t="inlineStr">
        <is>
          <t>Total other comprehensive income/(loss)</t>
        </is>
      </c>
      <c r="B7" s="5" t="n">
        <v>-4454669</v>
      </c>
      <c r="C7" s="5" t="n">
        <v>8290428</v>
      </c>
      <c r="D7" s="5" t="n">
        <v>1848878</v>
      </c>
    </row>
    <row r="8">
      <c r="A8" s="4" t="inlineStr">
        <is>
          <t>Total comprehensive (loss)/income</t>
        </is>
      </c>
      <c r="B8" s="6" t="n">
        <v>47482160</v>
      </c>
      <c r="C8" s="6" t="n">
        <v>42543793</v>
      </c>
      <c r="D8" s="6" t="n">
        <v>-3327433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Schedule of Maturities of Long-term Debt (Detail) - USD ($)</t>
        </is>
      </c>
      <c r="B1" s="2" t="inlineStr">
        <is>
          <t>Dec. 31, 2023</t>
        </is>
      </c>
      <c r="C1" s="2" t="inlineStr">
        <is>
          <t>Dec. 31, 2022</t>
        </is>
      </c>
    </row>
    <row r="2">
      <c r="A2" s="3" t="inlineStr">
        <is>
          <t>Maturities of Long-term Debt [Abstract]</t>
        </is>
      </c>
      <c r="B2" s="4" t="inlineStr">
        <is>
          <t xml:space="preserve"> </t>
        </is>
      </c>
      <c r="C2" s="4" t="inlineStr">
        <is>
          <t xml:space="preserve"> </t>
        </is>
      </c>
    </row>
    <row r="3">
      <c r="A3" s="4" t="inlineStr">
        <is>
          <t>2024</t>
        </is>
      </c>
      <c r="B3" s="6" t="n">
        <v>16863076</v>
      </c>
      <c r="C3" s="4" t="inlineStr">
        <is>
          <t xml:space="preserve"> </t>
        </is>
      </c>
    </row>
    <row r="4">
      <c r="A4" s="4" t="inlineStr">
        <is>
          <t>2025</t>
        </is>
      </c>
      <c r="B4" s="5" t="n">
        <v>33952596</v>
      </c>
      <c r="C4" s="4" t="inlineStr">
        <is>
          <t xml:space="preserve"> </t>
        </is>
      </c>
    </row>
    <row r="5">
      <c r="A5" s="4" t="inlineStr">
        <is>
          <t>2026</t>
        </is>
      </c>
      <c r="B5" s="5" t="n">
        <v>54058319</v>
      </c>
      <c r="C5" s="4" t="inlineStr">
        <is>
          <t xml:space="preserve"> </t>
        </is>
      </c>
    </row>
    <row r="6">
      <c r="A6" s="4" t="inlineStr">
        <is>
          <t>2027</t>
        </is>
      </c>
      <c r="B6" s="5" t="n">
        <v>4012000</v>
      </c>
      <c r="C6" s="4" t="inlineStr">
        <is>
          <t xml:space="preserve"> </t>
        </is>
      </c>
    </row>
    <row r="7">
      <c r="A7" s="4" t="inlineStr">
        <is>
          <t>Thereafter</t>
        </is>
      </c>
      <c r="B7" s="5" t="n">
        <v>15231000</v>
      </c>
      <c r="C7" s="4" t="inlineStr">
        <is>
          <t xml:space="preserve"> </t>
        </is>
      </c>
    </row>
    <row r="8">
      <c r="A8" s="4" t="inlineStr">
        <is>
          <t>Total</t>
        </is>
      </c>
      <c r="B8" s="6" t="n">
        <v>124116991</v>
      </c>
      <c r="C8" s="6" t="n">
        <v>27898720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Fair Value Disclosures - Additional Information (Detail) - USD ($)</t>
        </is>
      </c>
      <c r="B1" s="2" t="inlineStr">
        <is>
          <t>Dec. 31, 2023</t>
        </is>
      </c>
      <c r="C1" s="2" t="inlineStr">
        <is>
          <t>Dec. 31, 2022</t>
        </is>
      </c>
    </row>
    <row r="2">
      <c r="A2" s="3" t="inlineStr">
        <is>
          <t>Derivatives, Fair Value [Line Items]</t>
        </is>
      </c>
      <c r="B2" s="4" t="inlineStr">
        <is>
          <t xml:space="preserve"> </t>
        </is>
      </c>
      <c r="C2" s="4" t="inlineStr">
        <is>
          <t xml:space="preserve"> </t>
        </is>
      </c>
    </row>
    <row r="3">
      <c r="A3" s="4" t="inlineStr">
        <is>
          <t>Derivative, notional amount</t>
        </is>
      </c>
      <c r="B3" s="6" t="n">
        <v>42510194</v>
      </c>
      <c r="C3" s="6" t="n">
        <v>100683377</v>
      </c>
    </row>
    <row r="4">
      <c r="A4" s="4" t="inlineStr">
        <is>
          <t>Interest Rate Swap [Member]</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Derivative, notional amount</t>
        </is>
      </c>
      <c r="B6" s="6" t="n">
        <v>42510194</v>
      </c>
      <c r="C6" s="6" t="n">
        <v>10068337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Derivatives and Fair Value Disclosures - Schedule of the Company's interest rate swap arrangements (Detail) - USD ($)</t>
        </is>
      </c>
      <c r="B1" s="2" t="inlineStr">
        <is>
          <t>12 Months Ended</t>
        </is>
      </c>
    </row>
    <row r="2">
      <c r="B2" s="2" t="inlineStr">
        <is>
          <t>Dec. 31, 2023</t>
        </is>
      </c>
      <c r="C2" s="2" t="inlineStr">
        <is>
          <t>Dec. 31, 2022</t>
        </is>
      </c>
    </row>
    <row r="3">
      <c r="A3" s="3" t="inlineStr">
        <is>
          <t>Derivatives, Fair Value [Line Items]</t>
        </is>
      </c>
      <c r="B3" s="4" t="inlineStr">
        <is>
          <t xml:space="preserve"> </t>
        </is>
      </c>
      <c r="C3" s="4" t="inlineStr">
        <is>
          <t xml:space="preserve"> </t>
        </is>
      </c>
    </row>
    <row r="4">
      <c r="A4" s="4" t="inlineStr">
        <is>
          <t>Fair Value Asset/(Liability)</t>
        </is>
      </c>
      <c r="B4" s="6" t="n">
        <v>1858677</v>
      </c>
      <c r="C4" s="6" t="n">
        <v>7102855</v>
      </c>
    </row>
    <row r="5">
      <c r="A5" s="4" t="inlineStr">
        <is>
          <t>Derivative, notional amount</t>
        </is>
      </c>
      <c r="B5" s="6" t="n">
        <v>42510194</v>
      </c>
      <c r="C5" s="5" t="n">
        <v>100683377</v>
      </c>
    </row>
    <row r="6">
      <c r="A6" s="4" t="inlineStr">
        <is>
          <t>Swap 1</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Effective Date</t>
        </is>
      </c>
      <c r="B8" s="4" t="inlineStr">
        <is>
          <t>Aug. 16,  2017</t>
        </is>
      </c>
      <c r="C8" s="4" t="inlineStr">
        <is>
          <t xml:space="preserve"> </t>
        </is>
      </c>
    </row>
    <row r="9">
      <c r="A9" s="4" t="inlineStr">
        <is>
          <t>Termination Date</t>
        </is>
      </c>
      <c r="B9" s="4" t="inlineStr">
        <is>
          <t>Jun. 21,  2023</t>
        </is>
      </c>
      <c r="C9" s="4" t="inlineStr">
        <is>
          <t xml:space="preserve"> </t>
        </is>
      </c>
    </row>
    <row r="10">
      <c r="A10" s="4" t="inlineStr">
        <is>
          <t>Fixed Rate (Company Pays)</t>
        </is>
      </c>
      <c r="B10" s="10" t="n">
        <v>0.0212</v>
      </c>
      <c r="C10" s="4" t="inlineStr">
        <is>
          <t xml:space="preserve"> </t>
        </is>
      </c>
    </row>
    <row r="11">
      <c r="A11" s="4" t="inlineStr">
        <is>
          <t>Floating Rate(Company Receives)</t>
        </is>
      </c>
      <c r="B11" s="4" t="inlineStr">
        <is>
          <t>3-month U.S.dollar SOFR</t>
        </is>
      </c>
      <c r="C11" s="4" t="inlineStr">
        <is>
          <t xml:space="preserve"> </t>
        </is>
      </c>
    </row>
    <row r="12">
      <c r="A12" s="4" t="inlineStr">
        <is>
          <t>Fair Value Asset/(Liability)</t>
        </is>
      </c>
      <c r="B12" s="6" t="n">
        <v>0</v>
      </c>
      <c r="C12" s="5" t="n">
        <v>536901</v>
      </c>
    </row>
    <row r="13">
      <c r="A13" s="4" t="inlineStr">
        <is>
          <t>Derivative, notional amount</t>
        </is>
      </c>
      <c r="B13" s="6" t="n">
        <v>0</v>
      </c>
      <c r="C13" s="5" t="n">
        <v>10664750</v>
      </c>
    </row>
    <row r="14">
      <c r="A14" s="4" t="inlineStr">
        <is>
          <t>Swap 2</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Effective Date</t>
        </is>
      </c>
      <c r="B16" s="4" t="inlineStr">
        <is>
          <t>Apr. 10,  2018</t>
        </is>
      </c>
      <c r="C16" s="4" t="inlineStr">
        <is>
          <t xml:space="preserve"> </t>
        </is>
      </c>
    </row>
    <row r="17">
      <c r="A17" s="4" t="inlineStr">
        <is>
          <t>Termination Date</t>
        </is>
      </c>
      <c r="B17" s="4" t="inlineStr">
        <is>
          <t>Dec. 11,  2025</t>
        </is>
      </c>
      <c r="C17" s="4" t="inlineStr">
        <is>
          <t xml:space="preserve"> </t>
        </is>
      </c>
    </row>
    <row r="18">
      <c r="A18" s="4" t="inlineStr">
        <is>
          <t>Fixed Rate (Company Pays)</t>
        </is>
      </c>
      <c r="B18" s="10" t="n">
        <v>0.0274</v>
      </c>
      <c r="C18" s="4" t="inlineStr">
        <is>
          <t xml:space="preserve"> </t>
        </is>
      </c>
    </row>
    <row r="19">
      <c r="A19" s="4" t="inlineStr">
        <is>
          <t>Floating Rate(Company Receives)</t>
        </is>
      </c>
      <c r="B19" s="4" t="inlineStr">
        <is>
          <t>3-month U.S.dollar SOFR</t>
        </is>
      </c>
      <c r="C19" s="4" t="inlineStr">
        <is>
          <t xml:space="preserve"> </t>
        </is>
      </c>
    </row>
    <row r="20">
      <c r="A20" s="4" t="inlineStr">
        <is>
          <t>Fair Value Asset/(Liability)</t>
        </is>
      </c>
      <c r="B20" s="6" t="n">
        <v>731814</v>
      </c>
      <c r="C20" s="5" t="n">
        <v>955139</v>
      </c>
    </row>
    <row r="21">
      <c r="A21" s="4" t="inlineStr">
        <is>
          <t>Derivative, notional amount</t>
        </is>
      </c>
      <c r="B21" s="6" t="n">
        <v>21236000</v>
      </c>
      <c r="C21" s="5" t="n">
        <v>23308000</v>
      </c>
    </row>
    <row r="22">
      <c r="A22" s="4" t="inlineStr">
        <is>
          <t>Swap 3</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Effective Date</t>
        </is>
      </c>
      <c r="B24" s="4" t="inlineStr">
        <is>
          <t>Feb. 16,  2019</t>
        </is>
      </c>
      <c r="C24" s="4" t="inlineStr">
        <is>
          <t xml:space="preserve"> </t>
        </is>
      </c>
    </row>
    <row r="25">
      <c r="A25" s="4" t="inlineStr">
        <is>
          <t>Termination Date</t>
        </is>
      </c>
      <c r="B25" s="4" t="inlineStr">
        <is>
          <t>Jun. 21,  2023</t>
        </is>
      </c>
      <c r="C25" s="4" t="inlineStr">
        <is>
          <t xml:space="preserve"> </t>
        </is>
      </c>
    </row>
    <row r="26">
      <c r="A26" s="4" t="inlineStr">
        <is>
          <t>Fixed Rate (Company Pays)</t>
        </is>
      </c>
      <c r="B26" s="10" t="n">
        <v>0.0289</v>
      </c>
      <c r="C26" s="4" t="inlineStr">
        <is>
          <t xml:space="preserve"> </t>
        </is>
      </c>
    </row>
    <row r="27">
      <c r="A27" s="4" t="inlineStr">
        <is>
          <t>Floating Rate(Company Receives)</t>
        </is>
      </c>
      <c r="B27" s="4" t="inlineStr">
        <is>
          <t>3-month U.S.dollar SOFR</t>
        </is>
      </c>
      <c r="C27" s="4" t="inlineStr">
        <is>
          <t xml:space="preserve"> </t>
        </is>
      </c>
    </row>
    <row r="28">
      <c r="A28" s="4" t="inlineStr">
        <is>
          <t>Fair Value Asset/(Liability)</t>
        </is>
      </c>
      <c r="B28" s="6" t="n">
        <v>0</v>
      </c>
      <c r="C28" s="5" t="n">
        <v>256813</v>
      </c>
    </row>
    <row r="29">
      <c r="A29" s="4" t="inlineStr">
        <is>
          <t>Derivative, notional amount</t>
        </is>
      </c>
      <c r="B29" s="6" t="n">
        <v>0</v>
      </c>
      <c r="C29" s="5" t="n">
        <v>10664750</v>
      </c>
    </row>
    <row r="30">
      <c r="A30" s="4" t="inlineStr">
        <is>
          <t>Swap 4</t>
        </is>
      </c>
      <c r="B30" s="4" t="inlineStr">
        <is>
          <t xml:space="preserve"> </t>
        </is>
      </c>
      <c r="C30" s="4" t="inlineStr">
        <is>
          <t xml:space="preserve"> </t>
        </is>
      </c>
    </row>
    <row r="31">
      <c r="A31" s="3" t="inlineStr">
        <is>
          <t>Derivatives, Fair Value [Line Items]</t>
        </is>
      </c>
      <c r="B31" s="4" t="inlineStr">
        <is>
          <t xml:space="preserve"> </t>
        </is>
      </c>
      <c r="C31" s="4" t="inlineStr">
        <is>
          <t xml:space="preserve"> </t>
        </is>
      </c>
    </row>
    <row r="32">
      <c r="A32" s="4" t="inlineStr">
        <is>
          <t>Effective Date</t>
        </is>
      </c>
      <c r="B32" s="4" t="inlineStr">
        <is>
          <t>Jan. 21,  2021</t>
        </is>
      </c>
      <c r="C32" s="4" t="inlineStr">
        <is>
          <t xml:space="preserve"> </t>
        </is>
      </c>
    </row>
    <row r="33">
      <c r="A33" s="4" t="inlineStr">
        <is>
          <t>Termination Date</t>
        </is>
      </c>
      <c r="B33" s="4" t="inlineStr">
        <is>
          <t>Jun. 13,  2023</t>
        </is>
      </c>
      <c r="C33" s="4" t="inlineStr">
        <is>
          <t xml:space="preserve"> </t>
        </is>
      </c>
    </row>
    <row r="34">
      <c r="A34" s="4" t="inlineStr">
        <is>
          <t>Fixed Rate (Company Pays)</t>
        </is>
      </c>
      <c r="B34" s="10" t="n">
        <v>0.0073</v>
      </c>
      <c r="C34" s="4" t="inlineStr">
        <is>
          <t xml:space="preserve"> </t>
        </is>
      </c>
    </row>
    <row r="35">
      <c r="A35" s="4" t="inlineStr">
        <is>
          <t>Floating Rate(Company Receives)</t>
        </is>
      </c>
      <c r="B35" s="4" t="inlineStr">
        <is>
          <t>3-month U.S.dollar SOFR</t>
        </is>
      </c>
      <c r="C35" s="4" t="inlineStr">
        <is>
          <t xml:space="preserve"> </t>
        </is>
      </c>
    </row>
    <row r="36">
      <c r="A36" s="4" t="inlineStr">
        <is>
          <t>Fair Value Asset/(Liability)</t>
        </is>
      </c>
      <c r="B36" s="6" t="n">
        <v>0</v>
      </c>
      <c r="C36" s="5" t="n">
        <v>1398984</v>
      </c>
    </row>
    <row r="37">
      <c r="A37" s="4" t="inlineStr">
        <is>
          <t>Derivative, notional amount</t>
        </is>
      </c>
      <c r="B37" s="6" t="n">
        <v>0</v>
      </c>
      <c r="C37" s="5" t="n">
        <v>11866750</v>
      </c>
    </row>
    <row r="38">
      <c r="A38" s="4" t="inlineStr">
        <is>
          <t>Swap 5</t>
        </is>
      </c>
      <c r="B38" s="4" t="inlineStr">
        <is>
          <t xml:space="preserve"> </t>
        </is>
      </c>
      <c r="C38" s="4" t="inlineStr">
        <is>
          <t xml:space="preserve"> </t>
        </is>
      </c>
    </row>
    <row r="39">
      <c r="A39" s="3" t="inlineStr">
        <is>
          <t>Derivatives, Fair Value [Line Items]</t>
        </is>
      </c>
      <c r="B39" s="4" t="inlineStr">
        <is>
          <t xml:space="preserve"> </t>
        </is>
      </c>
      <c r="C39" s="4" t="inlineStr">
        <is>
          <t xml:space="preserve"> </t>
        </is>
      </c>
    </row>
    <row r="40">
      <c r="A40" s="4" t="inlineStr">
        <is>
          <t>Effective Date</t>
        </is>
      </c>
      <c r="B40" s="4" t="inlineStr">
        <is>
          <t>Jan. 21,  2021</t>
        </is>
      </c>
      <c r="C40" s="4" t="inlineStr">
        <is>
          <t xml:space="preserve"> </t>
        </is>
      </c>
    </row>
    <row r="41">
      <c r="A41" s="4" t="inlineStr">
        <is>
          <t>Termination Date</t>
        </is>
      </c>
      <c r="B41" s="4" t="inlineStr">
        <is>
          <t>Mar. 31,  2023</t>
        </is>
      </c>
      <c r="C41" s="4" t="inlineStr">
        <is>
          <t xml:space="preserve"> </t>
        </is>
      </c>
    </row>
    <row r="42">
      <c r="A42" s="4" t="inlineStr">
        <is>
          <t>Fixed Rate (Company Pays)</t>
        </is>
      </c>
      <c r="B42" s="10" t="n">
        <v>0.0073</v>
      </c>
      <c r="C42" s="4" t="inlineStr">
        <is>
          <t xml:space="preserve"> </t>
        </is>
      </c>
    </row>
    <row r="43">
      <c r="A43" s="4" t="inlineStr">
        <is>
          <t>Floating Rate(Company Receives)</t>
        </is>
      </c>
      <c r="B43" s="4" t="inlineStr">
        <is>
          <t>3-month U.S.dollar SOFR</t>
        </is>
      </c>
      <c r="C43" s="4" t="inlineStr">
        <is>
          <t xml:space="preserve"> </t>
        </is>
      </c>
    </row>
    <row r="44">
      <c r="A44" s="4" t="inlineStr">
        <is>
          <t>Fair Value Asset/(Liability)</t>
        </is>
      </c>
      <c r="B44" s="6" t="n">
        <v>0</v>
      </c>
      <c r="C44" s="5" t="n">
        <v>1393330</v>
      </c>
    </row>
    <row r="45">
      <c r="A45" s="4" t="inlineStr">
        <is>
          <t>Derivative, notional amount</t>
        </is>
      </c>
      <c r="B45" s="6" t="n">
        <v>0</v>
      </c>
      <c r="C45" s="5" t="n">
        <v>11829250</v>
      </c>
    </row>
    <row r="46">
      <c r="A46" s="4" t="inlineStr">
        <is>
          <t>Swap 6</t>
        </is>
      </c>
      <c r="B46" s="4" t="inlineStr">
        <is>
          <t xml:space="preserve"> </t>
        </is>
      </c>
      <c r="C46" s="4" t="inlineStr">
        <is>
          <t xml:space="preserve"> </t>
        </is>
      </c>
    </row>
    <row r="47">
      <c r="A47" s="3" t="inlineStr">
        <is>
          <t>Derivatives, Fair Value [Line Items]</t>
        </is>
      </c>
      <c r="B47" s="4" t="inlineStr">
        <is>
          <t xml:space="preserve"> </t>
        </is>
      </c>
      <c r="C47" s="4" t="inlineStr">
        <is>
          <t xml:space="preserve"> </t>
        </is>
      </c>
    </row>
    <row r="48">
      <c r="A48" s="4" t="inlineStr">
        <is>
          <t>Effective Date</t>
        </is>
      </c>
      <c r="B48" s="4" t="inlineStr">
        <is>
          <t>Jan. 21,  2021</t>
        </is>
      </c>
      <c r="C48" s="4" t="inlineStr">
        <is>
          <t xml:space="preserve"> </t>
        </is>
      </c>
    </row>
    <row r="49">
      <c r="A49" s="4" t="inlineStr">
        <is>
          <t>Termination Date</t>
        </is>
      </c>
      <c r="B49" s="4" t="inlineStr">
        <is>
          <t>Mar. 31,  2023</t>
        </is>
      </c>
      <c r="C49" s="4" t="inlineStr">
        <is>
          <t xml:space="preserve"> </t>
        </is>
      </c>
    </row>
    <row r="50">
      <c r="A50" s="4" t="inlineStr">
        <is>
          <t>Fixed Rate (Company Pays)</t>
        </is>
      </c>
      <c r="B50" s="10" t="n">
        <v>0.0074</v>
      </c>
      <c r="C50" s="4" t="inlineStr">
        <is>
          <t xml:space="preserve"> </t>
        </is>
      </c>
    </row>
    <row r="51">
      <c r="A51" s="4" t="inlineStr">
        <is>
          <t>Floating Rate(Company Receives)</t>
        </is>
      </c>
      <c r="B51" s="4" t="inlineStr">
        <is>
          <t>3-month U.S.dollar SOFR</t>
        </is>
      </c>
      <c r="C51" s="4" t="inlineStr">
        <is>
          <t xml:space="preserve"> </t>
        </is>
      </c>
    </row>
    <row r="52">
      <c r="A52" s="4" t="inlineStr">
        <is>
          <t>Fair Value Asset/(Liability)</t>
        </is>
      </c>
      <c r="B52" s="6" t="n">
        <v>0</v>
      </c>
      <c r="C52" s="5" t="n">
        <v>864286</v>
      </c>
    </row>
    <row r="53">
      <c r="A53" s="4" t="inlineStr">
        <is>
          <t>Derivative, notional amount</t>
        </is>
      </c>
      <c r="B53" s="6" t="n">
        <v>0</v>
      </c>
      <c r="C53" s="5" t="n">
        <v>7197547</v>
      </c>
    </row>
    <row r="54">
      <c r="A54" s="4" t="inlineStr">
        <is>
          <t>Swap 7</t>
        </is>
      </c>
      <c r="B54" s="4" t="inlineStr">
        <is>
          <t xml:space="preserve"> </t>
        </is>
      </c>
      <c r="C54" s="4" t="inlineStr">
        <is>
          <t xml:space="preserve"> </t>
        </is>
      </c>
    </row>
    <row r="55">
      <c r="A55" s="3" t="inlineStr">
        <is>
          <t>Derivatives, Fair Value [Line Items]</t>
        </is>
      </c>
      <c r="B55" s="4" t="inlineStr">
        <is>
          <t xml:space="preserve"> </t>
        </is>
      </c>
      <c r="C55" s="4" t="inlineStr">
        <is>
          <t xml:space="preserve"> </t>
        </is>
      </c>
    </row>
    <row r="56">
      <c r="A56" s="4" t="inlineStr">
        <is>
          <t>Effective Date</t>
        </is>
      </c>
      <c r="B56" s="4" t="inlineStr">
        <is>
          <t>Feb.  05,  2022</t>
        </is>
      </c>
      <c r="C56" s="4" t="inlineStr">
        <is>
          <t xml:space="preserve"> </t>
        </is>
      </c>
    </row>
    <row r="57">
      <c r="A57" s="4" t="inlineStr">
        <is>
          <t>Termination Date</t>
        </is>
      </c>
      <c r="B57" s="4" t="inlineStr">
        <is>
          <t>Jun. 30,  2026</t>
        </is>
      </c>
      <c r="C57" s="4" t="inlineStr">
        <is>
          <t xml:space="preserve"> </t>
        </is>
      </c>
    </row>
    <row r="58">
      <c r="A58" s="4" t="inlineStr">
        <is>
          <t>Fixed Rate (Company Pays)</t>
        </is>
      </c>
      <c r="B58" s="10" t="n">
        <v>0.0149</v>
      </c>
      <c r="C58" s="4" t="inlineStr">
        <is>
          <t xml:space="preserve"> </t>
        </is>
      </c>
    </row>
    <row r="59">
      <c r="A59" s="4" t="inlineStr">
        <is>
          <t>Floating Rate(Company Receives)</t>
        </is>
      </c>
      <c r="B59" s="4" t="inlineStr">
        <is>
          <t>3-month U.S.dollar SOFR</t>
        </is>
      </c>
      <c r="C59" s="4" t="inlineStr">
        <is>
          <t xml:space="preserve"> </t>
        </is>
      </c>
    </row>
    <row r="60">
      <c r="A60" s="4" t="inlineStr">
        <is>
          <t>Fair Value Asset/(Liability)</t>
        </is>
      </c>
      <c r="B60" s="6" t="n">
        <v>1126863</v>
      </c>
      <c r="C60" s="5" t="n">
        <v>1697402</v>
      </c>
    </row>
    <row r="61">
      <c r="A61" s="4" t="inlineStr">
        <is>
          <t>Derivative, notional amount</t>
        </is>
      </c>
      <c r="B61" s="6" t="n">
        <v>21274194</v>
      </c>
      <c r="C61" s="6" t="n">
        <v>2515233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Fair Value Disclosures - Schedule of Derivative Instruments in Statement of Financial Position, Fair Value (Detail) - USD ($)</t>
        </is>
      </c>
      <c r="B1" s="2" t="inlineStr">
        <is>
          <t>Dec. 31, 2023</t>
        </is>
      </c>
      <c r="C1" s="2" t="inlineStr">
        <is>
          <t>Dec. 31, 2022</t>
        </is>
      </c>
    </row>
    <row r="2">
      <c r="A2" s="3" t="inlineStr">
        <is>
          <t>Derivatives, Fair Value [Line Items]</t>
        </is>
      </c>
      <c r="B2" s="4" t="inlineStr">
        <is>
          <t xml:space="preserve"> </t>
        </is>
      </c>
      <c r="C2" s="4" t="inlineStr">
        <is>
          <t xml:space="preserve"> </t>
        </is>
      </c>
    </row>
    <row r="3">
      <c r="A3" s="4" t="inlineStr">
        <is>
          <t>Derivative assets non-current</t>
        </is>
      </c>
      <c r="B3" s="6" t="n">
        <v>1858677</v>
      </c>
      <c r="C3" s="6" t="n">
        <v>7102855</v>
      </c>
    </row>
    <row r="4">
      <c r="A4" s="4" t="inlineStr">
        <is>
          <t>Designated as Hedging Instrument [Member]</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Derivative Assets</t>
        </is>
      </c>
      <c r="B6" s="5" t="n">
        <v>731814</v>
      </c>
      <c r="C6" s="5" t="n">
        <v>5405453</v>
      </c>
    </row>
    <row r="7">
      <c r="A7" s="4" t="inlineStr">
        <is>
          <t>Designated as Hedging Instrument [Member] | Interest Rate Swap [Member]</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assets non-current</t>
        </is>
      </c>
      <c r="B9" s="5" t="n">
        <v>731814</v>
      </c>
      <c r="C9" s="5" t="n">
        <v>5405453</v>
      </c>
    </row>
    <row r="10">
      <c r="A10" s="4" t="inlineStr">
        <is>
          <t>Not Designated as Hedging Instrument [Member]</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Derivative Assets</t>
        </is>
      </c>
      <c r="B12" s="5" t="n">
        <v>1126863</v>
      </c>
      <c r="C12" s="5" t="n">
        <v>1697402</v>
      </c>
    </row>
    <row r="13">
      <c r="A13" s="4" t="inlineStr">
        <is>
          <t>Not Designated as Hedging Instrument [Member] | Interest Rate Swap [Member]</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assets non-current</t>
        </is>
      </c>
      <c r="B15" s="6" t="n">
        <v>1126863</v>
      </c>
      <c r="C15" s="6" t="n">
        <v>169740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Fair Value Disclosures - Schedule of Derivative Instruments, Gain (Loss) (Detail) - USD ($)</t>
        </is>
      </c>
      <c r="B1" s="2" t="inlineStr">
        <is>
          <t>12 Months Ended</t>
        </is>
      </c>
    </row>
    <row r="2">
      <c r="B2" s="2" t="inlineStr">
        <is>
          <t>Dec. 31, 2023</t>
        </is>
      </c>
      <c r="C2" s="2" t="inlineStr">
        <is>
          <t>Dec. 31, 2022</t>
        </is>
      </c>
      <c r="D2" s="2" t="inlineStr">
        <is>
          <t>Dec. 31, 2021</t>
        </is>
      </c>
    </row>
    <row r="3">
      <c r="A3" s="4" t="inlineStr">
        <is>
          <t>Not Designated as Hedging Instrument [Member]</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Total gain on derivatives</t>
        </is>
      </c>
      <c r="B5" s="6" t="n">
        <v>237618</v>
      </c>
      <c r="C5" s="6" t="n">
        <v>1698462</v>
      </c>
      <c r="D5" s="6" t="n">
        <v>240153</v>
      </c>
    </row>
    <row r="6">
      <c r="A6" s="4" t="inlineStr">
        <is>
          <t>Designated as Hedging Instrument [Member]</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Total loss on derivatives</t>
        </is>
      </c>
      <c r="B8" s="5" t="n">
        <v>4771235</v>
      </c>
      <c r="C8" s="5" t="n">
        <v>-126241</v>
      </c>
      <c r="D8" s="5" t="n">
        <v>-2183187</v>
      </c>
    </row>
    <row r="9">
      <c r="A9" s="4" t="inlineStr">
        <is>
          <t>Interest Rate Swap [Member] | Not Designated as Hedging Instrument [Member]</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Interest Rate Swap — Income (loss) Reclassification from OCI</t>
        </is>
      </c>
      <c r="B11" s="5" t="n">
        <v>0</v>
      </c>
      <c r="C11" s="4" t="inlineStr">
        <is>
          <t xml:space="preserve"> </t>
        </is>
      </c>
      <c r="D11" s="5" t="n">
        <v>265610</v>
      </c>
    </row>
    <row r="12">
      <c r="A12" s="4" t="inlineStr">
        <is>
          <t>Interest Rate Swap — Change in Fair Value</t>
        </is>
      </c>
      <c r="B12" s="5" t="n">
        <v>-570539</v>
      </c>
      <c r="C12" s="5" t="n">
        <v>1697401</v>
      </c>
      <c r="D12" s="4" t="inlineStr">
        <is>
          <t xml:space="preserve"> </t>
        </is>
      </c>
    </row>
    <row r="13">
      <c r="A13" s="4" t="inlineStr">
        <is>
          <t>Interest Rate Swap — Realized (expense)/income</t>
        </is>
      </c>
      <c r="B13" s="5" t="n">
        <v>808157</v>
      </c>
      <c r="C13" s="5" t="n">
        <v>1061</v>
      </c>
      <c r="D13" s="5" t="n">
        <v>-25457</v>
      </c>
    </row>
    <row r="14">
      <c r="A14" s="4" t="inlineStr">
        <is>
          <t>Interest Rate Swap [Member] | Designated as Hedging Instrument [Member]</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Interest Rate Swap — Realized (expense)/income</t>
        </is>
      </c>
      <c r="B16" s="6" t="n">
        <v>4771235</v>
      </c>
      <c r="C16" s="6" t="n">
        <v>-126241</v>
      </c>
      <c r="D16" s="6" t="n">
        <v>-218318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s and Fair Value Disclosures - Schedule of Accumulated Other Comprehensive Income (Detail) - USD ($)</t>
        </is>
      </c>
      <c r="B1" s="2" t="inlineStr">
        <is>
          <t>12 Months Ended</t>
        </is>
      </c>
    </row>
    <row r="2">
      <c r="B2" s="2" t="inlineStr">
        <is>
          <t>Dec. 31, 2023</t>
        </is>
      </c>
      <c r="C2" s="2" t="inlineStr">
        <is>
          <t>Dec. 31, 2022</t>
        </is>
      </c>
      <c r="D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6" t="n">
        <v>5186483</v>
      </c>
      <c r="C4" s="4" t="inlineStr">
        <is>
          <t xml:space="preserve"> </t>
        </is>
      </c>
      <c r="D4" s="4" t="inlineStr">
        <is>
          <t xml:space="preserve"> </t>
        </is>
      </c>
    </row>
    <row r="5">
      <c r="A5" s="4" t="inlineStr">
        <is>
          <t>Ending balance</t>
        </is>
      </c>
      <c r="B5" s="6" t="n">
        <v>731814</v>
      </c>
      <c r="C5" s="6" t="n">
        <v>5186483</v>
      </c>
      <c r="D5" s="4" t="inlineStr">
        <is>
          <t xml:space="preserve"> </t>
        </is>
      </c>
    </row>
    <row r="6">
      <c r="A6" s="4" t="inlineStr">
        <is>
          <t>Derivative Instrument, Gain (Loss) Reclassified from AOCI into Income, Effective Portion, Statement of Income or Comprehensive Income [Extensible Enumeration]</t>
        </is>
      </c>
      <c r="B6" s="4" t="inlineStr">
        <is>
          <t>Other Comprehensive Income (Loss), Cash Flow Hedge, Gain (Loss), after Reclassification and Tax</t>
        </is>
      </c>
      <c r="C6" s="4" t="inlineStr">
        <is>
          <t xml:space="preserve"> </t>
        </is>
      </c>
      <c r="D6" s="4" t="inlineStr">
        <is>
          <t xml:space="preserve"> </t>
        </is>
      </c>
    </row>
    <row r="7">
      <c r="A7" s="4" t="inlineStr">
        <is>
          <t>Accumulated Gain (Loss), Cash Flow Hedge, Including Noncontrolling Interest [Member]</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Beginning balance</t>
        </is>
      </c>
      <c r="B9" s="6" t="n">
        <v>5186483</v>
      </c>
      <c r="C9" s="5" t="n">
        <v>-3103945</v>
      </c>
      <c r="D9" s="6" t="n">
        <v>-4952823</v>
      </c>
    </row>
    <row r="10">
      <c r="A10" s="4" t="inlineStr">
        <is>
          <t>Other comprehensive income (loss) before reclassifications</t>
        </is>
      </c>
      <c r="B10" s="5" t="n">
        <v>316566</v>
      </c>
      <c r="C10" s="5" t="n">
        <v>8164187</v>
      </c>
      <c r="D10" s="5" t="n">
        <v>-68699</v>
      </c>
    </row>
    <row r="11">
      <c r="A11" s="4" t="inlineStr">
        <is>
          <t>Amounts reclassified from accumulated other comprehensive income (loss) relating to qualifying hedges</t>
        </is>
      </c>
      <c r="B11" s="5" t="n">
        <v>-4771235</v>
      </c>
      <c r="C11" s="5" t="n">
        <v>126241</v>
      </c>
      <c r="D11" s="5" t="n">
        <v>2183187</v>
      </c>
    </row>
    <row r="12">
      <c r="A12" s="4" t="inlineStr">
        <is>
          <t>Other reclassification adjustments</t>
        </is>
      </c>
      <c r="B12" s="4" t="inlineStr">
        <is>
          <t xml:space="preserve"> </t>
        </is>
      </c>
      <c r="C12" s="4" t="inlineStr">
        <is>
          <t xml:space="preserve"> </t>
        </is>
      </c>
      <c r="D12" s="5" t="n">
        <v>-265610</v>
      </c>
    </row>
    <row r="13">
      <c r="A13" s="4" t="inlineStr">
        <is>
          <t>Ending balance</t>
        </is>
      </c>
      <c r="B13" s="6" t="n">
        <v>731814</v>
      </c>
      <c r="C13" s="6" t="n">
        <v>5186483</v>
      </c>
      <c r="D13" s="6" t="n">
        <v>-310394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Fair Value Disclosures - Schedule of Fair Value, Assets and Liabilities Measured on Recurring Basis (Detail) - Fair Value, Measurements, Recurring [Member] - USD ($)</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ail value measurement</t>
        </is>
      </c>
      <c r="B3" s="6" t="n">
        <v>1858677</v>
      </c>
      <c r="C3" s="6" t="n">
        <v>7102855</v>
      </c>
    </row>
    <row r="4">
      <c r="A4" s="4" t="inlineStr">
        <is>
          <t>Interest Rate Swap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l value measurement</t>
        </is>
      </c>
      <c r="B6" s="5" t="n">
        <v>1858677</v>
      </c>
      <c r="C6" s="5" t="n">
        <v>7102855</v>
      </c>
    </row>
    <row r="7">
      <c r="A7" s="4" t="inlineStr">
        <is>
          <t>Fair Value, Inputs, 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l value measurement</t>
        </is>
      </c>
      <c r="B9" s="5" t="n">
        <v>1858677</v>
      </c>
      <c r="C9" s="5" t="n">
        <v>7102855</v>
      </c>
    </row>
    <row r="10">
      <c r="A10" s="4" t="inlineStr">
        <is>
          <t>Fair Value, Inputs, Level 2 [Member] | Interest Rate Swap 1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l value measurement</t>
        </is>
      </c>
      <c r="B12" s="6" t="n">
        <v>1858677</v>
      </c>
      <c r="C12" s="6" t="n">
        <v>710285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rivatives and Fair Value Disclosures - Schedule of Fair Value, Assets and Liabilities Measured on Non-Recurring Basis (Detail) - USD ($)</t>
        </is>
      </c>
      <c r="B1" s="2" t="inlineStr">
        <is>
          <t>3 Months Ended</t>
        </is>
      </c>
      <c r="C1" s="2" t="inlineStr">
        <is>
          <t>12 Months Ended</t>
        </is>
      </c>
    </row>
    <row r="2">
      <c r="B2" s="2" t="inlineStr">
        <is>
          <t>Mar. 31, 2022</t>
        </is>
      </c>
      <c r="C2" s="2" t="inlineStr">
        <is>
          <t>Dec. 31, 2023</t>
        </is>
      </c>
      <c r="D2" s="2" t="inlineStr">
        <is>
          <t>Dec. 31, 2022</t>
        </is>
      </c>
      <c r="E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Long-lived assets held and used</t>
        </is>
      </c>
      <c r="B4" s="6" t="n">
        <v>-529532</v>
      </c>
      <c r="C4" s="4" t="inlineStr">
        <is>
          <t xml:space="preserve"> </t>
        </is>
      </c>
      <c r="D4" s="4" t="inlineStr">
        <is>
          <t xml:space="preserve"> </t>
        </is>
      </c>
      <c r="E4" s="4" t="inlineStr">
        <is>
          <t xml:space="preserve"> </t>
        </is>
      </c>
    </row>
    <row r="5">
      <c r="A5" s="4" t="inlineStr">
        <is>
          <t>Total</t>
        </is>
      </c>
      <c r="B5" s="4" t="inlineStr">
        <is>
          <t xml:space="preserve"> </t>
        </is>
      </c>
      <c r="C5" s="6" t="n">
        <v>-2816873</v>
      </c>
      <c r="D5" s="6" t="n">
        <v>-3167034</v>
      </c>
      <c r="E5" s="6" t="n">
        <v>-44616214</v>
      </c>
    </row>
    <row r="6">
      <c r="A6" s="4" t="inlineStr">
        <is>
          <t>Fair Value, Measurements, Nonrecurring [Member]</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Long-lived assets held for sale</t>
        </is>
      </c>
      <c r="B8" s="4" t="inlineStr">
        <is>
          <t xml:space="preserve"> </t>
        </is>
      </c>
      <c r="C8" s="5" t="n">
        <v>35340000</v>
      </c>
      <c r="D8" s="5" t="n">
        <v>10800000</v>
      </c>
      <c r="E8" s="4" t="inlineStr">
        <is>
          <t xml:space="preserve"> </t>
        </is>
      </c>
    </row>
    <row r="9">
      <c r="A9" s="4" t="inlineStr">
        <is>
          <t>Long-lived assets held and used</t>
        </is>
      </c>
      <c r="B9" s="5" t="n">
        <v>2375000</v>
      </c>
      <c r="C9" s="4" t="inlineStr">
        <is>
          <t xml:space="preserve"> </t>
        </is>
      </c>
      <c r="D9" s="5" t="n">
        <v>2100000</v>
      </c>
      <c r="E9" s="4" t="inlineStr">
        <is>
          <t xml:space="preserve"> </t>
        </is>
      </c>
    </row>
    <row r="10">
      <c r="A10" s="4" t="inlineStr">
        <is>
          <t>Total</t>
        </is>
      </c>
      <c r="B10" s="5" t="n">
        <v>2375000</v>
      </c>
      <c r="C10" s="5" t="n">
        <v>35340000</v>
      </c>
      <c r="D10" s="5" t="n">
        <v>12900000</v>
      </c>
      <c r="E10" s="4" t="inlineStr">
        <is>
          <t xml:space="preserve"> </t>
        </is>
      </c>
    </row>
    <row r="11">
      <c r="A11" s="4" t="inlineStr">
        <is>
          <t>Long-lived assets held for sale</t>
        </is>
      </c>
      <c r="B11" s="4" t="inlineStr">
        <is>
          <t xml:space="preserve"> </t>
        </is>
      </c>
      <c r="C11" s="5" t="n">
        <v>-2759553</v>
      </c>
      <c r="D11" s="5" t="n">
        <v>-2591924</v>
      </c>
      <c r="E11" s="4" t="inlineStr">
        <is>
          <t xml:space="preserve"> </t>
        </is>
      </c>
    </row>
    <row r="12">
      <c r="A12" s="4" t="inlineStr">
        <is>
          <t>Long-lived assets held and used</t>
        </is>
      </c>
      <c r="B12" s="5" t="n">
        <v>-529532</v>
      </c>
      <c r="C12" s="4" t="inlineStr">
        <is>
          <t xml:space="preserve"> </t>
        </is>
      </c>
      <c r="D12" s="5" t="n">
        <v>-45578</v>
      </c>
      <c r="E12" s="4" t="inlineStr">
        <is>
          <t xml:space="preserve"> </t>
        </is>
      </c>
    </row>
    <row r="13">
      <c r="A13" s="4" t="inlineStr">
        <is>
          <t>Total</t>
        </is>
      </c>
      <c r="B13" s="5" t="n">
        <v>-529532</v>
      </c>
      <c r="C13" s="5" t="n">
        <v>-2759553</v>
      </c>
      <c r="D13" s="5" t="n">
        <v>-2637502</v>
      </c>
      <c r="E13" s="4" t="inlineStr">
        <is>
          <t xml:space="preserve"> </t>
        </is>
      </c>
    </row>
    <row r="14">
      <c r="A14" s="4" t="inlineStr">
        <is>
          <t>Fair Value, Measurements, Nonrecurring [Member] | Fair Value, Inputs, Level 2 [Member]</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Long-lived assets held for sale</t>
        </is>
      </c>
      <c r="B16" s="4" t="inlineStr">
        <is>
          <t xml:space="preserve"> </t>
        </is>
      </c>
      <c r="C16" s="5" t="n">
        <v>35340000</v>
      </c>
      <c r="D16" s="5" t="n">
        <v>10800000</v>
      </c>
      <c r="E16" s="4" t="inlineStr">
        <is>
          <t xml:space="preserve"> </t>
        </is>
      </c>
    </row>
    <row r="17">
      <c r="A17" s="4" t="inlineStr">
        <is>
          <t>Long-lived assets held and used</t>
        </is>
      </c>
      <c r="B17" s="5" t="n">
        <v>2375000</v>
      </c>
      <c r="C17" s="4" t="inlineStr">
        <is>
          <t xml:space="preserve"> </t>
        </is>
      </c>
      <c r="D17" s="5" t="n">
        <v>2100000</v>
      </c>
      <c r="E17" s="4" t="inlineStr">
        <is>
          <t xml:space="preserve"> </t>
        </is>
      </c>
    </row>
    <row r="18">
      <c r="A18" s="4" t="inlineStr">
        <is>
          <t>Total</t>
        </is>
      </c>
      <c r="B18" s="6" t="n">
        <v>2375000</v>
      </c>
      <c r="C18" s="6" t="n">
        <v>35340000</v>
      </c>
      <c r="D18" s="6" t="n">
        <v>12900000</v>
      </c>
      <c r="E18"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rivatives and Fair Value Disclosures - Additional Information - 2 (Detail) - USD ($)</t>
        </is>
      </c>
      <c r="B1" s="2" t="inlineStr">
        <is>
          <t>3 Months Ended</t>
        </is>
      </c>
      <c r="C1" s="2" t="inlineStr">
        <is>
          <t>12 Months Ended</t>
        </is>
      </c>
    </row>
    <row r="2">
      <c r="B2" s="2" t="inlineStr">
        <is>
          <t>Mar. 31, 2022</t>
        </is>
      </c>
      <c r="C2" s="2" t="inlineStr">
        <is>
          <t>Dec. 31, 2022</t>
        </is>
      </c>
      <c r="D2" s="2" t="inlineStr">
        <is>
          <t>Dec. 31, 2023</t>
        </is>
      </c>
    </row>
    <row r="3">
      <c r="A3" s="3" t="inlineStr">
        <is>
          <t>Derivatives, Fair Value [Line Items]</t>
        </is>
      </c>
      <c r="B3" s="4" t="inlineStr">
        <is>
          <t xml:space="preserve"> </t>
        </is>
      </c>
      <c r="C3" s="4" t="inlineStr">
        <is>
          <t xml:space="preserve"> </t>
        </is>
      </c>
      <c r="D3" s="4" t="inlineStr">
        <is>
          <t xml:space="preserve"> </t>
        </is>
      </c>
    </row>
    <row r="4">
      <c r="A4" s="4" t="inlineStr">
        <is>
          <t>Impairment of long-lived assets held-for-use</t>
        </is>
      </c>
      <c r="B4" s="6" t="n">
        <v>529532</v>
      </c>
      <c r="C4" s="4" t="inlineStr">
        <is>
          <t xml:space="preserve"> </t>
        </is>
      </c>
      <c r="D4" s="4" t="inlineStr">
        <is>
          <t xml:space="preserve"> </t>
        </is>
      </c>
    </row>
    <row r="5">
      <c r="A5" s="4" t="inlineStr">
        <is>
          <t>Gas Prodigy and Gas Spirit Vessels [Member]</t>
        </is>
      </c>
      <c r="B5" s="4" t="inlineStr">
        <is>
          <t xml:space="preserve"> </t>
        </is>
      </c>
      <c r="C5" s="4" t="inlineStr">
        <is>
          <t xml:space="preserve"> </t>
        </is>
      </c>
      <c r="D5" s="4" t="inlineStr">
        <is>
          <t xml:space="preserve"> </t>
        </is>
      </c>
    </row>
    <row r="6">
      <c r="A6" s="3" t="inlineStr">
        <is>
          <t>Derivatives, Fair Value [Line Items]</t>
        </is>
      </c>
      <c r="B6" s="4" t="inlineStr">
        <is>
          <t xml:space="preserve"> </t>
        </is>
      </c>
      <c r="C6" s="4" t="inlineStr">
        <is>
          <t xml:space="preserve"> </t>
        </is>
      </c>
      <c r="D6" s="4" t="inlineStr">
        <is>
          <t xml:space="preserve"> </t>
        </is>
      </c>
    </row>
    <row r="7">
      <c r="A7" s="4" t="inlineStr">
        <is>
          <t>Long-lived assets held-for-use, fair value disclosure, net</t>
        </is>
      </c>
      <c r="B7" s="4" t="inlineStr">
        <is>
          <t xml:space="preserve"> </t>
        </is>
      </c>
      <c r="C7" s="6" t="n">
        <v>220404</v>
      </c>
      <c r="D7" s="4" t="inlineStr">
        <is>
          <t xml:space="preserve"> </t>
        </is>
      </c>
    </row>
    <row r="8">
      <c r="A8" s="4" t="inlineStr">
        <is>
          <t>Impairment of long-lived assets to be disposed of</t>
        </is>
      </c>
      <c r="B8" s="4" t="inlineStr">
        <is>
          <t xml:space="preserve"> </t>
        </is>
      </c>
      <c r="C8" s="5" t="n">
        <v>57320</v>
      </c>
      <c r="D8" s="4" t="inlineStr">
        <is>
          <t xml:space="preserve"> </t>
        </is>
      </c>
    </row>
    <row r="9">
      <c r="A9" s="4" t="inlineStr">
        <is>
          <t>Assets held-for-sale, long lived, fair value disclosure</t>
        </is>
      </c>
      <c r="B9" s="4" t="inlineStr">
        <is>
          <t xml:space="preserve"> </t>
        </is>
      </c>
      <c r="C9" s="6" t="n">
        <v>10800000</v>
      </c>
      <c r="D9" s="4" t="inlineStr">
        <is>
          <t xml:space="preserve"> </t>
        </is>
      </c>
    </row>
    <row r="10">
      <c r="A10" s="4" t="inlineStr">
        <is>
          <t>Eco Green [Member]</t>
        </is>
      </c>
      <c r="B10" s="4" t="inlineStr">
        <is>
          <t xml:space="preserve"> </t>
        </is>
      </c>
      <c r="C10" s="4" t="inlineStr">
        <is>
          <t xml:space="preserve"> </t>
        </is>
      </c>
      <c r="D10" s="4" t="inlineStr">
        <is>
          <t xml:space="preserve"> </t>
        </is>
      </c>
    </row>
    <row r="11">
      <c r="A11" s="3" t="inlineStr">
        <is>
          <t>Derivatives, Fair Value [Line Items]</t>
        </is>
      </c>
      <c r="B11" s="4" t="inlineStr">
        <is>
          <t xml:space="preserve"> </t>
        </is>
      </c>
      <c r="C11" s="4" t="inlineStr">
        <is>
          <t xml:space="preserve"> </t>
        </is>
      </c>
      <c r="D11" s="4" t="inlineStr">
        <is>
          <t xml:space="preserve"> </t>
        </is>
      </c>
    </row>
    <row r="12">
      <c r="A12" s="4" t="inlineStr">
        <is>
          <t>Long-lived assets held-for-use, fair value disclosure, net</t>
        </is>
      </c>
      <c r="B12" s="4" t="inlineStr">
        <is>
          <t xml:space="preserve"> </t>
        </is>
      </c>
      <c r="C12" s="4" t="inlineStr">
        <is>
          <t xml:space="preserve"> </t>
        </is>
      </c>
      <c r="D12" s="6" t="n">
        <v>706800</v>
      </c>
    </row>
    <row r="13">
      <c r="A13" s="4" t="inlineStr">
        <is>
          <t>Assets held-for-sale, long lived, fair value disclosure</t>
        </is>
      </c>
      <c r="B13" s="4" t="inlineStr">
        <is>
          <t xml:space="preserve"> </t>
        </is>
      </c>
      <c r="C13" s="4" t="inlineStr">
        <is>
          <t xml:space="preserve"> </t>
        </is>
      </c>
      <c r="D13" s="5" t="n">
        <v>35340000</v>
      </c>
    </row>
    <row r="14">
      <c r="A14" s="4" t="inlineStr">
        <is>
          <t>Eco Dream [Member]</t>
        </is>
      </c>
      <c r="B14" s="4" t="inlineStr">
        <is>
          <t xml:space="preserve"> </t>
        </is>
      </c>
      <c r="C14" s="4" t="inlineStr">
        <is>
          <t xml:space="preserve"> </t>
        </is>
      </c>
      <c r="D14" s="4" t="inlineStr">
        <is>
          <t xml:space="preserve"> </t>
        </is>
      </c>
    </row>
    <row r="15">
      <c r="A15" s="3" t="inlineStr">
        <is>
          <t>Derivatives, Fair Value [Line Items]</t>
        </is>
      </c>
      <c r="B15" s="4" t="inlineStr">
        <is>
          <t xml:space="preserve"> </t>
        </is>
      </c>
      <c r="C15" s="4" t="inlineStr">
        <is>
          <t xml:space="preserve"> </t>
        </is>
      </c>
      <c r="D15" s="4" t="inlineStr">
        <is>
          <t xml:space="preserve"> </t>
        </is>
      </c>
    </row>
    <row r="16">
      <c r="A16" s="4" t="inlineStr">
        <is>
          <t>Long-lived assets held-for-use, fair value disclosure, net</t>
        </is>
      </c>
      <c r="B16" s="4" t="inlineStr">
        <is>
          <t xml:space="preserve"> </t>
        </is>
      </c>
      <c r="C16" s="4" t="inlineStr">
        <is>
          <t xml:space="preserve"> </t>
        </is>
      </c>
      <c r="D16" s="5" t="n">
        <v>706800</v>
      </c>
    </row>
    <row r="17">
      <c r="A17" s="4" t="inlineStr">
        <is>
          <t>Assets held-for-sale, long lived, fair value disclosure</t>
        </is>
      </c>
      <c r="B17" s="4" t="inlineStr">
        <is>
          <t xml:space="preserve"> </t>
        </is>
      </c>
      <c r="C17" s="4" t="inlineStr">
        <is>
          <t xml:space="preserve"> </t>
        </is>
      </c>
      <c r="D17" s="6" t="n">
        <v>35340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3" customWidth="1" min="5" max="5"/>
  </cols>
  <sheetData>
    <row r="1">
      <c r="A1" s="1" t="inlineStr">
        <is>
          <t>Capital Stock, Treasury Stock and Additional Paid-in Capital - Additional Information (Detail) - USD ($)</t>
        </is>
      </c>
      <c r="B1" s="2" t="inlineStr">
        <is>
          <t>4 Months Ended</t>
        </is>
      </c>
      <c r="C1" s="2" t="inlineStr">
        <is>
          <t>12 Months Ended</t>
        </is>
      </c>
    </row>
    <row r="2">
      <c r="B2" s="2" t="inlineStr">
        <is>
          <t>Apr. 26, 2024</t>
        </is>
      </c>
      <c r="C2" s="2" t="inlineStr">
        <is>
          <t>Dec. 31, 2023</t>
        </is>
      </c>
      <c r="D2" s="2" t="inlineStr">
        <is>
          <t>Oct. 31, 2023</t>
        </is>
      </c>
      <c r="E2" s="2" t="inlineStr">
        <is>
          <t>May 31,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tock repurchased during period, share</t>
        </is>
      </c>
      <c r="B4" s="4" t="inlineStr">
        <is>
          <t xml:space="preserve"> </t>
        </is>
      </c>
      <c r="C4" s="5" t="n">
        <v>3875855</v>
      </c>
      <c r="D4" s="4" t="inlineStr">
        <is>
          <t xml:space="preserve"> </t>
        </is>
      </c>
      <c r="E4" s="4" t="inlineStr">
        <is>
          <t xml:space="preserve"> </t>
        </is>
      </c>
    </row>
    <row r="5">
      <c r="A5" s="4" t="inlineStr">
        <is>
          <t>Stock Repurchased During Period, Value</t>
        </is>
      </c>
      <c r="B5" s="4" t="inlineStr">
        <is>
          <t xml:space="preserve"> </t>
        </is>
      </c>
      <c r="C5" s="6" t="n">
        <v>19080456</v>
      </c>
      <c r="D5" s="4" t="inlineStr">
        <is>
          <t xml:space="preserve"> </t>
        </is>
      </c>
      <c r="E5" s="4" t="inlineStr">
        <is>
          <t xml:space="preserve"> </t>
        </is>
      </c>
    </row>
    <row r="6">
      <c r="A6" s="4" t="inlineStr">
        <is>
          <t>Stock repurchase program authorised amount</t>
        </is>
      </c>
      <c r="B6" s="4" t="inlineStr">
        <is>
          <t xml:space="preserve"> </t>
        </is>
      </c>
      <c r="C6" s="4" t="inlineStr">
        <is>
          <t xml:space="preserve"> </t>
        </is>
      </c>
      <c r="D6" s="4" t="inlineStr">
        <is>
          <t xml:space="preserve"> </t>
        </is>
      </c>
      <c r="E6" s="6" t="n">
        <v>15000000</v>
      </c>
    </row>
    <row r="7">
      <c r="A7" s="4" t="inlineStr">
        <is>
          <t>Stock repurchase program authorised additional amount</t>
        </is>
      </c>
      <c r="B7" s="4" t="inlineStr">
        <is>
          <t xml:space="preserve"> </t>
        </is>
      </c>
      <c r="C7" s="4" t="inlineStr">
        <is>
          <t xml:space="preserve"> </t>
        </is>
      </c>
      <c r="D7" s="6" t="n">
        <v>10000000</v>
      </c>
      <c r="E7" s="4" t="inlineStr">
        <is>
          <t xml:space="preserve"> </t>
        </is>
      </c>
    </row>
    <row r="8">
      <c r="A8" s="4" t="inlineStr">
        <is>
          <t>Stock repurchase program authorised additional aggregate amount</t>
        </is>
      </c>
      <c r="B8" s="4" t="inlineStr">
        <is>
          <t xml:space="preserve"> </t>
        </is>
      </c>
      <c r="C8" s="4" t="inlineStr">
        <is>
          <t xml:space="preserve"> </t>
        </is>
      </c>
      <c r="D8" s="6" t="n">
        <v>25000000</v>
      </c>
      <c r="E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Stock repurchased during period, share</t>
        </is>
      </c>
      <c r="B11" s="5" t="n">
        <v>51200</v>
      </c>
      <c r="C11" s="4" t="inlineStr">
        <is>
          <t xml:space="preserve"> </t>
        </is>
      </c>
      <c r="D11" s="4" t="inlineStr">
        <is>
          <t xml:space="preserve"> </t>
        </is>
      </c>
      <c r="E11"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9" customWidth="1" min="1" max="1"/>
    <col width="14" customWidth="1" min="2" max="2"/>
    <col width="23" customWidth="1" min="3" max="3"/>
    <col width="24" customWidth="1" min="4" max="4"/>
    <col width="36" customWidth="1" min="5" max="5"/>
    <col width="27" customWidth="1" min="6" max="6"/>
    <col width="55" customWidth="1" min="7" max="7"/>
  </cols>
  <sheetData>
    <row r="1">
      <c r="A1" s="1" t="inlineStr">
        <is>
          <t>Consolidated Statements of Stockholders' Equity - USD ($)</t>
        </is>
      </c>
      <c r="B1" s="2" t="inlineStr">
        <is>
          <t>Total</t>
        </is>
      </c>
      <c r="C1" s="2" t="inlineStr">
        <is>
          <t>Capital Stock [Member]</t>
        </is>
      </c>
      <c r="D1" s="2" t="inlineStr">
        <is>
          <t>Treasury Stock [Member]</t>
        </is>
      </c>
      <c r="E1" s="2" t="inlineStr">
        <is>
          <t>Additional Paid-in Capital [Member]</t>
        </is>
      </c>
      <c r="F1" s="2" t="inlineStr">
        <is>
          <t>Retained Earnings [Member]</t>
        </is>
      </c>
      <c r="G1" s="2" t="inlineStr">
        <is>
          <t>Accumulated Other Comprehensive (Loss)/Income [Member]</t>
        </is>
      </c>
    </row>
    <row r="2">
      <c r="A2" s="4" t="inlineStr">
        <is>
          <t>Beginning balance at Dec. 31, 2020</t>
        </is>
      </c>
      <c r="B2" s="6" t="n">
        <v>564596415</v>
      </c>
      <c r="C2" s="6" t="n">
        <v>431836</v>
      </c>
      <c r="D2" s="6" t="n">
        <v>-25373380</v>
      </c>
      <c r="E2" s="6" t="n">
        <v>499564087</v>
      </c>
      <c r="F2" s="6" t="n">
        <v>94926695</v>
      </c>
      <c r="G2" s="6" t="n">
        <v>-4952823</v>
      </c>
    </row>
    <row r="3">
      <c r="A3" s="4" t="inlineStr">
        <is>
          <t>Balance (in shares) at Dec. 31, 2020</t>
        </is>
      </c>
      <c r="B3" s="4" t="inlineStr">
        <is>
          <t xml:space="preserve"> </t>
        </is>
      </c>
      <c r="C3" s="5" t="n">
        <v>43183684</v>
      </c>
      <c r="D3" s="5" t="n">
        <v>-5325247</v>
      </c>
      <c r="E3" s="4" t="inlineStr">
        <is>
          <t xml:space="preserve"> </t>
        </is>
      </c>
      <c r="F3" s="4" t="inlineStr">
        <is>
          <t xml:space="preserve"> </t>
        </is>
      </c>
      <c r="G3" s="4" t="inlineStr">
        <is>
          <t xml:space="preserve"> </t>
        </is>
      </c>
    </row>
    <row r="4">
      <c r="A4" s="4" t="inlineStr">
        <is>
          <t>Issuance of restricted shares and stock based compensation</t>
        </is>
      </c>
      <c r="B4" s="5" t="n">
        <v>610788</v>
      </c>
      <c r="C4" s="6" t="n">
        <v>3438</v>
      </c>
      <c r="D4" s="4" t="inlineStr">
        <is>
          <t xml:space="preserve"> </t>
        </is>
      </c>
      <c r="E4" s="5" t="n">
        <v>607350</v>
      </c>
      <c r="F4" s="4" t="inlineStr">
        <is>
          <t xml:space="preserve"> </t>
        </is>
      </c>
      <c r="G4" s="4" t="inlineStr">
        <is>
          <t xml:space="preserve"> </t>
        </is>
      </c>
    </row>
    <row r="5">
      <c r="A5" s="4" t="inlineStr">
        <is>
          <t>Issuance of restricted shares and stock based compensation (in shares)</t>
        </is>
      </c>
      <c r="B5" s="4" t="inlineStr">
        <is>
          <t xml:space="preserve"> </t>
        </is>
      </c>
      <c r="C5" s="5" t="n">
        <v>343744</v>
      </c>
      <c r="D5" s="4" t="inlineStr">
        <is>
          <t xml:space="preserve"> </t>
        </is>
      </c>
      <c r="E5" s="4" t="inlineStr">
        <is>
          <t xml:space="preserve"> </t>
        </is>
      </c>
      <c r="F5" s="4" t="inlineStr">
        <is>
          <t xml:space="preserve"> </t>
        </is>
      </c>
      <c r="G5" s="4" t="inlineStr">
        <is>
          <t xml:space="preserve"> </t>
        </is>
      </c>
    </row>
    <row r="6">
      <c r="A6" s="4" t="inlineStr">
        <is>
          <t>Distribution of net assets of Imperial Petroleum Inc. to stockholders (Note 1)</t>
        </is>
      </c>
      <c r="B6" s="5" t="n">
        <v>-57162103</v>
      </c>
      <c r="C6" s="4" t="inlineStr">
        <is>
          <t xml:space="preserve"> </t>
        </is>
      </c>
      <c r="D6" s="4" t="inlineStr">
        <is>
          <t xml:space="preserve"> </t>
        </is>
      </c>
      <c r="E6" s="5" t="n">
        <v>-57162103</v>
      </c>
      <c r="F6" s="4" t="inlineStr">
        <is>
          <t xml:space="preserve"> </t>
        </is>
      </c>
      <c r="G6" s="4" t="inlineStr">
        <is>
          <t xml:space="preserve"> </t>
        </is>
      </c>
    </row>
    <row r="7">
      <c r="A7" s="4" t="inlineStr">
        <is>
          <t>Comprehensive income/(loss) for the year</t>
        </is>
      </c>
      <c r="B7" s="5" t="n">
        <v>-33274330</v>
      </c>
      <c r="C7" s="4" t="inlineStr">
        <is>
          <t xml:space="preserve"> </t>
        </is>
      </c>
      <c r="D7" s="4" t="inlineStr">
        <is>
          <t xml:space="preserve"> </t>
        </is>
      </c>
      <c r="E7" s="4" t="inlineStr">
        <is>
          <t xml:space="preserve"> </t>
        </is>
      </c>
      <c r="F7" s="5" t="n">
        <v>-35123208</v>
      </c>
      <c r="G7" s="5" t="n">
        <v>1848878</v>
      </c>
    </row>
    <row r="8">
      <c r="A8" s="4" t="inlineStr">
        <is>
          <t>Ending balance at Dec. 31, 2021</t>
        </is>
      </c>
      <c r="B8" s="5" t="n">
        <v>474770770</v>
      </c>
      <c r="C8" s="6" t="n">
        <v>435274</v>
      </c>
      <c r="D8" s="6" t="n">
        <v>-25373380</v>
      </c>
      <c r="E8" s="5" t="n">
        <v>443009334</v>
      </c>
      <c r="F8" s="5" t="n">
        <v>59803487</v>
      </c>
      <c r="G8" s="5" t="n">
        <v>-3103945</v>
      </c>
    </row>
    <row r="9">
      <c r="A9" s="4" t="inlineStr">
        <is>
          <t>Ending Balance, (in shares) at Dec. 31, 2021</t>
        </is>
      </c>
      <c r="B9" s="4" t="inlineStr">
        <is>
          <t xml:space="preserve"> </t>
        </is>
      </c>
      <c r="C9" s="5" t="n">
        <v>43527428</v>
      </c>
      <c r="D9" s="5" t="n">
        <v>-5325247</v>
      </c>
      <c r="E9" s="4" t="inlineStr">
        <is>
          <t xml:space="preserve"> </t>
        </is>
      </c>
      <c r="F9" s="4" t="inlineStr">
        <is>
          <t xml:space="preserve"> </t>
        </is>
      </c>
      <c r="G9" s="4" t="inlineStr">
        <is>
          <t xml:space="preserve"> </t>
        </is>
      </c>
    </row>
    <row r="10">
      <c r="A10" s="4" t="inlineStr">
        <is>
          <t>Stock based compensation</t>
        </is>
      </c>
      <c r="B10" s="5" t="n">
        <v>610788</v>
      </c>
      <c r="C10" s="4" t="inlineStr">
        <is>
          <t xml:space="preserve"> </t>
        </is>
      </c>
      <c r="D10" s="4" t="inlineStr">
        <is>
          <t xml:space="preserve"> </t>
        </is>
      </c>
      <c r="E10" s="5" t="n">
        <v>610788</v>
      </c>
      <c r="F10" s="4" t="inlineStr">
        <is>
          <t xml:space="preserve"> </t>
        </is>
      </c>
      <c r="G10" s="4" t="inlineStr">
        <is>
          <t xml:space="preserve"> </t>
        </is>
      </c>
    </row>
    <row r="11">
      <c r="A11" s="4" t="inlineStr">
        <is>
          <t>Comprehensive income/(loss) for the year</t>
        </is>
      </c>
      <c r="B11" s="5" t="n">
        <v>42543793</v>
      </c>
      <c r="C11" s="4" t="inlineStr">
        <is>
          <t xml:space="preserve"> </t>
        </is>
      </c>
      <c r="D11" s="4" t="inlineStr">
        <is>
          <t xml:space="preserve"> </t>
        </is>
      </c>
      <c r="E11" s="4" t="inlineStr">
        <is>
          <t xml:space="preserve"> </t>
        </is>
      </c>
      <c r="F11" s="5" t="n">
        <v>34253365</v>
      </c>
      <c r="G11" s="5" t="n">
        <v>8290428</v>
      </c>
    </row>
    <row r="12">
      <c r="A12" s="4" t="inlineStr">
        <is>
          <t>Ending balance at Dec. 31, 2022</t>
        </is>
      </c>
      <c r="B12" s="5" t="n">
        <v>517925351</v>
      </c>
      <c r="C12" s="6" t="n">
        <v>435274</v>
      </c>
      <c r="D12" s="6" t="n">
        <v>-25373380</v>
      </c>
      <c r="E12" s="5" t="n">
        <v>443620122</v>
      </c>
      <c r="F12" s="5" t="n">
        <v>94056852</v>
      </c>
      <c r="G12" s="5" t="n">
        <v>5186483</v>
      </c>
    </row>
    <row r="13">
      <c r="A13" s="4" t="inlineStr">
        <is>
          <t>Ending Balance, (in shares) at Dec. 31, 2022</t>
        </is>
      </c>
      <c r="B13" s="4" t="inlineStr">
        <is>
          <t xml:space="preserve"> </t>
        </is>
      </c>
      <c r="C13" s="5" t="n">
        <v>43527428</v>
      </c>
      <c r="D13" s="5" t="n">
        <v>-5325247</v>
      </c>
      <c r="E13" s="4" t="inlineStr">
        <is>
          <t xml:space="preserve"> </t>
        </is>
      </c>
      <c r="F13" s="4" t="inlineStr">
        <is>
          <t xml:space="preserve"> </t>
        </is>
      </c>
      <c r="G13" s="4" t="inlineStr">
        <is>
          <t xml:space="preserve"> </t>
        </is>
      </c>
    </row>
    <row r="14">
      <c r="A14" s="4" t="inlineStr">
        <is>
          <t>Issuance of restricted shares and stock based compensation</t>
        </is>
      </c>
      <c r="B14" s="5" t="n">
        <v>2589406</v>
      </c>
      <c r="C14" s="6" t="n">
        <v>15660</v>
      </c>
      <c r="D14" s="4" t="inlineStr">
        <is>
          <t xml:space="preserve"> </t>
        </is>
      </c>
      <c r="E14" s="5" t="n">
        <v>2573746</v>
      </c>
      <c r="F14" s="4" t="inlineStr">
        <is>
          <t xml:space="preserve"> </t>
        </is>
      </c>
      <c r="G14" s="4" t="inlineStr">
        <is>
          <t xml:space="preserve"> </t>
        </is>
      </c>
    </row>
    <row r="15">
      <c r="A15" s="4" t="inlineStr">
        <is>
          <t>Issuance of restricted shares and stock based compensation (in shares)</t>
        </is>
      </c>
      <c r="B15" s="4" t="inlineStr">
        <is>
          <t xml:space="preserve"> </t>
        </is>
      </c>
      <c r="C15" s="5" t="n">
        <v>1566000</v>
      </c>
      <c r="D15" s="4" t="inlineStr">
        <is>
          <t xml:space="preserve"> </t>
        </is>
      </c>
      <c r="E15" s="4" t="inlineStr">
        <is>
          <t xml:space="preserve"> </t>
        </is>
      </c>
      <c r="F15" s="4" t="inlineStr">
        <is>
          <t xml:space="preserve"> </t>
        </is>
      </c>
      <c r="G15" s="4" t="inlineStr">
        <is>
          <t xml:space="preserve"> </t>
        </is>
      </c>
    </row>
    <row r="16">
      <c r="A16" s="4" t="inlineStr">
        <is>
          <t>Exercise of stock options</t>
        </is>
      </c>
      <c r="B16" s="5" t="n">
        <v>747500</v>
      </c>
      <c r="C16" s="6" t="n">
        <v>2500</v>
      </c>
      <c r="D16" s="4" t="inlineStr">
        <is>
          <t xml:space="preserve"> </t>
        </is>
      </c>
      <c r="E16" s="5" t="n">
        <v>745000</v>
      </c>
      <c r="F16" s="4" t="inlineStr">
        <is>
          <t xml:space="preserve"> </t>
        </is>
      </c>
      <c r="G16" s="4" t="inlineStr">
        <is>
          <t xml:space="preserve"> </t>
        </is>
      </c>
    </row>
    <row r="17">
      <c r="A17" s="4" t="inlineStr">
        <is>
          <t>Exercise of stock options (in shares)</t>
        </is>
      </c>
      <c r="B17" s="4" t="inlineStr">
        <is>
          <t xml:space="preserve"> </t>
        </is>
      </c>
      <c r="C17" s="5" t="n">
        <v>250000</v>
      </c>
      <c r="D17" s="4" t="inlineStr">
        <is>
          <t xml:space="preserve"> </t>
        </is>
      </c>
      <c r="E17" s="4" t="inlineStr">
        <is>
          <t xml:space="preserve"> </t>
        </is>
      </c>
      <c r="F17" s="4" t="inlineStr">
        <is>
          <t xml:space="preserve"> </t>
        </is>
      </c>
      <c r="G17" s="4" t="inlineStr">
        <is>
          <t xml:space="preserve"> </t>
        </is>
      </c>
    </row>
    <row r="18">
      <c r="A18" s="4" t="inlineStr">
        <is>
          <t>Stock repurchase</t>
        </is>
      </c>
      <c r="B18" s="6" t="n">
        <v>-19080456</v>
      </c>
      <c r="C18" s="4" t="inlineStr">
        <is>
          <t xml:space="preserve"> </t>
        </is>
      </c>
      <c r="D18" s="6" t="n">
        <v>-19080456</v>
      </c>
      <c r="E18" s="4" t="inlineStr">
        <is>
          <t xml:space="preserve"> </t>
        </is>
      </c>
      <c r="F18" s="4" t="inlineStr">
        <is>
          <t xml:space="preserve"> </t>
        </is>
      </c>
      <c r="G18" s="4" t="inlineStr">
        <is>
          <t xml:space="preserve"> </t>
        </is>
      </c>
    </row>
    <row r="19">
      <c r="A19" s="4" t="inlineStr">
        <is>
          <t>Stock repurchase (in shares)</t>
        </is>
      </c>
      <c r="B19" s="5" t="n">
        <v>-3875855</v>
      </c>
      <c r="C19" s="4" t="inlineStr">
        <is>
          <t xml:space="preserve"> </t>
        </is>
      </c>
      <c r="D19" s="5" t="n">
        <v>-3875855</v>
      </c>
      <c r="E19" s="4" t="inlineStr">
        <is>
          <t xml:space="preserve"> </t>
        </is>
      </c>
      <c r="F19" s="4" t="inlineStr">
        <is>
          <t xml:space="preserve"> </t>
        </is>
      </c>
      <c r="G19" s="4" t="inlineStr">
        <is>
          <t xml:space="preserve"> </t>
        </is>
      </c>
    </row>
    <row r="20">
      <c r="A20" s="4" t="inlineStr">
        <is>
          <t>Comprehensive income/(loss) for the year</t>
        </is>
      </c>
      <c r="B20" s="6" t="n">
        <v>47482160</v>
      </c>
      <c r="C20" s="4" t="inlineStr">
        <is>
          <t xml:space="preserve"> </t>
        </is>
      </c>
      <c r="D20" s="4" t="inlineStr">
        <is>
          <t xml:space="preserve"> </t>
        </is>
      </c>
      <c r="E20" s="4" t="inlineStr">
        <is>
          <t xml:space="preserve"> </t>
        </is>
      </c>
      <c r="F20" s="5" t="n">
        <v>51936829</v>
      </c>
      <c r="G20" s="5" t="n">
        <v>-4454669</v>
      </c>
    </row>
    <row r="21">
      <c r="A21" s="4" t="inlineStr">
        <is>
          <t>Ending balance at Dec. 31, 2023</t>
        </is>
      </c>
      <c r="B21" s="6" t="n">
        <v>549663961</v>
      </c>
      <c r="C21" s="6" t="n">
        <v>453434</v>
      </c>
      <c r="D21" s="6" t="n">
        <v>-44453836</v>
      </c>
      <c r="E21" s="6" t="n">
        <v>446938868</v>
      </c>
      <c r="F21" s="6" t="n">
        <v>145993681</v>
      </c>
      <c r="G21" s="6" t="n">
        <v>731814</v>
      </c>
    </row>
    <row r="22">
      <c r="A22" s="4" t="inlineStr">
        <is>
          <t>Ending Balance, (in shares) at Dec. 31, 2023</t>
        </is>
      </c>
      <c r="B22" s="4" t="inlineStr">
        <is>
          <t xml:space="preserve"> </t>
        </is>
      </c>
      <c r="C22" s="5" t="n">
        <v>45343428</v>
      </c>
      <c r="D22" s="5" t="n">
        <v>-9201102</v>
      </c>
      <c r="E22" s="4" t="inlineStr">
        <is>
          <t xml:space="preserve"> </t>
        </is>
      </c>
      <c r="F22" s="4" t="inlineStr">
        <is>
          <t xml:space="preserve"> </t>
        </is>
      </c>
      <c r="G22"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R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7" customWidth="1" min="7" max="7"/>
    <col width="13" customWidth="1" min="8" max="8"/>
    <col width="14" customWidth="1" min="9" max="9"/>
    <col width="17" customWidth="1" min="10" max="10"/>
    <col width="13" customWidth="1" min="11" max="11"/>
    <col width="17" customWidth="1" min="12" max="12"/>
    <col width="25" customWidth="1" min="13" max="13"/>
    <col width="14" customWidth="1" min="14" max="14"/>
    <col width="14" customWidth="1" min="15" max="15"/>
    <col width="14" customWidth="1" min="16" max="16"/>
    <col width="14" customWidth="1" min="17" max="17"/>
    <col width="14" customWidth="1" min="18" max="18"/>
  </cols>
  <sheetData>
    <row r="1">
      <c r="A1" s="1" t="inlineStr">
        <is>
          <t>Equity Compensation Plan - Additional Information (Detail) - USD ($)</t>
        </is>
      </c>
      <c r="M1" s="2" t="inlineStr">
        <is>
          <t>12 Months Ended</t>
        </is>
      </c>
    </row>
    <row r="2">
      <c r="B2" s="2" t="inlineStr">
        <is>
          <t>Dec. 08, 2025</t>
        </is>
      </c>
      <c r="C2" s="2" t="inlineStr">
        <is>
          <t>Feb. 21, 2025</t>
        </is>
      </c>
      <c r="D2" s="2" t="inlineStr">
        <is>
          <t>Dec. 08, 2024</t>
        </is>
      </c>
      <c r="E2" s="2" t="inlineStr">
        <is>
          <t>Apr. 23, 2024</t>
        </is>
      </c>
      <c r="F2" s="2" t="inlineStr">
        <is>
          <t>Feb. 21, 2024</t>
        </is>
      </c>
      <c r="G2" s="2" t="inlineStr">
        <is>
          <t>Dec. 08, 2023</t>
        </is>
      </c>
      <c r="H2" s="2" t="inlineStr">
        <is>
          <t>May 26, 2023</t>
        </is>
      </c>
      <c r="I2" s="2" t="inlineStr">
        <is>
          <t>Mar. 24, 2023</t>
        </is>
      </c>
      <c r="J2" s="2" t="inlineStr">
        <is>
          <t>Feb. 21, 2023</t>
        </is>
      </c>
      <c r="K2" s="2" t="inlineStr">
        <is>
          <t>May 26, 2022</t>
        </is>
      </c>
      <c r="L2" s="2" t="inlineStr">
        <is>
          <t>May 26, 2021</t>
        </is>
      </c>
      <c r="M2" s="2" t="inlineStr">
        <is>
          <t>Dec. 31, 2023</t>
        </is>
      </c>
      <c r="N2" s="2" t="inlineStr">
        <is>
          <t>Dec. 31, 2022</t>
        </is>
      </c>
      <c r="O2" s="2" t="inlineStr">
        <is>
          <t>Dec. 31, 2021</t>
        </is>
      </c>
      <c r="P2" s="2" t="inlineStr">
        <is>
          <t>Feb. 28, 2024</t>
        </is>
      </c>
      <c r="Q2" s="2" t="inlineStr">
        <is>
          <t>Aug. 03, 2023</t>
        </is>
      </c>
      <c r="R2" s="2" t="inlineStr">
        <is>
          <t>Dec. 31, 2020</t>
        </is>
      </c>
    </row>
    <row r="3">
      <c r="A3" s="3" t="inlineStr">
        <is>
          <t>Share Based Compensation Arrangement By Share Based Payment Award O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Share-based compensation arrangement by share-based payment award, equity instruments other than options, grants in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449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Share-based compensation arrangement by share-based payment award, equity instruments other than options, grants in period, weighted average grant date fai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3.11</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Dividends, to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0</v>
      </c>
      <c r="N6" s="6" t="n">
        <v>0</v>
      </c>
      <c r="O6" s="6" t="n">
        <v>0</v>
      </c>
      <c r="P6" s="4" t="inlineStr">
        <is>
          <t xml:space="preserve"> </t>
        </is>
      </c>
      <c r="Q6" s="4" t="inlineStr">
        <is>
          <t xml:space="preserve"> </t>
        </is>
      </c>
      <c r="R6" s="4" t="inlineStr">
        <is>
          <t xml:space="preserve"> </t>
        </is>
      </c>
    </row>
    <row r="7">
      <c r="A7" s="4" t="inlineStr">
        <is>
          <t>Share-based compensation arrangement by share-based payment award, equity instruments other than options, vested in period, fai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3599860</v>
      </c>
      <c r="N7" s="6" t="n">
        <v>465773</v>
      </c>
      <c r="O7" s="6" t="n">
        <v>0</v>
      </c>
      <c r="P7" s="4" t="inlineStr">
        <is>
          <t xml:space="preserve"> </t>
        </is>
      </c>
      <c r="Q7" s="4" t="inlineStr">
        <is>
          <t xml:space="preserve"> </t>
        </is>
      </c>
      <c r="R7" s="4" t="inlineStr">
        <is>
          <t xml:space="preserve"> </t>
        </is>
      </c>
    </row>
    <row r="8">
      <c r="A8" s="4" t="inlineStr">
        <is>
          <t>Share-based Compensation Arrangement by Share-based Payment Award, Equity Instruments Other than Options, Aggregate Intrinsic Value,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12" t="n">
        <v>1.66</v>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Share-Based Compensation Arrangement by Share-Based Payment Award, Options, Exercisable, Nu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250000</v>
      </c>
      <c r="R9" s="4" t="inlineStr">
        <is>
          <t xml:space="preserve"> </t>
        </is>
      </c>
    </row>
    <row r="10">
      <c r="A10" s="4" t="inlineStr">
        <is>
          <t>Share-based compensation arrangement by share-based payment award, options, exercisable, intrinsic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747500</v>
      </c>
      <c r="R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Share Based Compensation Arrangement By Share Based Payment Award Op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Share-based compensation arrangement by share-based payment award, equity instruments other than options, grants in period</t>
        </is>
      </c>
      <c r="B13" s="4" t="inlineStr">
        <is>
          <t xml:space="preserve"> </t>
        </is>
      </c>
      <c r="C13" s="4" t="inlineStr">
        <is>
          <t xml:space="preserve"> </t>
        </is>
      </c>
      <c r="D13" s="4" t="inlineStr">
        <is>
          <t xml:space="preserve"> </t>
        </is>
      </c>
      <c r="E13" s="4" t="inlineStr">
        <is>
          <t xml:space="preserve"> </t>
        </is>
      </c>
      <c r="F13" s="4" t="inlineStr">
        <is>
          <t xml:space="preserve"> </t>
        </is>
      </c>
      <c r="G13" s="5" t="n">
        <v>299000</v>
      </c>
      <c r="H13" s="4" t="inlineStr">
        <is>
          <t xml:space="preserve"> </t>
        </is>
      </c>
      <c r="I13" s="4" t="inlineStr">
        <is>
          <t xml:space="preserve"> </t>
        </is>
      </c>
      <c r="J13" s="5" t="n">
        <v>250000</v>
      </c>
      <c r="K13" s="4" t="inlineStr">
        <is>
          <t xml:space="preserve"> </t>
        </is>
      </c>
      <c r="L13" s="5" t="n">
        <v>250000</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Share-based compensation arrangement by share-based payment award, equity instruments other than options, grants in period, weighted average grant date fair value</t>
        </is>
      </c>
      <c r="B14" s="4" t="inlineStr">
        <is>
          <t xml:space="preserve"> </t>
        </is>
      </c>
      <c r="C14" s="4" t="inlineStr">
        <is>
          <t xml:space="preserve"> </t>
        </is>
      </c>
      <c r="D14" s="4" t="inlineStr">
        <is>
          <t xml:space="preserve"> </t>
        </is>
      </c>
      <c r="E14" s="4" t="inlineStr">
        <is>
          <t xml:space="preserve"> </t>
        </is>
      </c>
      <c r="F14" s="4" t="inlineStr">
        <is>
          <t xml:space="preserve"> </t>
        </is>
      </c>
      <c r="G14" s="7" t="n">
        <v>3.39</v>
      </c>
      <c r="H14" s="4" t="inlineStr">
        <is>
          <t xml:space="preserve"> </t>
        </is>
      </c>
      <c r="I14" s="4" t="inlineStr">
        <is>
          <t xml:space="preserve"> </t>
        </is>
      </c>
      <c r="J14" s="7" t="n">
        <v>1.47</v>
      </c>
      <c r="K14" s="4" t="inlineStr">
        <is>
          <t xml:space="preserve"> </t>
        </is>
      </c>
      <c r="L14" s="7" t="n">
        <v>1.32</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Share-based Payment Arrangement, Nonvested Award, Cost Not yet Recognized,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1096710</v>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Share-based Payment Arrangement, Nonvested Award, Cost Not yet Recognized, Period for Recogni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1 year 10 months 24 days</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Share-based Compensation Arrangement by Share-based Payment Award, Award Vesting Rights, Percentage</t>
        </is>
      </c>
      <c r="B17" s="9" t="n">
        <v>0.5</v>
      </c>
      <c r="C17" s="9" t="n">
        <v>0.5</v>
      </c>
      <c r="D17" s="9" t="n">
        <v>0.5</v>
      </c>
      <c r="E17" s="4" t="inlineStr">
        <is>
          <t xml:space="preserve"> </t>
        </is>
      </c>
      <c r="F17" s="9" t="n">
        <v>0.5</v>
      </c>
      <c r="G17" s="4" t="inlineStr">
        <is>
          <t xml:space="preserve"> </t>
        </is>
      </c>
      <c r="H17" s="9" t="n">
        <v>0.5</v>
      </c>
      <c r="I17" s="4" t="inlineStr">
        <is>
          <t xml:space="preserve"> </t>
        </is>
      </c>
      <c r="J17" s="4" t="inlineStr">
        <is>
          <t xml:space="preserve"> </t>
        </is>
      </c>
      <c r="K17" s="9" t="n">
        <v>0.5</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Share-based Compensation Arrangement by Share-based Payment Award, Fair Value Assumptions, Expected Volatility Rate</t>
        </is>
      </c>
      <c r="B18" s="4" t="inlineStr">
        <is>
          <t xml:space="preserve"> </t>
        </is>
      </c>
      <c r="C18" s="4" t="inlineStr">
        <is>
          <t xml:space="preserve"> </t>
        </is>
      </c>
      <c r="D18" s="4" t="inlineStr">
        <is>
          <t xml:space="preserve"> </t>
        </is>
      </c>
      <c r="E18" s="4" t="inlineStr">
        <is>
          <t xml:space="preserve"> </t>
        </is>
      </c>
      <c r="F18" s="4" t="inlineStr">
        <is>
          <t xml:space="preserve"> </t>
        </is>
      </c>
      <c r="G18" s="10" t="n">
        <v>0.5144</v>
      </c>
      <c r="H18" s="4" t="inlineStr">
        <is>
          <t xml:space="preserve"> </t>
        </is>
      </c>
      <c r="I18" s="4" t="inlineStr">
        <is>
          <t xml:space="preserve"> </t>
        </is>
      </c>
      <c r="J18" s="10" t="n">
        <v>0.502</v>
      </c>
      <c r="K18" s="4" t="inlineStr">
        <is>
          <t xml:space="preserve"> </t>
        </is>
      </c>
      <c r="L18" s="10" t="n">
        <v>0.4675</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Share-based Compensation Arrangement by Share-based Payment Award, Fair Value Assumptions, Expected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5 years 9 months</t>
        </is>
      </c>
      <c r="H19" s="4" t="inlineStr">
        <is>
          <t xml:space="preserve"> </t>
        </is>
      </c>
      <c r="I19" s="4" t="inlineStr">
        <is>
          <t xml:space="preserve"> </t>
        </is>
      </c>
      <c r="J19" s="4" t="inlineStr">
        <is>
          <t>5 years 9 months</t>
        </is>
      </c>
      <c r="K19" s="4" t="inlineStr">
        <is>
          <t xml:space="preserve"> </t>
        </is>
      </c>
      <c r="L19" s="4" t="inlineStr">
        <is>
          <t>5 years 9 months</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Share-based Compensation Arrangement by Share-based Payment Award, Fair Value Assumptions, Risk Free Interest Rate</t>
        </is>
      </c>
      <c r="B20" s="4" t="inlineStr">
        <is>
          <t xml:space="preserve"> </t>
        </is>
      </c>
      <c r="C20" s="4" t="inlineStr">
        <is>
          <t xml:space="preserve"> </t>
        </is>
      </c>
      <c r="D20" s="4" t="inlineStr">
        <is>
          <t xml:space="preserve"> </t>
        </is>
      </c>
      <c r="E20" s="4" t="inlineStr">
        <is>
          <t xml:space="preserve"> </t>
        </is>
      </c>
      <c r="F20" s="4" t="inlineStr">
        <is>
          <t xml:space="preserve"> </t>
        </is>
      </c>
      <c r="G20" s="10" t="n">
        <v>0.0417</v>
      </c>
      <c r="H20" s="4" t="inlineStr">
        <is>
          <t xml:space="preserve"> </t>
        </is>
      </c>
      <c r="I20" s="4" t="inlineStr">
        <is>
          <t xml:space="preserve"> </t>
        </is>
      </c>
      <c r="J20" s="10" t="n">
        <v>0.0406</v>
      </c>
      <c r="K20" s="4" t="inlineStr">
        <is>
          <t xml:space="preserve"> </t>
        </is>
      </c>
      <c r="L20" s="10" t="n">
        <v>0.009599999999999999</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Share-based Compensation Arrangement by Share-based Payment Award, Expiration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Dec.  08,  2033</t>
        </is>
      </c>
      <c r="H21" s="4" t="inlineStr">
        <is>
          <t xml:space="preserve"> </t>
        </is>
      </c>
      <c r="I21" s="4" t="inlineStr">
        <is>
          <t xml:space="preserve"> </t>
        </is>
      </c>
      <c r="J21" s="4" t="inlineStr">
        <is>
          <t>Feb. 21,  2033</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Share-based Compensation Arrangement by Share-based Payment Award, Equity Instruments Other than Options, Nonvested, Nu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125000</v>
      </c>
      <c r="N22" s="5" t="n">
        <v>125000</v>
      </c>
      <c r="O22" s="5" t="n">
        <v>0</v>
      </c>
      <c r="P22" s="4" t="inlineStr">
        <is>
          <t xml:space="preserve"> </t>
        </is>
      </c>
      <c r="Q22" s="4" t="inlineStr">
        <is>
          <t xml:space="preserve"> </t>
        </is>
      </c>
      <c r="R22" s="4" t="inlineStr">
        <is>
          <t xml:space="preserve"> </t>
        </is>
      </c>
    </row>
    <row r="23">
      <c r="A23" s="4" t="inlineStr">
        <is>
          <t>Measurement Input, Option Volatility [Member] | 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Share Based Compensation Arrangement By Share Based Payment Award Op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Share-based Compensation Arrangement by Share-based Payment Award, Options, Vested and Expected to Vest, Exercisable, Weighted Average Remaining Contractual Ter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6 years</t>
        </is>
      </c>
      <c r="H25" s="4" t="inlineStr">
        <is>
          <t xml:space="preserve"> </t>
        </is>
      </c>
      <c r="I25" s="4" t="inlineStr">
        <is>
          <t xml:space="preserve"> </t>
        </is>
      </c>
      <c r="J25" s="4" t="inlineStr">
        <is>
          <t>6 years</t>
        </is>
      </c>
      <c r="K25" s="4" t="inlineStr">
        <is>
          <t xml:space="preserve"> </t>
        </is>
      </c>
      <c r="L25" s="4" t="inlineStr">
        <is>
          <t>6 years</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Share Based Compensation Arrangement By Share Based Payment Award Op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Share-Based Compensation Arrangement by Share-Based Payment Award, Options, Exercisable, Nu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5" t="n">
        <v>125000</v>
      </c>
      <c r="Q28" s="4" t="inlineStr">
        <is>
          <t xml:space="preserve"> </t>
        </is>
      </c>
      <c r="R28" s="4" t="inlineStr">
        <is>
          <t xml:space="preserve"> </t>
        </is>
      </c>
    </row>
    <row r="29">
      <c r="A29" s="4" t="inlineStr">
        <is>
          <t>Share based compensation arrangement by share based payment award options acquired nu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5" t="n">
        <v>125000</v>
      </c>
      <c r="Q29" s="4" t="inlineStr">
        <is>
          <t xml:space="preserve"> </t>
        </is>
      </c>
      <c r="R29" s="4" t="inlineStr">
        <is>
          <t xml:space="preserve"> </t>
        </is>
      </c>
    </row>
    <row r="30">
      <c r="A30" s="4" t="inlineStr">
        <is>
          <t>Share based compensation arrangement by share based payment award options acquired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6" t="n">
        <v>356250</v>
      </c>
      <c r="Q30" s="4" t="inlineStr">
        <is>
          <t xml:space="preserve"> </t>
        </is>
      </c>
      <c r="R30" s="4" t="inlineStr">
        <is>
          <t xml:space="preserve"> </t>
        </is>
      </c>
    </row>
    <row r="31">
      <c r="A31" s="4" t="inlineStr">
        <is>
          <t>Non Vested Restrict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Share Based Compensation Arrangement By Share Based Payment Award Op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Share-based compensation arrangement by share-based payment award, equity instruments other than options, grants in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284000</v>
      </c>
      <c r="K33" s="4" t="inlineStr">
        <is>
          <t xml:space="preserve"> </t>
        </is>
      </c>
      <c r="L33" s="5" t="n">
        <v>343744</v>
      </c>
      <c r="M33" s="5" t="n">
        <v>1566000</v>
      </c>
      <c r="N33" s="4" t="inlineStr">
        <is>
          <t xml:space="preserve"> </t>
        </is>
      </c>
      <c r="O33" s="5" t="n">
        <v>343744</v>
      </c>
      <c r="P33" s="4" t="inlineStr">
        <is>
          <t xml:space="preserve"> </t>
        </is>
      </c>
      <c r="Q33" s="4" t="inlineStr">
        <is>
          <t xml:space="preserve"> </t>
        </is>
      </c>
      <c r="R33" s="4" t="inlineStr">
        <is>
          <t xml:space="preserve"> </t>
        </is>
      </c>
    </row>
    <row r="34">
      <c r="A34" s="4" t="inlineStr">
        <is>
          <t>Share-based compensation arrangement by share-based payment award, equity instruments other than options, grants in period, weighted average grant date fair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7" t="n">
        <v>2.85</v>
      </c>
      <c r="K34" s="4" t="inlineStr">
        <is>
          <t xml:space="preserve"> </t>
        </is>
      </c>
      <c r="L34" s="7" t="n">
        <v>2.99</v>
      </c>
      <c r="M34" s="7" t="n">
        <v>4.83</v>
      </c>
      <c r="N34" s="4" t="inlineStr">
        <is>
          <t xml:space="preserve"> </t>
        </is>
      </c>
      <c r="O34" s="7" t="n">
        <v>2.99</v>
      </c>
      <c r="P34" s="4" t="inlineStr">
        <is>
          <t xml:space="preserve"> </t>
        </is>
      </c>
      <c r="Q34" s="4" t="inlineStr">
        <is>
          <t xml:space="preserve"> </t>
        </is>
      </c>
      <c r="R34" s="4" t="inlineStr">
        <is>
          <t xml:space="preserve"> </t>
        </is>
      </c>
    </row>
    <row r="35">
      <c r="A35" s="4" t="inlineStr">
        <is>
          <t>Share-based Compensation Arrangement by Share-based Payment Award, Award Vesting Rights,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9" t="n">
        <v>0.5</v>
      </c>
      <c r="I35" s="4" t="inlineStr">
        <is>
          <t xml:space="preserve"> </t>
        </is>
      </c>
      <c r="J35" s="4" t="inlineStr">
        <is>
          <t xml:space="preserve"> </t>
        </is>
      </c>
      <c r="K35" s="9" t="n">
        <v>0.5</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Share-based Compensation Arrangement by Share-based Payment Award, Equity Instruments Other than Options, Nonvested, Nu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1117000</v>
      </c>
      <c r="N36" s="5" t="n">
        <v>171872</v>
      </c>
      <c r="O36" s="5" t="n">
        <v>343744</v>
      </c>
      <c r="P36" s="4" t="inlineStr">
        <is>
          <t xml:space="preserve"> </t>
        </is>
      </c>
      <c r="Q36" s="4" t="inlineStr">
        <is>
          <t xml:space="preserve"> </t>
        </is>
      </c>
      <c r="R36" s="5" t="n">
        <v>0</v>
      </c>
    </row>
    <row r="37">
      <c r="A37" s="4" t="inlineStr">
        <is>
          <t>Non Vested Restricted Stock [Member] | Share-Based Payment Arrangement, Employe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Share Based Compensation Arrangement By Share Based Payment Award Op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Share-based compensation arrangement by share-based payment award, equity instruments other than options, grants in period</t>
        </is>
      </c>
      <c r="B39" s="4" t="inlineStr">
        <is>
          <t xml:space="preserve"> </t>
        </is>
      </c>
      <c r="C39" s="4" t="inlineStr">
        <is>
          <t xml:space="preserve"> </t>
        </is>
      </c>
      <c r="D39" s="4" t="inlineStr">
        <is>
          <t xml:space="preserve"> </t>
        </is>
      </c>
      <c r="E39" s="4" t="inlineStr">
        <is>
          <t xml:space="preserve"> </t>
        </is>
      </c>
      <c r="F39" s="4" t="inlineStr">
        <is>
          <t xml:space="preserve"> </t>
        </is>
      </c>
      <c r="G39" s="5" t="n">
        <v>833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Share-based compensation arrangement by share-based payment award, equity instruments other than options, grants in period, weighted average grant date fair value</t>
        </is>
      </c>
      <c r="B40" s="4" t="inlineStr">
        <is>
          <t xml:space="preserve"> </t>
        </is>
      </c>
      <c r="C40" s="4" t="inlineStr">
        <is>
          <t xml:space="preserve"> </t>
        </is>
      </c>
      <c r="D40" s="4" t="inlineStr">
        <is>
          <t xml:space="preserve"> </t>
        </is>
      </c>
      <c r="E40" s="4" t="inlineStr">
        <is>
          <t xml:space="preserve"> </t>
        </is>
      </c>
      <c r="F40" s="4" t="inlineStr">
        <is>
          <t xml:space="preserve"> </t>
        </is>
      </c>
      <c r="G40" s="7" t="n">
        <v>6.43</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Non Vested Restricted Stock [Member] | Subsequent Ev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Share Based Compensation Arrangement By Share Based Payment Award Op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Share-based compensation arrangement by share-based payment award, equity instruments other than options, grants in period</t>
        </is>
      </c>
      <c r="B43" s="4" t="inlineStr">
        <is>
          <t xml:space="preserve"> </t>
        </is>
      </c>
      <c r="C43" s="4" t="inlineStr">
        <is>
          <t xml:space="preserve"> </t>
        </is>
      </c>
      <c r="D43" s="4" t="inlineStr">
        <is>
          <t xml:space="preserve"> </t>
        </is>
      </c>
      <c r="E43" s="5" t="n">
        <v>525247</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Share-based Compensation Arrangement by Share-based Payment Award, Award Vesting Rights, Percentage</t>
        </is>
      </c>
      <c r="B44" s="4" t="inlineStr">
        <is>
          <t xml:space="preserve"> </t>
        </is>
      </c>
      <c r="C44" s="9" t="n">
        <v>0.5</v>
      </c>
      <c r="D44" s="4" t="inlineStr">
        <is>
          <t xml:space="preserve"> </t>
        </is>
      </c>
      <c r="E44" s="9" t="n">
        <v>0.5</v>
      </c>
      <c r="F44" s="9" t="n">
        <v>0.5</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Non Vested Restricted Stock [Member] | Subsequent Event [Member] | Share-Based Payment Arrangement, Employe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Share Based Compensation Arrangement By Share Based Payment Award Op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Share-based Compensation Arrangement by Share-based Payment Award, Award Vesting Rights, Percentage</t>
        </is>
      </c>
      <c r="B47" s="9" t="n">
        <v>0.5</v>
      </c>
      <c r="C47" s="4" t="inlineStr">
        <is>
          <t xml:space="preserve"> </t>
        </is>
      </c>
      <c r="D47" s="9" t="n">
        <v>0.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Non Vested Restricted Stock [Member] | General and Administrative Expens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Share Based Compensation Arrangement By Share Based Payment Award Op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Allocated share-based compensation expense, tota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317349</v>
      </c>
      <c r="N50" s="6" t="n">
        <v>148280</v>
      </c>
      <c r="O50" s="6" t="n">
        <v>148280</v>
      </c>
      <c r="P50" s="4" t="inlineStr">
        <is>
          <t xml:space="preserve"> </t>
        </is>
      </c>
      <c r="Q50" s="4" t="inlineStr">
        <is>
          <t xml:space="preserve"> </t>
        </is>
      </c>
      <c r="R50" s="4" t="inlineStr">
        <is>
          <t xml:space="preserve"> </t>
        </is>
      </c>
    </row>
    <row r="51">
      <c r="A51" s="4" t="inlineStr">
        <is>
          <t>Restricted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Share Based Compensation Arrangement By Share Based Payment Award Op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Share-based Payment Arrangement, Nonvested Award, Cost Not yet Recognized,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5392703</v>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Share-based Payment Arrangement, Nonvested Award, Cost Not yet Recognized, Period for Recogni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1 year 10 months 24 days</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Restricted Stock [Member] | General and Administrative Expens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Share Based Compensation Arrangement By Share Based Payment Award Optio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Allocated share-based compensation expense, total</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2272057</v>
      </c>
      <c r="N57" s="6" t="n">
        <v>462508</v>
      </c>
      <c r="O57" s="6" t="n">
        <v>462508</v>
      </c>
      <c r="P57" s="4" t="inlineStr">
        <is>
          <t xml:space="preserve"> </t>
        </is>
      </c>
      <c r="Q57" s="4" t="inlineStr">
        <is>
          <t xml:space="preserve"> </t>
        </is>
      </c>
      <c r="R57" s="4" t="inlineStr">
        <is>
          <t xml:space="preserve"> </t>
        </is>
      </c>
    </row>
    <row r="58">
      <c r="A58" s="4" t="inlineStr">
        <is>
          <t>The Pla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Share Based Compensation Arrangement By Share Based Payment Award Option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Common stock, reserved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9" t="n">
        <v>0.1</v>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The Plan Member | Restricted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Share Based Compensation Arrangement By Share Based Payment Award Option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Share-based compensation arrangement by share-based payment award, equity instruments other than options, grants in perio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5" t="n">
        <v>2174365</v>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2007 Plan [Member] | Common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Share Based Compensation Arrangement By Share Based Payment Award Option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Share-based compensation arrangement by share-based payment award, equity instruments other than options, grants in perio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5" t="n">
        <v>799000</v>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2007 Plan [Member] | Restricted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Share Based Compensation Arrangement By Share Based Payment Award Option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Share-based compensation arrangement by share-based payment award, equity instruments other than options, grants in perio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5" t="n">
        <v>555479</v>
      </c>
      <c r="N69" s="4" t="inlineStr">
        <is>
          <t xml:space="preserve"> </t>
        </is>
      </c>
      <c r="O69" s="4" t="inlineStr">
        <is>
          <t xml:space="preserve"> </t>
        </is>
      </c>
      <c r="P69" s="4" t="inlineStr">
        <is>
          <t xml:space="preserve"> </t>
        </is>
      </c>
      <c r="Q69" s="4" t="inlineStr">
        <is>
          <t xml:space="preserve"> </t>
        </is>
      </c>
      <c r="R69" s="4" t="inlineStr">
        <is>
          <t xml:space="preserve"> </t>
        </is>
      </c>
    </row>
  </sheetData>
  <mergeCells count="2">
    <mergeCell ref="A1:A2"/>
    <mergeCell ref="M1:O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6" customWidth="1" min="5" max="5"/>
    <col width="14" customWidth="1" min="6" max="6"/>
    <col width="14" customWidth="1" min="7" max="7"/>
  </cols>
  <sheetData>
    <row r="1">
      <c r="A1" s="1" t="inlineStr">
        <is>
          <t>Equity Compensation Plan - Summary of Nonvested Restricted Shares (Detail) - $ / shares</t>
        </is>
      </c>
      <c r="E1" s="2" t="inlineStr">
        <is>
          <t>12 Months Ended</t>
        </is>
      </c>
    </row>
    <row r="2">
      <c r="B2" s="2" t="inlineStr">
        <is>
          <t>Mar. 24, 2023</t>
        </is>
      </c>
      <c r="C2" s="2" t="inlineStr">
        <is>
          <t>Feb. 21, 2023</t>
        </is>
      </c>
      <c r="D2" s="2" t="inlineStr">
        <is>
          <t>May 26, 2021</t>
        </is>
      </c>
      <c r="E2" s="2" t="inlineStr">
        <is>
          <t>Dec. 31, 2023</t>
        </is>
      </c>
      <c r="F2" s="2" t="inlineStr">
        <is>
          <t>Dec. 31, 2022</t>
        </is>
      </c>
      <c r="G2" s="2" t="inlineStr">
        <is>
          <t>Dec. 31, 2021</t>
        </is>
      </c>
    </row>
    <row r="3">
      <c r="A3" s="3" t="inlineStr">
        <is>
          <t>Share Based Compensation Arrangement By Share Based Payment Award O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anted, Number of restricted shares</t>
        </is>
      </c>
      <c r="B4" s="5" t="n">
        <v>449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Granted, Weighted average grant date fair value per non-vested share</t>
        </is>
      </c>
      <c r="B5" s="7" t="n">
        <v>3.1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on Vested Restrict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 Based Compensation Arrangement By Share Based Payment Award Op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on-vested, Beginning balance, Number of restricted shares</t>
        </is>
      </c>
      <c r="B8" s="4" t="inlineStr">
        <is>
          <t xml:space="preserve"> </t>
        </is>
      </c>
      <c r="C8" s="4" t="inlineStr">
        <is>
          <t xml:space="preserve"> </t>
        </is>
      </c>
      <c r="D8" s="4" t="inlineStr">
        <is>
          <t xml:space="preserve"> </t>
        </is>
      </c>
      <c r="E8" s="5" t="n">
        <v>171872</v>
      </c>
      <c r="F8" s="5" t="n">
        <v>343744</v>
      </c>
      <c r="G8" s="5" t="n">
        <v>0</v>
      </c>
    </row>
    <row r="9">
      <c r="A9" s="4" t="inlineStr">
        <is>
          <t>Granted, Number of restricted shares</t>
        </is>
      </c>
      <c r="B9" s="4" t="inlineStr">
        <is>
          <t xml:space="preserve"> </t>
        </is>
      </c>
      <c r="C9" s="5" t="n">
        <v>284000</v>
      </c>
      <c r="D9" s="5" t="n">
        <v>343744</v>
      </c>
      <c r="E9" s="5" t="n">
        <v>1566000</v>
      </c>
      <c r="F9" s="4" t="inlineStr">
        <is>
          <t xml:space="preserve"> </t>
        </is>
      </c>
      <c r="G9" s="5" t="n">
        <v>343744</v>
      </c>
    </row>
    <row r="10">
      <c r="A10" s="4" t="inlineStr">
        <is>
          <t>Vested, Number of restricted shares</t>
        </is>
      </c>
      <c r="B10" s="4" t="inlineStr">
        <is>
          <t xml:space="preserve"> </t>
        </is>
      </c>
      <c r="C10" s="4" t="inlineStr">
        <is>
          <t xml:space="preserve"> </t>
        </is>
      </c>
      <c r="D10" s="4" t="inlineStr">
        <is>
          <t xml:space="preserve"> </t>
        </is>
      </c>
      <c r="E10" s="5" t="n">
        <v>-620872</v>
      </c>
      <c r="F10" s="5" t="n">
        <v>-171872</v>
      </c>
      <c r="G10" s="4" t="inlineStr">
        <is>
          <t xml:space="preserve"> </t>
        </is>
      </c>
    </row>
    <row r="11">
      <c r="A11" s="4" t="inlineStr">
        <is>
          <t>Non-vested, Ending balance, Number of restricted shares</t>
        </is>
      </c>
      <c r="B11" s="4" t="inlineStr">
        <is>
          <t xml:space="preserve"> </t>
        </is>
      </c>
      <c r="C11" s="4" t="inlineStr">
        <is>
          <t xml:space="preserve"> </t>
        </is>
      </c>
      <c r="D11" s="4" t="inlineStr">
        <is>
          <t xml:space="preserve"> </t>
        </is>
      </c>
      <c r="E11" s="5" t="n">
        <v>1117000</v>
      </c>
      <c r="F11" s="5" t="n">
        <v>171872</v>
      </c>
      <c r="G11" s="5" t="n">
        <v>343744</v>
      </c>
    </row>
    <row r="12">
      <c r="A12" s="4" t="inlineStr">
        <is>
          <t>Non-vested, Beginning balance, Weighted average grant date fair value per non-vested share</t>
        </is>
      </c>
      <c r="B12" s="4" t="inlineStr">
        <is>
          <t xml:space="preserve"> </t>
        </is>
      </c>
      <c r="C12" s="4" t="inlineStr">
        <is>
          <t xml:space="preserve"> </t>
        </is>
      </c>
      <c r="D12" s="4" t="inlineStr">
        <is>
          <t xml:space="preserve"> </t>
        </is>
      </c>
      <c r="E12" s="7" t="n">
        <v>2.99</v>
      </c>
      <c r="F12" s="7" t="n">
        <v>2.99</v>
      </c>
      <c r="G12" s="6" t="n">
        <v>0</v>
      </c>
    </row>
    <row r="13">
      <c r="A13" s="4" t="inlineStr">
        <is>
          <t>Granted, Weighted average grant date fair value per non-vested share</t>
        </is>
      </c>
      <c r="B13" s="4" t="inlineStr">
        <is>
          <t xml:space="preserve"> </t>
        </is>
      </c>
      <c r="C13" s="7" t="n">
        <v>2.85</v>
      </c>
      <c r="D13" s="7" t="n">
        <v>2.99</v>
      </c>
      <c r="E13" s="12" t="n">
        <v>4.83</v>
      </c>
      <c r="F13" s="4" t="inlineStr">
        <is>
          <t xml:space="preserve"> </t>
        </is>
      </c>
      <c r="G13" s="12" t="n">
        <v>2.99</v>
      </c>
    </row>
    <row r="14">
      <c r="A14" s="4" t="inlineStr">
        <is>
          <t>Vested, Weighted average grant date fair value per non-vested share</t>
        </is>
      </c>
      <c r="B14" s="4" t="inlineStr">
        <is>
          <t xml:space="preserve"> </t>
        </is>
      </c>
      <c r="C14" s="4" t="inlineStr">
        <is>
          <t xml:space="preserve"> </t>
        </is>
      </c>
      <c r="D14" s="4" t="inlineStr">
        <is>
          <t xml:space="preserve"> </t>
        </is>
      </c>
      <c r="E14" s="12" t="n">
        <v>3.08</v>
      </c>
      <c r="F14" s="12" t="n">
        <v>2.99</v>
      </c>
      <c r="G14" s="4" t="inlineStr">
        <is>
          <t xml:space="preserve"> </t>
        </is>
      </c>
    </row>
    <row r="15">
      <c r="A15" s="4" t="inlineStr">
        <is>
          <t>Non-vested, Ending balance, Weighted average grant date fair value per non-vested share</t>
        </is>
      </c>
      <c r="B15" s="4" t="inlineStr">
        <is>
          <t xml:space="preserve"> </t>
        </is>
      </c>
      <c r="C15" s="4" t="inlineStr">
        <is>
          <t xml:space="preserve"> </t>
        </is>
      </c>
      <c r="D15" s="4" t="inlineStr">
        <is>
          <t xml:space="preserve"> </t>
        </is>
      </c>
      <c r="E15" s="7" t="n">
        <v>5.52</v>
      </c>
      <c r="F15" s="7" t="n">
        <v>2.99</v>
      </c>
      <c r="G15" s="7" t="n">
        <v>2.99</v>
      </c>
    </row>
  </sheetData>
  <mergeCells count="2">
    <mergeCell ref="A1:A2"/>
    <mergeCell ref="E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Plan - Summary of the Company's non-vested stock option activity (Detail) - Non-vested stock option [Member]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utstnding, Option Shares</t>
        </is>
      </c>
      <c r="B4" s="5" t="n">
        <v>250000</v>
      </c>
      <c r="C4" s="5" t="n">
        <v>250000</v>
      </c>
      <c r="D4" s="5" t="n">
        <v>0</v>
      </c>
    </row>
    <row r="5">
      <c r="A5" s="4" t="inlineStr">
        <is>
          <t>Granted, Option Shares</t>
        </is>
      </c>
      <c r="B5" s="5" t="n">
        <v>250000</v>
      </c>
      <c r="C5" s="5" t="n">
        <v>0</v>
      </c>
      <c r="D5" s="5" t="n">
        <v>250000</v>
      </c>
    </row>
    <row r="6">
      <c r="A6" s="4" t="inlineStr">
        <is>
          <t>Granted, Option Shares</t>
        </is>
      </c>
      <c r="B6" s="5" t="n">
        <v>299000</v>
      </c>
      <c r="C6" s="4" t="inlineStr">
        <is>
          <t xml:space="preserve"> </t>
        </is>
      </c>
      <c r="D6" s="4" t="inlineStr">
        <is>
          <t xml:space="preserve"> </t>
        </is>
      </c>
    </row>
    <row r="7">
      <c r="A7" s="4" t="inlineStr">
        <is>
          <t>Exercised, Option Shares</t>
        </is>
      </c>
      <c r="B7" s="5" t="n">
        <v>-250000</v>
      </c>
      <c r="C7" s="4" t="inlineStr">
        <is>
          <t xml:space="preserve"> </t>
        </is>
      </c>
      <c r="D7" s="4" t="inlineStr">
        <is>
          <t xml:space="preserve"> </t>
        </is>
      </c>
    </row>
    <row r="8">
      <c r="A8" s="4" t="inlineStr">
        <is>
          <t>Outstnding, Option Shares</t>
        </is>
      </c>
      <c r="B8" s="5" t="n">
        <v>549000</v>
      </c>
      <c r="C8" s="5" t="n">
        <v>250000</v>
      </c>
      <c r="D8" s="5" t="n">
        <v>250000</v>
      </c>
    </row>
    <row r="9">
      <c r="A9" s="4" t="inlineStr">
        <is>
          <t>Outstnding, Weighted-Average Exercise Price</t>
        </is>
      </c>
      <c r="B9" s="7" t="n">
        <v>2.99</v>
      </c>
      <c r="C9" s="7" t="n">
        <v>2.99</v>
      </c>
      <c r="D9" s="6" t="n">
        <v>0</v>
      </c>
    </row>
    <row r="10">
      <c r="A10" s="4" t="inlineStr">
        <is>
          <t>Granted, Weighted-Average Exercise Price</t>
        </is>
      </c>
      <c r="B10" s="12" t="n">
        <v>2.85</v>
      </c>
      <c r="C10" s="5" t="n">
        <v>0</v>
      </c>
      <c r="D10" s="12" t="n">
        <v>2.99</v>
      </c>
    </row>
    <row r="11">
      <c r="A11" s="4" t="inlineStr">
        <is>
          <t>Granted, Weighted-Average Exercise Price</t>
        </is>
      </c>
      <c r="B11" s="12" t="n">
        <v>6.43</v>
      </c>
      <c r="C11" s="4" t="inlineStr">
        <is>
          <t xml:space="preserve"> </t>
        </is>
      </c>
      <c r="D11" s="4" t="inlineStr">
        <is>
          <t xml:space="preserve"> </t>
        </is>
      </c>
    </row>
    <row r="12">
      <c r="A12" s="4" t="inlineStr">
        <is>
          <t>Exercised, Weighted-Average Exercise Price</t>
        </is>
      </c>
      <c r="B12" s="12" t="n">
        <v>2.99</v>
      </c>
      <c r="C12" s="4" t="inlineStr">
        <is>
          <t xml:space="preserve"> </t>
        </is>
      </c>
      <c r="D12" s="4" t="inlineStr">
        <is>
          <t xml:space="preserve"> </t>
        </is>
      </c>
    </row>
    <row r="13">
      <c r="A13" s="4" t="inlineStr">
        <is>
          <t>Outstnding, Weighted-Average Exercise Price</t>
        </is>
      </c>
      <c r="B13" s="8" t="n">
        <v>4.8</v>
      </c>
      <c r="C13" s="7" t="n">
        <v>2.99</v>
      </c>
      <c r="D13" s="7" t="n">
        <v>2.9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loss) per share - Basic and Diluted Earnings Per Share Calculation (Detail) - USD ($)</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loss)/income</t>
        </is>
      </c>
      <c r="B4" s="6" t="n">
        <v>51936829</v>
      </c>
      <c r="C4" s="6" t="n">
        <v>34253365</v>
      </c>
      <c r="D4" s="6" t="n">
        <v>-35123208</v>
      </c>
    </row>
    <row r="5">
      <c r="A5" s="4" t="inlineStr">
        <is>
          <t>Less: Undistributed earnings allocated to non-vested shares</t>
        </is>
      </c>
      <c r="B5" s="5" t="n">
        <v>813111</v>
      </c>
      <c r="C5" s="5" t="n">
        <v>216168</v>
      </c>
      <c r="D5" s="5" t="n">
        <v>0</v>
      </c>
    </row>
    <row r="6">
      <c r="A6" s="4" t="inlineStr">
        <is>
          <t>Net income/(loss) attributable to common shareholders, basic</t>
        </is>
      </c>
      <c r="B6" s="6" t="n">
        <v>51123689</v>
      </c>
      <c r="C6" s="6" t="n">
        <v>34037197</v>
      </c>
      <c r="D6" s="6" t="n">
        <v>-35123208</v>
      </c>
    </row>
    <row r="7">
      <c r="A7" s="4" t="inlineStr">
        <is>
          <t>Weighted average number of shares outstanding, basic</t>
        </is>
      </c>
      <c r="B7" s="5" t="n">
        <v>37166449</v>
      </c>
      <c r="C7" s="5" t="n">
        <v>37961560</v>
      </c>
      <c r="D7" s="5" t="n">
        <v>37858437</v>
      </c>
    </row>
    <row r="8">
      <c r="A8" s="4" t="inlineStr">
        <is>
          <t>Weighted average number of shares outstanding, diluted</t>
        </is>
      </c>
      <c r="B8" s="5" t="n">
        <v>37236951</v>
      </c>
      <c r="C8" s="5" t="n">
        <v>37961673</v>
      </c>
      <c r="D8" s="5" t="n">
        <v>37858437</v>
      </c>
    </row>
    <row r="9">
      <c r="A9" s="4" t="inlineStr">
        <is>
          <t>(Loss)/Earnings per share, basic</t>
        </is>
      </c>
      <c r="B9" s="7" t="n">
        <v>1.38</v>
      </c>
      <c r="C9" s="8" t="n">
        <v>0.9</v>
      </c>
      <c r="D9" s="7" t="n">
        <v>-0.93</v>
      </c>
    </row>
    <row r="10">
      <c r="A10" s="4" t="inlineStr">
        <is>
          <t>(Loss)/Earnings per share, diluted</t>
        </is>
      </c>
      <c r="B10" s="7" t="n">
        <v>1.37</v>
      </c>
      <c r="C10" s="8" t="n">
        <v>0.9</v>
      </c>
      <c r="D10" s="7" t="n">
        <v>-0.9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arnings/(loss) per share - Additional Information (Detail) - shares</t>
        </is>
      </c>
      <c r="B1" s="2" t="inlineStr">
        <is>
          <t>12 Months Ended</t>
        </is>
      </c>
    </row>
    <row r="2">
      <c r="B2" s="2" t="inlineStr">
        <is>
          <t>Dec. 31, 2022</t>
        </is>
      </c>
      <c r="C2" s="2" t="inlineStr">
        <is>
          <t>Dec. 31, 2021</t>
        </is>
      </c>
      <c r="D2" s="2" t="inlineStr">
        <is>
          <t>Dec. 31, 2023</t>
        </is>
      </c>
      <c r="E2" s="2" t="inlineStr">
        <is>
          <t>Dec. 31, 2020</t>
        </is>
      </c>
    </row>
    <row r="3">
      <c r="A3" s="3" t="inlineStr">
        <is>
          <t>Earnings Per Share [Line Items]</t>
        </is>
      </c>
      <c r="B3" s="4" t="inlineStr">
        <is>
          <t xml:space="preserve"> </t>
        </is>
      </c>
      <c r="C3" s="4" t="inlineStr">
        <is>
          <t xml:space="preserve"> </t>
        </is>
      </c>
      <c r="D3" s="4" t="inlineStr">
        <is>
          <t xml:space="preserve"> </t>
        </is>
      </c>
      <c r="E3" s="4" t="inlineStr">
        <is>
          <t xml:space="preserve"> </t>
        </is>
      </c>
    </row>
    <row r="4">
      <c r="A4" s="4" t="inlineStr">
        <is>
          <t>Dilutive effect excluded from computation of earnings per share</t>
        </is>
      </c>
      <c r="B4" s="5" t="n">
        <v>171872</v>
      </c>
      <c r="C4" s="5" t="n">
        <v>343744</v>
      </c>
      <c r="D4" s="4" t="inlineStr">
        <is>
          <t xml:space="preserve"> </t>
        </is>
      </c>
      <c r="E4" s="4" t="inlineStr">
        <is>
          <t xml:space="preserve"> </t>
        </is>
      </c>
    </row>
    <row r="5">
      <c r="A5" s="4" t="inlineStr">
        <is>
          <t>Non Vested Restricted Stock [Member]</t>
        </is>
      </c>
      <c r="B5" s="4" t="inlineStr">
        <is>
          <t xml:space="preserve"> </t>
        </is>
      </c>
      <c r="C5" s="4" t="inlineStr">
        <is>
          <t xml:space="preserve"> </t>
        </is>
      </c>
      <c r="D5" s="4" t="inlineStr">
        <is>
          <t xml:space="preserve"> </t>
        </is>
      </c>
      <c r="E5" s="4" t="inlineStr">
        <is>
          <t xml:space="preserve"> </t>
        </is>
      </c>
    </row>
    <row r="6">
      <c r="A6" s="3" t="inlineStr">
        <is>
          <t>Earnings Per Share [Line Items]</t>
        </is>
      </c>
      <c r="B6" s="4" t="inlineStr">
        <is>
          <t xml:space="preserve"> </t>
        </is>
      </c>
      <c r="C6" s="4" t="inlineStr">
        <is>
          <t xml:space="preserve"> </t>
        </is>
      </c>
      <c r="D6" s="4" t="inlineStr">
        <is>
          <t xml:space="preserve"> </t>
        </is>
      </c>
      <c r="E6" s="4" t="inlineStr">
        <is>
          <t xml:space="preserve"> </t>
        </is>
      </c>
    </row>
    <row r="7">
      <c r="A7" s="4" t="inlineStr">
        <is>
          <t>Share-based compensation arrangement by share-based payment award, options, outstanding, number</t>
        </is>
      </c>
      <c r="B7" s="4" t="inlineStr">
        <is>
          <t xml:space="preserve"> </t>
        </is>
      </c>
      <c r="C7" s="4" t="inlineStr">
        <is>
          <t xml:space="preserve"> </t>
        </is>
      </c>
      <c r="D7" s="5" t="n">
        <v>549000</v>
      </c>
      <c r="E7" s="4" t="inlineStr">
        <is>
          <t xml:space="preserve"> </t>
        </is>
      </c>
    </row>
    <row r="8">
      <c r="A8" s="4" t="inlineStr">
        <is>
          <t>Share-based Compensation Arrangement by Share-based Payment Award, Equity Instruments Other than Options, Nonvested, Number</t>
        </is>
      </c>
      <c r="B8" s="5" t="n">
        <v>171872</v>
      </c>
      <c r="C8" s="5" t="n">
        <v>343744</v>
      </c>
      <c r="D8" s="5" t="n">
        <v>1117000</v>
      </c>
      <c r="E8" s="5" t="n">
        <v>0</v>
      </c>
    </row>
    <row r="9">
      <c r="A9" s="4" t="inlineStr">
        <is>
          <t>Anti-dilutive [Member]</t>
        </is>
      </c>
      <c r="B9" s="4" t="inlineStr">
        <is>
          <t xml:space="preserve"> </t>
        </is>
      </c>
      <c r="C9" s="4" t="inlineStr">
        <is>
          <t xml:space="preserve"> </t>
        </is>
      </c>
      <c r="D9" s="4" t="inlineStr">
        <is>
          <t xml:space="preserve"> </t>
        </is>
      </c>
      <c r="E9" s="4" t="inlineStr">
        <is>
          <t xml:space="preserve"> </t>
        </is>
      </c>
    </row>
    <row r="10">
      <c r="A10" s="3" t="inlineStr">
        <is>
          <t>Earnings Per Share [Line Items]</t>
        </is>
      </c>
      <c r="B10" s="4" t="inlineStr">
        <is>
          <t xml:space="preserve"> </t>
        </is>
      </c>
      <c r="C10" s="4" t="inlineStr">
        <is>
          <t xml:space="preserve"> </t>
        </is>
      </c>
      <c r="D10" s="4" t="inlineStr">
        <is>
          <t xml:space="preserve"> </t>
        </is>
      </c>
      <c r="E10" s="4" t="inlineStr">
        <is>
          <t xml:space="preserve"> </t>
        </is>
      </c>
    </row>
    <row r="11">
      <c r="A11" s="4" t="inlineStr">
        <is>
          <t>Share-based Compensation Arrangement by Share-based Payment Award, Options, Nonvested, Number of Shares</t>
        </is>
      </c>
      <c r="B11" s="5" t="n">
        <v>250000</v>
      </c>
      <c r="C11" s="5" t="n">
        <v>250000</v>
      </c>
      <c r="D11" s="4" t="inlineStr">
        <is>
          <t xml:space="preserve"> </t>
        </is>
      </c>
      <c r="E11"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ummary of Analysis of Consolidated Statements of Operations (Detail) - USD ($)</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6" t="n">
        <v>143527769</v>
      </c>
      <c r="C4" s="6" t="n">
        <v>152760888</v>
      </c>
      <c r="D4" s="6" t="n">
        <v>150204527</v>
      </c>
    </row>
    <row r="5">
      <c r="A5" s="4" t="inlineStr">
        <is>
          <t>Total revenues</t>
        </is>
      </c>
      <c r="B5" s="5" t="n">
        <v>143527769</v>
      </c>
      <c r="C5" s="5" t="n">
        <v>152760888</v>
      </c>
      <c r="D5" s="5" t="n">
        <v>150204527</v>
      </c>
    </row>
    <row r="6">
      <c r="A6" s="4" t="inlineStr">
        <is>
          <t>Time Charter [Member]</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s</t>
        </is>
      </c>
      <c r="B8" s="5" t="n">
        <v>124075851</v>
      </c>
      <c r="C8" s="5" t="n">
        <v>114996842</v>
      </c>
      <c r="D8" s="5" t="n">
        <v>105966167</v>
      </c>
    </row>
    <row r="9">
      <c r="A9" s="4" t="inlineStr">
        <is>
          <t>Bareboat [Member]</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s</t>
        </is>
      </c>
      <c r="B11" s="5" t="n">
        <v>0</v>
      </c>
      <c r="C11" s="5" t="n">
        <v>2340791</v>
      </c>
      <c r="D11" s="5" t="n">
        <v>9624684</v>
      </c>
    </row>
    <row r="12">
      <c r="A12" s="4" t="inlineStr">
        <is>
          <t>Voyage Charter [Member]</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s</t>
        </is>
      </c>
      <c r="B14" s="5" t="n">
        <v>18268798</v>
      </c>
      <c r="C14" s="5" t="n">
        <v>32156474</v>
      </c>
      <c r="D14" s="5" t="n">
        <v>33813496</v>
      </c>
    </row>
    <row r="15">
      <c r="A15" s="4" t="inlineStr">
        <is>
          <t>Other Income Revenues [Member]</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s</t>
        </is>
      </c>
      <c r="B17" s="6" t="n">
        <v>1183120</v>
      </c>
      <c r="C17" s="6" t="n">
        <v>3266781</v>
      </c>
      <c r="D17" s="6" t="n">
        <v>80018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Revenues - Additional Information (Detail) - USD ($)</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6" t="n">
        <v>143527769</v>
      </c>
      <c r="C4" s="6" t="n">
        <v>152760888</v>
      </c>
      <c r="D4" s="6" t="n">
        <v>150204527</v>
      </c>
    </row>
    <row r="5">
      <c r="A5" s="4" t="inlineStr">
        <is>
          <t>Unearned revenue</t>
        </is>
      </c>
      <c r="B5" s="5" t="n">
        <v>993982</v>
      </c>
      <c r="C5" s="5" t="n">
        <v>1912239</v>
      </c>
      <c r="D5" s="4" t="inlineStr">
        <is>
          <t xml:space="preserve"> </t>
        </is>
      </c>
    </row>
    <row r="6">
      <c r="A6" s="4" t="inlineStr">
        <is>
          <t>Voyage Charters [Member]</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Contract with customer receivable</t>
        </is>
      </c>
      <c r="B8" s="5" t="n">
        <v>800000</v>
      </c>
      <c r="C8" s="5" t="n">
        <v>1500000</v>
      </c>
      <c r="D8" s="4" t="inlineStr">
        <is>
          <t xml:space="preserve"> </t>
        </is>
      </c>
    </row>
    <row r="9">
      <c r="A9" s="4" t="inlineStr">
        <is>
          <t>Contract fulfilment cost</t>
        </is>
      </c>
      <c r="B9" s="5" t="n">
        <v>130589</v>
      </c>
      <c r="C9" s="5" t="n">
        <v>270514</v>
      </c>
      <c r="D9" s="4" t="inlineStr">
        <is>
          <t xml:space="preserve"> </t>
        </is>
      </c>
    </row>
    <row r="10">
      <c r="A10" s="4" t="inlineStr">
        <is>
          <t>Voyage Charters [Member] | Demurrage [Member]</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Revenues</t>
        </is>
      </c>
      <c r="B12" s="6" t="n">
        <v>4200000</v>
      </c>
      <c r="C12" s="6" t="n">
        <v>3400000</v>
      </c>
      <c r="D12" s="6" t="n">
        <v>4100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Vessel Operating Expenses - Vessel Operating Expenses (Detail) - USD ($)</t>
        </is>
      </c>
      <c r="B1" s="2" t="inlineStr">
        <is>
          <t>12 Months Ended</t>
        </is>
      </c>
    </row>
    <row r="2">
      <c r="B2" s="2" t="inlineStr">
        <is>
          <t>Dec. 31, 2023</t>
        </is>
      </c>
      <c r="C2" s="2" t="inlineStr">
        <is>
          <t>Dec. 31, 2022</t>
        </is>
      </c>
      <c r="D2" s="2" t="inlineStr">
        <is>
          <t>Dec. 31, 2021</t>
        </is>
      </c>
    </row>
    <row r="3">
      <c r="A3" s="3" t="inlineStr">
        <is>
          <t>Vessel Operating Expenses [Abstract]</t>
        </is>
      </c>
      <c r="B3" s="4" t="inlineStr">
        <is>
          <t xml:space="preserve"> </t>
        </is>
      </c>
      <c r="C3" s="4" t="inlineStr">
        <is>
          <t xml:space="preserve"> </t>
        </is>
      </c>
      <c r="D3" s="4" t="inlineStr">
        <is>
          <t xml:space="preserve"> </t>
        </is>
      </c>
    </row>
    <row r="4">
      <c r="A4" s="4" t="inlineStr">
        <is>
          <t>Crew wages and related costs</t>
        </is>
      </c>
      <c r="B4" s="6" t="n">
        <v>32676466</v>
      </c>
      <c r="C4" s="6" t="n">
        <v>34721673</v>
      </c>
      <c r="D4" s="6" t="n">
        <v>38454397</v>
      </c>
    </row>
    <row r="5">
      <c r="A5" s="4" t="inlineStr">
        <is>
          <t>Insurance</t>
        </is>
      </c>
      <c r="B5" s="5" t="n">
        <v>1939328</v>
      </c>
      <c r="C5" s="5" t="n">
        <v>2382340</v>
      </c>
      <c r="D5" s="5" t="n">
        <v>2196444</v>
      </c>
    </row>
    <row r="6">
      <c r="A6" s="4" t="inlineStr">
        <is>
          <t>Repairs and maintenance</t>
        </is>
      </c>
      <c r="B6" s="5" t="n">
        <v>5480702</v>
      </c>
      <c r="C6" s="5" t="n">
        <v>5716570</v>
      </c>
      <c r="D6" s="5" t="n">
        <v>7282481</v>
      </c>
    </row>
    <row r="7">
      <c r="A7" s="4" t="inlineStr">
        <is>
          <t>Spares and consumable stores</t>
        </is>
      </c>
      <c r="B7" s="5" t="n">
        <v>8048657</v>
      </c>
      <c r="C7" s="5" t="n">
        <v>8127376</v>
      </c>
      <c r="D7" s="5" t="n">
        <v>9123975</v>
      </c>
    </row>
    <row r="8">
      <c r="A8" s="4" t="inlineStr">
        <is>
          <t>Miscellaneous expenses</t>
        </is>
      </c>
      <c r="B8" s="5" t="n">
        <v>4972345</v>
      </c>
      <c r="C8" s="5" t="n">
        <v>3996819</v>
      </c>
      <c r="D8" s="5" t="n">
        <v>4452266</v>
      </c>
    </row>
    <row r="9">
      <c r="A9" s="4" t="inlineStr">
        <is>
          <t>Total</t>
        </is>
      </c>
      <c r="B9" s="6" t="n">
        <v>53117498</v>
      </c>
      <c r="C9" s="6" t="n">
        <v>54944778</v>
      </c>
      <c r="D9" s="6" t="n">
        <v>6150956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t>
        </is>
      </c>
      <c r="B1" s="2" t="inlineStr">
        <is>
          <t>Dec. 31, 2023</t>
        </is>
      </c>
      <c r="C1" s="2" t="inlineStr">
        <is>
          <t>Dec. 31, 2022</t>
        </is>
      </c>
    </row>
    <row r="2">
      <c r="A2" s="3" t="inlineStr">
        <is>
          <t>Commitments and Contingencies Disclosure [Line Items]</t>
        </is>
      </c>
      <c r="B2" s="4" t="inlineStr">
        <is>
          <t xml:space="preserve"> </t>
        </is>
      </c>
      <c r="C2" s="4" t="inlineStr">
        <is>
          <t xml:space="preserve"> </t>
        </is>
      </c>
    </row>
    <row r="3">
      <c r="A3" s="4" t="inlineStr">
        <is>
          <t>Contract receivable, due in next twelve months</t>
        </is>
      </c>
      <c r="B3" s="6" t="n">
        <v>83597548</v>
      </c>
      <c r="C3" s="4" t="inlineStr">
        <is>
          <t xml:space="preserve"> </t>
        </is>
      </c>
    </row>
    <row r="4">
      <c r="A4" s="4" t="inlineStr">
        <is>
          <t>Contract receivable, due in year two</t>
        </is>
      </c>
      <c r="B4" s="5" t="n">
        <v>37759059</v>
      </c>
      <c r="C4" s="4" t="inlineStr">
        <is>
          <t xml:space="preserve"> </t>
        </is>
      </c>
    </row>
    <row r="5">
      <c r="A5" s="4" t="inlineStr">
        <is>
          <t>Contract receivable, due in year three</t>
        </is>
      </c>
      <c r="B5" s="5" t="n">
        <v>28842000</v>
      </c>
      <c r="C5" s="4" t="inlineStr">
        <is>
          <t xml:space="preserve"> </t>
        </is>
      </c>
    </row>
    <row r="6">
      <c r="A6" s="4" t="inlineStr">
        <is>
          <t>Contract receivable, due in year four</t>
        </is>
      </c>
      <c r="B6" s="5" t="n">
        <v>14042945</v>
      </c>
      <c r="C6" s="4" t="inlineStr">
        <is>
          <t xml:space="preserve"> </t>
        </is>
      </c>
    </row>
    <row r="7">
      <c r="A7" s="4" t="inlineStr">
        <is>
          <t>Long-term Debt</t>
        </is>
      </c>
      <c r="B7" s="5" t="n">
        <v>124116991</v>
      </c>
      <c r="C7" s="6" t="n">
        <v>278987204</v>
      </c>
    </row>
    <row r="8">
      <c r="A8" s="4" t="inlineStr">
        <is>
          <t>MGC Aggressive Holdings Inc [Member]</t>
        </is>
      </c>
      <c r="B8" s="4" t="inlineStr">
        <is>
          <t xml:space="preserve"> </t>
        </is>
      </c>
      <c r="C8" s="4" t="inlineStr">
        <is>
          <t xml:space="preserve"> </t>
        </is>
      </c>
    </row>
    <row r="9">
      <c r="A9" s="3" t="inlineStr">
        <is>
          <t>Commitments and Contingencies Disclosure [Line Items]</t>
        </is>
      </c>
      <c r="B9" s="4" t="inlineStr">
        <is>
          <t xml:space="preserve"> </t>
        </is>
      </c>
      <c r="C9" s="4" t="inlineStr">
        <is>
          <t xml:space="preserve"> </t>
        </is>
      </c>
    </row>
    <row r="10">
      <c r="A10" s="4" t="inlineStr">
        <is>
          <t>Long-term Debt</t>
        </is>
      </c>
      <c r="B10" s="5" t="n">
        <v>27000000</v>
      </c>
      <c r="C10" s="4" t="inlineStr">
        <is>
          <t xml:space="preserve"> </t>
        </is>
      </c>
    </row>
    <row r="11">
      <c r="A11" s="4" t="inlineStr">
        <is>
          <t>Accrued Interest</t>
        </is>
      </c>
      <c r="B11" s="6" t="n">
        <v>483671</v>
      </c>
      <c r="C11" s="4" t="inlineStr">
        <is>
          <t xml:space="preserve"> </t>
        </is>
      </c>
    </row>
    <row r="12">
      <c r="A12" s="4" t="inlineStr">
        <is>
          <t>Equity Method Investment, Ownership Percentage</t>
        </is>
      </c>
      <c r="B12" s="9" t="n">
        <v>0.51</v>
      </c>
      <c r="C12" s="9" t="n">
        <v>0.51</v>
      </c>
    </row>
    <row r="13">
      <c r="A13" s="4" t="inlineStr">
        <is>
          <t>Percentage of outstanding Loan balance</t>
        </is>
      </c>
      <c r="B13" s="9" t="n">
        <v>0.49</v>
      </c>
      <c r="C13" s="4" t="inlineStr">
        <is>
          <t xml:space="preserve"> </t>
        </is>
      </c>
    </row>
    <row r="14">
      <c r="A14" s="4" t="inlineStr">
        <is>
          <t>Joint Venture [Member] | MGC Aggressive Holdings Inc [Member]</t>
        </is>
      </c>
      <c r="B14" s="4" t="inlineStr">
        <is>
          <t xml:space="preserve"> </t>
        </is>
      </c>
      <c r="C14" s="4" t="inlineStr">
        <is>
          <t xml:space="preserve"> </t>
        </is>
      </c>
    </row>
    <row r="15">
      <c r="A15" s="3" t="inlineStr">
        <is>
          <t>Commitments and Contingencies Disclosure [Line Items]</t>
        </is>
      </c>
      <c r="B15" s="4" t="inlineStr">
        <is>
          <t xml:space="preserve"> </t>
        </is>
      </c>
      <c r="C15" s="4" t="inlineStr">
        <is>
          <t xml:space="preserve"> </t>
        </is>
      </c>
    </row>
    <row r="16">
      <c r="A16" s="4" t="inlineStr">
        <is>
          <t>Equity Method Investment, Ownership Percentage</t>
        </is>
      </c>
      <c r="B16" s="9" t="n">
        <v>0.49</v>
      </c>
      <c r="C16" s="4" t="inlineStr">
        <is>
          <t xml:space="preserve"> </t>
        </is>
      </c>
    </row>
    <row r="17">
      <c r="A17" s="4" t="inlineStr">
        <is>
          <t>Financial Guarantee [Member] | Spacegas Inc., Financial Power Inc. and MGC Aggressive Holdings Inc. [Member]</t>
        </is>
      </c>
      <c r="B17" s="4" t="inlineStr">
        <is>
          <t xml:space="preserve"> </t>
        </is>
      </c>
      <c r="C17" s="4" t="inlineStr">
        <is>
          <t xml:space="preserve"> </t>
        </is>
      </c>
    </row>
    <row r="18">
      <c r="A18" s="3" t="inlineStr">
        <is>
          <t>Commitments and Contingencies Disclosure [Line Items]</t>
        </is>
      </c>
      <c r="B18" s="4" t="inlineStr">
        <is>
          <t xml:space="preserve"> </t>
        </is>
      </c>
      <c r="C18" s="4" t="inlineStr">
        <is>
          <t xml:space="preserve"> </t>
        </is>
      </c>
    </row>
    <row r="19">
      <c r="A19" s="4" t="inlineStr">
        <is>
          <t>Long-term Debt</t>
        </is>
      </c>
      <c r="B19" s="6" t="n">
        <v>34000000</v>
      </c>
      <c r="C19" s="4" t="inlineStr">
        <is>
          <t xml:space="preserve"> </t>
        </is>
      </c>
    </row>
    <row r="20">
      <c r="A20" s="4" t="inlineStr">
        <is>
          <t>Accrued Interest</t>
        </is>
      </c>
      <c r="B20" s="6" t="n">
        <v>524262</v>
      </c>
      <c r="C20"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The Company as Lessee - Schedule of operating leases (Detail) - USD ($)</t>
        </is>
      </c>
      <c r="B1" s="2" t="inlineStr">
        <is>
          <t>Dec. 31, 2023</t>
        </is>
      </c>
      <c r="C1" s="2" t="inlineStr">
        <is>
          <t>Dec. 31, 2022</t>
        </is>
      </c>
    </row>
    <row r="2">
      <c r="A2" s="3" t="inlineStr">
        <is>
          <t>Lessee, Lease, Description [Line Items]</t>
        </is>
      </c>
      <c r="B2" s="4" t="inlineStr">
        <is>
          <t xml:space="preserve"> </t>
        </is>
      </c>
      <c r="C2" s="4" t="inlineStr">
        <is>
          <t xml:space="preserve"> </t>
        </is>
      </c>
    </row>
    <row r="3">
      <c r="A3" s="4" t="inlineStr">
        <is>
          <t>Non current assets</t>
        </is>
      </c>
      <c r="B3" s="6" t="n">
        <v>99379</v>
      </c>
      <c r="C3" s="6" t="n">
        <v>0</v>
      </c>
    </row>
    <row r="4">
      <c r="A4" s="4" t="inlineStr">
        <is>
          <t>Liabilities</t>
        </is>
      </c>
      <c r="B4" s="5" t="n">
        <v>71173</v>
      </c>
      <c r="C4" s="5" t="n">
        <v>0</v>
      </c>
    </row>
    <row r="5">
      <c r="A5" s="4" t="inlineStr">
        <is>
          <t>Liabilities</t>
        </is>
      </c>
      <c r="B5" s="5" t="n">
        <v>28206</v>
      </c>
      <c r="C5" s="5" t="n">
        <v>0</v>
      </c>
    </row>
    <row r="6">
      <c r="A6" s="4" t="inlineStr">
        <is>
          <t>Office leases [Member]</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Liabilities</t>
        </is>
      </c>
      <c r="B8" s="5" t="n">
        <v>71173</v>
      </c>
      <c r="C8" s="5" t="n">
        <v>0</v>
      </c>
    </row>
    <row r="9">
      <c r="A9" s="4" t="inlineStr">
        <is>
          <t>Liabilities</t>
        </is>
      </c>
      <c r="B9" s="6" t="n">
        <v>28206</v>
      </c>
      <c r="C9"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income for the year</t>
        </is>
      </c>
      <c r="B4" s="6" t="n">
        <v>51936829</v>
      </c>
      <c r="C4" s="6" t="n">
        <v>34253365</v>
      </c>
      <c r="D4" s="6" t="n">
        <v>-35123208</v>
      </c>
    </row>
    <row r="5">
      <c r="A5" s="3" t="inlineStr">
        <is>
          <t>Adjustments to reconcile net (loss)/income to net cash provided by operating activities:</t>
        </is>
      </c>
      <c r="B5" s="4" t="inlineStr">
        <is>
          <t xml:space="preserve"> </t>
        </is>
      </c>
      <c r="C5" s="4" t="inlineStr">
        <is>
          <t xml:space="preserve"> </t>
        </is>
      </c>
      <c r="D5" s="4" t="inlineStr">
        <is>
          <t xml:space="preserve"> </t>
        </is>
      </c>
    </row>
    <row r="6">
      <c r="A6" s="4" t="inlineStr">
        <is>
          <t>Depreciation</t>
        </is>
      </c>
      <c r="B6" s="5" t="n">
        <v>23707797</v>
      </c>
      <c r="C6" s="5" t="n">
        <v>27814901</v>
      </c>
      <c r="D6" s="5" t="n">
        <v>37125903</v>
      </c>
    </row>
    <row r="7">
      <c r="A7" s="4" t="inlineStr">
        <is>
          <t>Amortization of deferred finance charges</t>
        </is>
      </c>
      <c r="B7" s="5" t="n">
        <v>1345940</v>
      </c>
      <c r="C7" s="5" t="n">
        <v>855472</v>
      </c>
      <c r="D7" s="5" t="n">
        <v>1157804</v>
      </c>
    </row>
    <row r="8">
      <c r="A8" s="4" t="inlineStr">
        <is>
          <t>Non-cash lease expense</t>
        </is>
      </c>
      <c r="B8" s="5" t="n">
        <v>99379</v>
      </c>
      <c r="C8" s="5" t="n">
        <v>104168</v>
      </c>
      <c r="D8" s="5" t="n">
        <v>89638</v>
      </c>
    </row>
    <row r="9">
      <c r="A9" s="4" t="inlineStr">
        <is>
          <t>Share based compensation</t>
        </is>
      </c>
      <c r="B9" s="5" t="n">
        <v>2589406</v>
      </c>
      <c r="C9" s="5" t="n">
        <v>610788</v>
      </c>
      <c r="D9" s="5" t="n">
        <v>610788</v>
      </c>
    </row>
    <row r="10">
      <c r="A10" s="4" t="inlineStr">
        <is>
          <t>Change in fair value of derivatives</t>
        </is>
      </c>
      <c r="B10" s="5" t="n">
        <v>789509</v>
      </c>
      <c r="C10" s="5" t="n">
        <v>-1964307</v>
      </c>
      <c r="D10" s="5" t="n">
        <v>-240153</v>
      </c>
    </row>
    <row r="11">
      <c r="A11" s="4" t="inlineStr">
        <is>
          <t>Equity earnings in joint ventures</t>
        </is>
      </c>
      <c r="B11" s="5" t="n">
        <v>-12316883</v>
      </c>
      <c r="C11" s="5" t="n">
        <v>-10862687</v>
      </c>
      <c r="D11" s="5" t="n">
        <v>-8326701</v>
      </c>
    </row>
    <row r="12">
      <c r="A12" s="4" t="inlineStr">
        <is>
          <t>Dividends received from joint ventures</t>
        </is>
      </c>
      <c r="B12" s="5" t="n">
        <v>14589215</v>
      </c>
      <c r="C12" s="5" t="n">
        <v>9486900</v>
      </c>
      <c r="D12" s="5" t="n">
        <v>0</v>
      </c>
    </row>
    <row r="13">
      <c r="A13" s="4" t="inlineStr">
        <is>
          <t>Impairment loss</t>
        </is>
      </c>
      <c r="B13" s="5" t="n">
        <v>2816873</v>
      </c>
      <c r="C13" s="5" t="n">
        <v>3167034</v>
      </c>
      <c r="D13" s="5" t="n">
        <v>44616214</v>
      </c>
    </row>
    <row r="14">
      <c r="A14" s="4" t="inlineStr">
        <is>
          <t>Net loss/(gain) on sale of vessels</t>
        </is>
      </c>
      <c r="B14" s="5" t="n">
        <v>-7645781</v>
      </c>
      <c r="C14" s="5" t="n">
        <v>408637</v>
      </c>
      <c r="D14" s="5" t="n">
        <v>304210</v>
      </c>
    </row>
    <row r="15">
      <c r="A15" s="3" t="inlineStr">
        <is>
          <t>(Increase)/decrease in</t>
        </is>
      </c>
      <c r="B15" s="4" t="inlineStr">
        <is>
          <t xml:space="preserve"> </t>
        </is>
      </c>
      <c r="C15" s="4" t="inlineStr">
        <is>
          <t xml:space="preserve"> </t>
        </is>
      </c>
      <c r="D15" s="4" t="inlineStr">
        <is>
          <t xml:space="preserve"> </t>
        </is>
      </c>
    </row>
    <row r="16">
      <c r="A16" s="4" t="inlineStr">
        <is>
          <t>Trade and other receivables</t>
        </is>
      </c>
      <c r="B16" s="5" t="n">
        <v>238627</v>
      </c>
      <c r="C16" s="5" t="n">
        <v>-2675772</v>
      </c>
      <c r="D16" s="5" t="n">
        <v>-977005</v>
      </c>
    </row>
    <row r="17">
      <c r="A17" s="4" t="inlineStr">
        <is>
          <t>Other current assets</t>
        </is>
      </c>
      <c r="B17" s="5" t="n">
        <v>139925</v>
      </c>
      <c r="C17" s="5" t="n">
        <v>28470</v>
      </c>
      <c r="D17" s="5" t="n">
        <v>10624</v>
      </c>
    </row>
    <row r="18">
      <c r="A18" s="4" t="inlineStr">
        <is>
          <t>Claims receivable</t>
        </is>
      </c>
      <c r="B18" s="5" t="n">
        <v>0</v>
      </c>
      <c r="C18" s="5" t="n">
        <v>-500249</v>
      </c>
      <c r="D18" s="5" t="n">
        <v>57895</v>
      </c>
    </row>
    <row r="19">
      <c r="A19" s="4" t="inlineStr">
        <is>
          <t>Inventories</t>
        </is>
      </c>
      <c r="B19" s="5" t="n">
        <v>1365189</v>
      </c>
      <c r="C19" s="5" t="n">
        <v>-819065</v>
      </c>
      <c r="D19" s="5" t="n">
        <v>644079</v>
      </c>
    </row>
    <row r="20">
      <c r="A20" s="4" t="inlineStr">
        <is>
          <t>Changes in operating lease liabilities</t>
        </is>
      </c>
      <c r="B20" s="5" t="n">
        <v>-99379</v>
      </c>
      <c r="C20" s="5" t="n">
        <v>-104168</v>
      </c>
      <c r="D20" s="5" t="n">
        <v>-89638</v>
      </c>
    </row>
    <row r="21">
      <c r="A21" s="4" t="inlineStr">
        <is>
          <t>Advances and prepayments</t>
        </is>
      </c>
      <c r="B21" s="5" t="n">
        <v>-728005</v>
      </c>
      <c r="C21" s="5" t="n">
        <v>-43532</v>
      </c>
      <c r="D21" s="5" t="n">
        <v>-100482</v>
      </c>
    </row>
    <row r="22">
      <c r="A22" s="3" t="inlineStr">
        <is>
          <t>Increase/(decrease) in</t>
        </is>
      </c>
      <c r="B22" s="4" t="inlineStr">
        <is>
          <t xml:space="preserve"> </t>
        </is>
      </c>
      <c r="C22" s="4" t="inlineStr">
        <is>
          <t xml:space="preserve"> </t>
        </is>
      </c>
      <c r="D22" s="4" t="inlineStr">
        <is>
          <t xml:space="preserve"> </t>
        </is>
      </c>
    </row>
    <row r="23">
      <c r="A23" s="4" t="inlineStr">
        <is>
          <t>Balances with related parties</t>
        </is>
      </c>
      <c r="B23" s="5" t="n">
        <v>-1532943</v>
      </c>
      <c r="C23" s="5" t="n">
        <v>2185408</v>
      </c>
      <c r="D23" s="5" t="n">
        <v>-3231923</v>
      </c>
    </row>
    <row r="24">
      <c r="A24" s="4" t="inlineStr">
        <is>
          <t>Trade accounts payable</t>
        </is>
      </c>
      <c r="B24" s="5" t="n">
        <v>-1813377</v>
      </c>
      <c r="C24" s="5" t="n">
        <v>3328208</v>
      </c>
      <c r="D24" s="5" t="n">
        <v>262569</v>
      </c>
    </row>
    <row r="25">
      <c r="A25" s="4" t="inlineStr">
        <is>
          <t>Accrued liabilities</t>
        </is>
      </c>
      <c r="B25" s="5" t="n">
        <v>-100515</v>
      </c>
      <c r="C25" s="5" t="n">
        <v>1775447</v>
      </c>
      <c r="D25" s="5" t="n">
        <v>557086</v>
      </c>
    </row>
    <row r="26">
      <c r="A26" s="4" t="inlineStr">
        <is>
          <t>Deferred income</t>
        </is>
      </c>
      <c r="B26" s="5" t="n">
        <v>2058409</v>
      </c>
      <c r="C26" s="5" t="n">
        <v>-486805</v>
      </c>
      <c r="D26" s="5" t="n">
        <v>3690981</v>
      </c>
    </row>
    <row r="27">
      <c r="A27" s="4" t="inlineStr">
        <is>
          <t>Net cash provided by operating activities</t>
        </is>
      </c>
      <c r="B27" s="5" t="n">
        <v>77440215</v>
      </c>
      <c r="C27" s="5" t="n">
        <v>66562213</v>
      </c>
      <c r="D27" s="5" t="n">
        <v>41038681</v>
      </c>
    </row>
    <row r="28">
      <c r="A28" s="3" t="inlineStr">
        <is>
          <t>Cash flows from investing activities</t>
        </is>
      </c>
      <c r="B28" s="4" t="inlineStr">
        <is>
          <t xml:space="preserve"> </t>
        </is>
      </c>
      <c r="C28" s="4" t="inlineStr">
        <is>
          <t xml:space="preserve"> </t>
        </is>
      </c>
      <c r="D28" s="4" t="inlineStr">
        <is>
          <t xml:space="preserve"> </t>
        </is>
      </c>
    </row>
    <row r="29">
      <c r="A29" s="4" t="inlineStr">
        <is>
          <t>Insurance proceeds</t>
        </is>
      </c>
      <c r="B29" s="5" t="n">
        <v>126666</v>
      </c>
      <c r="C29" s="5" t="n">
        <v>380760</v>
      </c>
      <c r="D29" s="5" t="n">
        <v>0</v>
      </c>
    </row>
    <row r="30">
      <c r="A30" s="4" t="inlineStr">
        <is>
          <t>Vessels' acquisitions, advances for vessels under construction and improvement of vessels</t>
        </is>
      </c>
      <c r="B30" s="5" t="n">
        <v>-85201</v>
      </c>
      <c r="C30" s="5" t="n">
        <v>-24230937</v>
      </c>
      <c r="D30" s="5" t="n">
        <v>-25224746</v>
      </c>
    </row>
    <row r="31">
      <c r="A31" s="4" t="inlineStr">
        <is>
          <t>Proceeds from sale of vessels, net</t>
        </is>
      </c>
      <c r="B31" s="5" t="n">
        <v>80109781</v>
      </c>
      <c r="C31" s="5" t="n">
        <v>25027379</v>
      </c>
      <c r="D31" s="5" t="n">
        <v>7795790</v>
      </c>
    </row>
    <row r="32">
      <c r="A32" s="4" t="inlineStr">
        <is>
          <t>Increase in short-term investments</t>
        </is>
      </c>
      <c r="B32" s="5" t="n">
        <v>0</v>
      </c>
      <c r="C32" s="5" t="n">
        <v>-26500000</v>
      </c>
      <c r="D32" s="5" t="n">
        <v>0</v>
      </c>
    </row>
    <row r="33">
      <c r="A33" s="4" t="inlineStr">
        <is>
          <t>Maturity in short-term investments</t>
        </is>
      </c>
      <c r="B33" s="5" t="n">
        <v>26500000</v>
      </c>
      <c r="C33" s="5" t="n">
        <v>0</v>
      </c>
      <c r="D33" s="5" t="n">
        <v>0</v>
      </c>
    </row>
    <row r="34">
      <c r="A34" s="4" t="inlineStr">
        <is>
          <t>Investment in joint ventures</t>
        </is>
      </c>
      <c r="B34" s="5" t="n">
        <v>0</v>
      </c>
      <c r="C34" s="5" t="n">
        <v>0</v>
      </c>
      <c r="D34" s="5" t="n">
        <v>-3348675</v>
      </c>
    </row>
    <row r="35">
      <c r="A35" s="4" t="inlineStr">
        <is>
          <t>Return of investments from joint ventures</t>
        </is>
      </c>
      <c r="B35" s="5" t="n">
        <v>4688785</v>
      </c>
      <c r="C35" s="5" t="n">
        <v>8066100</v>
      </c>
      <c r="D35" s="5" t="n">
        <v>1530000</v>
      </c>
    </row>
    <row r="36">
      <c r="A36" s="4" t="inlineStr">
        <is>
          <t>Net cash (used in)/provided by investing activities</t>
        </is>
      </c>
      <c r="B36" s="5" t="n">
        <v>111340031</v>
      </c>
      <c r="C36" s="5" t="n">
        <v>-17256698</v>
      </c>
      <c r="D36" s="5" t="n">
        <v>-19247631</v>
      </c>
    </row>
    <row r="37">
      <c r="A37" s="3" t="inlineStr">
        <is>
          <t>Cash flows from financing activities</t>
        </is>
      </c>
      <c r="B37" s="4" t="inlineStr">
        <is>
          <t xml:space="preserve"> </t>
        </is>
      </c>
      <c r="C37" s="4" t="inlineStr">
        <is>
          <t xml:space="preserve"> </t>
        </is>
      </c>
      <c r="D37" s="4" t="inlineStr">
        <is>
          <t xml:space="preserve"> </t>
        </is>
      </c>
    </row>
    <row r="38">
      <c r="A38" s="4" t="inlineStr">
        <is>
          <t>Proceeds from exercise of stock options</t>
        </is>
      </c>
      <c r="B38" s="5" t="n">
        <v>747500</v>
      </c>
      <c r="C38" s="5" t="n">
        <v>0</v>
      </c>
      <c r="D38" s="5" t="n">
        <v>0</v>
      </c>
    </row>
    <row r="39">
      <c r="A39" s="4" t="inlineStr">
        <is>
          <t>Stock repurchase</t>
        </is>
      </c>
      <c r="B39" s="5" t="n">
        <v>-19080456</v>
      </c>
      <c r="C39" s="5" t="n">
        <v>0</v>
      </c>
      <c r="D39" s="5" t="n">
        <v>0</v>
      </c>
    </row>
    <row r="40">
      <c r="A40" s="4" t="inlineStr">
        <is>
          <t>Deferred finance charges paid</t>
        </is>
      </c>
      <c r="B40" s="5" t="n">
        <v>-988165</v>
      </c>
      <c r="C40" s="5" t="n">
        <v>-534600</v>
      </c>
      <c r="D40" s="5" t="n">
        <v>-1463766</v>
      </c>
    </row>
    <row r="41">
      <c r="A41" s="4" t="inlineStr">
        <is>
          <t>Advances from joint ventures</t>
        </is>
      </c>
      <c r="B41" s="5" t="n">
        <v>11847</v>
      </c>
      <c r="C41" s="5" t="n">
        <v>4428713</v>
      </c>
      <c r="D41" s="5" t="n">
        <v>0</v>
      </c>
    </row>
    <row r="42">
      <c r="A42" s="4" t="inlineStr">
        <is>
          <t>Advances to joint ventures</t>
        </is>
      </c>
      <c r="B42" s="5" t="n">
        <v>0</v>
      </c>
      <c r="C42" s="5" t="n">
        <v>-5565396</v>
      </c>
      <c r="D42" s="5" t="n">
        <v>0</v>
      </c>
    </row>
    <row r="43">
      <c r="A43" s="4" t="inlineStr">
        <is>
          <t>Customer deposits paid</t>
        </is>
      </c>
      <c r="B43" s="5" t="n">
        <v>0</v>
      </c>
      <c r="C43" s="5" t="n">
        <v>0</v>
      </c>
      <c r="D43" s="5" t="n">
        <v>-600000</v>
      </c>
    </row>
    <row r="44">
      <c r="A44" s="4" t="inlineStr">
        <is>
          <t>Loan repayments</t>
        </is>
      </c>
      <c r="B44" s="5" t="n">
        <v>-154870215</v>
      </c>
      <c r="C44" s="5" t="n">
        <v>-83579825</v>
      </c>
      <c r="D44" s="5" t="n">
        <v>-173012428</v>
      </c>
    </row>
    <row r="45">
      <c r="A45" s="4" t="inlineStr">
        <is>
          <t>Proceeds from long-term debt</t>
        </is>
      </c>
      <c r="B45" s="5" t="n">
        <v>0</v>
      </c>
      <c r="C45" s="5" t="n">
        <v>59400000</v>
      </c>
      <c r="D45" s="5" t="n">
        <v>150650000</v>
      </c>
    </row>
    <row r="46">
      <c r="A46" s="4" t="inlineStr">
        <is>
          <t>Cash retained by Imperial at spin-off</t>
        </is>
      </c>
      <c r="B46" s="5" t="n">
        <v>0</v>
      </c>
      <c r="C46" s="5" t="n">
        <v>0</v>
      </c>
      <c r="D46" s="5" t="n">
        <v>-4704521</v>
      </c>
    </row>
    <row r="47">
      <c r="A47" s="4" t="inlineStr">
        <is>
          <t>Net cash used in financing activities</t>
        </is>
      </c>
      <c r="B47" s="5" t="n">
        <v>-174179489</v>
      </c>
      <c r="C47" s="5" t="n">
        <v>-25851108</v>
      </c>
      <c r="D47" s="5" t="n">
        <v>-29130715</v>
      </c>
    </row>
    <row r="48">
      <c r="A48" s="4" t="inlineStr">
        <is>
          <t>Net (decrease)/increase in cash and cash equivalents and restricted cash</t>
        </is>
      </c>
      <c r="B48" s="5" t="n">
        <v>14600757</v>
      </c>
      <c r="C48" s="5" t="n">
        <v>23454407</v>
      </c>
      <c r="D48" s="5" t="n">
        <v>-7339665</v>
      </c>
    </row>
    <row r="49">
      <c r="A49" s="4" t="inlineStr">
        <is>
          <t>Cash and cash equivalents and restricted cash at beginning of year</t>
        </is>
      </c>
      <c r="B49" s="5" t="n">
        <v>69154944</v>
      </c>
      <c r="C49" s="5" t="n">
        <v>45700537</v>
      </c>
      <c r="D49" s="5" t="n">
        <v>53040202</v>
      </c>
    </row>
    <row r="50">
      <c r="A50" s="4" t="inlineStr">
        <is>
          <t>Cash and cash equivalents and restricted cash at end of year</t>
        </is>
      </c>
      <c r="B50" s="5" t="n">
        <v>83755701</v>
      </c>
      <c r="C50" s="5" t="n">
        <v>69154944</v>
      </c>
      <c r="D50" s="5" t="n">
        <v>45700537</v>
      </c>
    </row>
    <row r="51">
      <c r="A51" s="3" t="inlineStr">
        <is>
          <t>Cash breakdown</t>
        </is>
      </c>
      <c r="B51" s="4" t="inlineStr">
        <is>
          <t xml:space="preserve"> </t>
        </is>
      </c>
      <c r="C51" s="4" t="inlineStr">
        <is>
          <t xml:space="preserve"> </t>
        </is>
      </c>
      <c r="D51" s="4" t="inlineStr">
        <is>
          <t xml:space="preserve"> </t>
        </is>
      </c>
    </row>
    <row r="52">
      <c r="A52" s="4" t="inlineStr">
        <is>
          <t>Cash and cash equivalents</t>
        </is>
      </c>
      <c r="B52" s="5" t="n">
        <v>77202843</v>
      </c>
      <c r="C52" s="5" t="n">
        <v>55770823</v>
      </c>
      <c r="D52" s="5" t="n">
        <v>31304151</v>
      </c>
    </row>
    <row r="53">
      <c r="A53" s="4" t="inlineStr">
        <is>
          <t>Restricted cash, current</t>
        </is>
      </c>
      <c r="B53" s="5" t="n">
        <v>659137</v>
      </c>
      <c r="C53" s="5" t="n">
        <v>2519601</v>
      </c>
      <c r="D53" s="5" t="n">
        <v>2198775</v>
      </c>
    </row>
    <row r="54">
      <c r="A54" s="4" t="inlineStr">
        <is>
          <t>Restricted cash, non-current</t>
        </is>
      </c>
      <c r="B54" s="5" t="n">
        <v>5893721</v>
      </c>
      <c r="C54" s="5" t="n">
        <v>10864520</v>
      </c>
      <c r="D54" s="5" t="n">
        <v>12197611</v>
      </c>
    </row>
    <row r="55">
      <c r="A55" s="4" t="inlineStr">
        <is>
          <t>Total cash, cash equivalents and restricted cash shown in the statements of cash flows</t>
        </is>
      </c>
      <c r="B55" s="5" t="n">
        <v>83755701</v>
      </c>
      <c r="C55" s="5" t="n">
        <v>69154944</v>
      </c>
      <c r="D55" s="5" t="n">
        <v>45700537</v>
      </c>
    </row>
    <row r="56">
      <c r="A56" s="3" t="inlineStr">
        <is>
          <t>Supplemental Cash Flow Information:</t>
        </is>
      </c>
      <c r="B56" s="4" t="inlineStr">
        <is>
          <t xml:space="preserve"> </t>
        </is>
      </c>
      <c r="C56" s="4" t="inlineStr">
        <is>
          <t xml:space="preserve"> </t>
        </is>
      </c>
      <c r="D56" s="4" t="inlineStr">
        <is>
          <t xml:space="preserve"> </t>
        </is>
      </c>
    </row>
    <row r="57">
      <c r="A57" s="4" t="inlineStr">
        <is>
          <t>Cash paid during the year for interest, net of amounts capitalized</t>
        </is>
      </c>
      <c r="B57" s="5" t="n">
        <v>14695487</v>
      </c>
      <c r="C57" s="5" t="n">
        <v>9760448</v>
      </c>
      <c r="D57" s="5" t="n">
        <v>8607590</v>
      </c>
    </row>
    <row r="58">
      <c r="A58" s="4" t="inlineStr">
        <is>
          <t>Non cash investing activity – Vessels</t>
        </is>
      </c>
      <c r="B58" s="5" t="n">
        <v>63752</v>
      </c>
      <c r="C58" s="5" t="n">
        <v>135481</v>
      </c>
      <c r="D58" s="5" t="n">
        <v>217570</v>
      </c>
    </row>
    <row r="59">
      <c r="A59" s="4" t="inlineStr">
        <is>
          <t>Non cash financing activity – Deferred finance charges</t>
        </is>
      </c>
      <c r="B59" s="5" t="n">
        <v>985833</v>
      </c>
      <c r="C59" s="5" t="n">
        <v>165666</v>
      </c>
      <c r="D59" s="5" t="n">
        <v>0</v>
      </c>
    </row>
    <row r="60">
      <c r="A60" s="4" t="inlineStr">
        <is>
          <t>Distribution of net assets of Imperial Petroleum Inc. to stockholders (Note 1)</t>
        </is>
      </c>
      <c r="B60" s="6" t="n">
        <v>0</v>
      </c>
      <c r="C60" s="6" t="n">
        <v>0</v>
      </c>
      <c r="D60" s="6" t="n">
        <v>5716210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The Company as Lessee - Schedule of company's lease expenses (Detail) - USD ($)</t>
        </is>
      </c>
      <c r="B1" s="2" t="inlineStr">
        <is>
          <t>12 Months Ended</t>
        </is>
      </c>
    </row>
    <row r="2">
      <c r="B2" s="2" t="inlineStr">
        <is>
          <t>Dec. 31, 2023</t>
        </is>
      </c>
      <c r="C2" s="2" t="inlineStr">
        <is>
          <t>Dec. 31, 2022</t>
        </is>
      </c>
      <c r="D2" s="2" t="inlineStr">
        <is>
          <t>Dec. 31, 2021</t>
        </is>
      </c>
    </row>
    <row r="3">
      <c r="A3" s="4" t="inlineStr">
        <is>
          <t>General and Administrative Expense [Member]</t>
        </is>
      </c>
      <c r="B3" s="4" t="inlineStr">
        <is>
          <t xml:space="preserve"> </t>
        </is>
      </c>
      <c r="C3" s="4" t="inlineStr">
        <is>
          <t xml:space="preserve"> </t>
        </is>
      </c>
      <c r="D3" s="4" t="inlineStr">
        <is>
          <t xml:space="preserve"> </t>
        </is>
      </c>
    </row>
    <row r="4">
      <c r="A4" s="4" t="inlineStr">
        <is>
          <t>Lease expense for office leases</t>
        </is>
      </c>
      <c r="B4" s="6" t="n">
        <v>104167</v>
      </c>
      <c r="C4" s="6" t="n">
        <v>88326</v>
      </c>
      <c r="D4" s="6" t="n">
        <v>9772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The Company as Lessee - Schedule of total amount of lease payments on an undiscounted basis (Detail) - USD ($)</t>
        </is>
      </c>
      <c r="B1" s="2" t="inlineStr">
        <is>
          <t>Dec. 31, 2023</t>
        </is>
      </c>
      <c r="C1" s="2" t="inlineStr">
        <is>
          <t>Dec. 31, 2022</t>
        </is>
      </c>
    </row>
    <row r="2">
      <c r="A2" s="4" t="inlineStr">
        <is>
          <t>Discount rate</t>
        </is>
      </c>
      <c r="B2" s="10" t="n">
        <v>0.056</v>
      </c>
      <c r="C2" s="4" t="inlineStr">
        <is>
          <t xml:space="preserve"> </t>
        </is>
      </c>
    </row>
    <row r="3">
      <c r="A3" s="4" t="inlineStr">
        <is>
          <t>2023 (undiscounted lease payments)</t>
        </is>
      </c>
      <c r="B3" s="6" t="n">
        <v>107520</v>
      </c>
      <c r="C3" s="4" t="inlineStr">
        <is>
          <t xml:space="preserve"> </t>
        </is>
      </c>
    </row>
    <row r="4">
      <c r="A4" s="4" t="inlineStr">
        <is>
          <t>Present value of lease liability</t>
        </is>
      </c>
      <c r="B4" s="5" t="n">
        <v>99379</v>
      </c>
      <c r="C4" s="4" t="inlineStr">
        <is>
          <t xml:space="preserve"> </t>
        </is>
      </c>
    </row>
    <row r="5">
      <c r="A5" s="4" t="inlineStr">
        <is>
          <t>Lease liabilities - short term</t>
        </is>
      </c>
      <c r="B5" s="5" t="n">
        <v>71173</v>
      </c>
      <c r="C5" s="6" t="n">
        <v>0</v>
      </c>
    </row>
    <row r="6">
      <c r="A6" s="4" t="inlineStr">
        <is>
          <t>Lease liabilities - long term</t>
        </is>
      </c>
      <c r="B6" s="5" t="n">
        <v>28206</v>
      </c>
      <c r="C6" s="5" t="n">
        <v>0</v>
      </c>
    </row>
    <row r="7">
      <c r="A7" s="4" t="inlineStr">
        <is>
          <t>Total lease liabilities</t>
        </is>
      </c>
      <c r="B7" s="5" t="n">
        <v>99379</v>
      </c>
      <c r="C7" s="4" t="inlineStr">
        <is>
          <t xml:space="preserve"> </t>
        </is>
      </c>
    </row>
    <row r="8">
      <c r="A8" s="4" t="inlineStr">
        <is>
          <t>Discount based on incremental borrowing rate</t>
        </is>
      </c>
      <c r="B8" s="6" t="n">
        <v>8141</v>
      </c>
      <c r="C8" s="4" t="inlineStr">
        <is>
          <t xml:space="preserve"> </t>
        </is>
      </c>
    </row>
    <row r="9">
      <c r="A9" s="4" t="inlineStr">
        <is>
          <t>Office leases [Member]</t>
        </is>
      </c>
      <c r="B9" s="4" t="inlineStr">
        <is>
          <t xml:space="preserve"> </t>
        </is>
      </c>
      <c r="C9" s="4" t="inlineStr">
        <is>
          <t xml:space="preserve"> </t>
        </is>
      </c>
    </row>
    <row r="10">
      <c r="A10" s="4" t="inlineStr">
        <is>
          <t>Discount rate</t>
        </is>
      </c>
      <c r="B10" s="10" t="n">
        <v>0.056</v>
      </c>
      <c r="C10" s="4" t="inlineStr">
        <is>
          <t xml:space="preserve"> </t>
        </is>
      </c>
    </row>
    <row r="11">
      <c r="A11" s="4" t="inlineStr">
        <is>
          <t>2023 (undiscounted lease payments)</t>
        </is>
      </c>
      <c r="B11" s="6" t="n">
        <v>107520</v>
      </c>
      <c r="C11" s="4" t="inlineStr">
        <is>
          <t xml:space="preserve"> </t>
        </is>
      </c>
    </row>
    <row r="12">
      <c r="A12" s="4" t="inlineStr">
        <is>
          <t>Present value of lease liability</t>
        </is>
      </c>
      <c r="B12" s="5" t="n">
        <v>99379</v>
      </c>
      <c r="C12" s="4" t="inlineStr">
        <is>
          <t xml:space="preserve"> </t>
        </is>
      </c>
    </row>
    <row r="13">
      <c r="A13" s="4" t="inlineStr">
        <is>
          <t>Lease liabilities - short term</t>
        </is>
      </c>
      <c r="B13" s="5" t="n">
        <v>71173</v>
      </c>
      <c r="C13" s="5" t="n">
        <v>0</v>
      </c>
    </row>
    <row r="14">
      <c r="A14" s="4" t="inlineStr">
        <is>
          <t>Lease liabilities - long term</t>
        </is>
      </c>
      <c r="B14" s="5" t="n">
        <v>28206</v>
      </c>
      <c r="C14" s="6" t="n">
        <v>0</v>
      </c>
    </row>
    <row r="15">
      <c r="A15" s="4" t="inlineStr">
        <is>
          <t>Total lease liabilities</t>
        </is>
      </c>
      <c r="B15" s="5" t="n">
        <v>99379</v>
      </c>
      <c r="C15" s="4" t="inlineStr">
        <is>
          <t xml:space="preserve"> </t>
        </is>
      </c>
    </row>
    <row r="16">
      <c r="A16" s="4" t="inlineStr">
        <is>
          <t>Discount based on incremental borrowing rate</t>
        </is>
      </c>
      <c r="B16" s="6" t="n">
        <v>8141</v>
      </c>
      <c r="C16"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Leases - The Company as Lessee - Additional Information (Detail)</t>
        </is>
      </c>
      <c r="B1" s="2" t="inlineStr">
        <is>
          <t>12 Months Ended</t>
        </is>
      </c>
    </row>
    <row r="2">
      <c r="B2" s="2" t="inlineStr">
        <is>
          <t>Dec. 31, 2023 USD ($)</t>
        </is>
      </c>
      <c r="C2" s="2" t="inlineStr">
        <is>
          <t>Dec. 31, 2022 USD ($)</t>
        </is>
      </c>
      <c r="D2" s="2" t="inlineStr">
        <is>
          <t>Dec. 31, 2021 USD ($)</t>
        </is>
      </c>
      <c r="E2" s="2" t="inlineStr">
        <is>
          <t>Dec. 31, 2023 EUR (€)</t>
        </is>
      </c>
      <c r="F2" s="2" t="inlineStr">
        <is>
          <t>Dec. 31, 2023 USD ($)</t>
        </is>
      </c>
      <c r="G2" s="2" t="inlineStr">
        <is>
          <t>Dec. 31, 2021 EUR (€)</t>
        </is>
      </c>
      <c r="H2" s="2" t="inlineStr">
        <is>
          <t>Dec. 31, 2021 USD ($)</t>
        </is>
      </c>
    </row>
    <row r="3">
      <c r="A3" s="4" t="inlineStr">
        <is>
          <t>Operating Lease, Payments</t>
        </is>
      </c>
      <c r="B3" s="6" t="n">
        <v>104167</v>
      </c>
      <c r="C3" s="6" t="n">
        <v>88326</v>
      </c>
      <c r="D3" s="6" t="n">
        <v>97726</v>
      </c>
      <c r="E3" s="4" t="inlineStr">
        <is>
          <t xml:space="preserve"> </t>
        </is>
      </c>
      <c r="F3" s="4" t="inlineStr">
        <is>
          <t xml:space="preserve"> </t>
        </is>
      </c>
      <c r="G3" s="4" t="inlineStr">
        <is>
          <t xml:space="preserve"> </t>
        </is>
      </c>
      <c r="H3" s="4" t="inlineStr">
        <is>
          <t xml:space="preserve"> </t>
        </is>
      </c>
    </row>
    <row r="4">
      <c r="A4" s="4" t="inlineStr">
        <is>
          <t>Office Spac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ale Type Minimum Lease Payments Transactions Within Two Years</t>
        </is>
      </c>
      <c r="B5" s="4" t="inlineStr">
        <is>
          <t xml:space="preserve"> </t>
        </is>
      </c>
      <c r="C5" s="4" t="inlineStr">
        <is>
          <t xml:space="preserve"> </t>
        </is>
      </c>
      <c r="D5" s="4" t="inlineStr">
        <is>
          <t xml:space="preserve"> </t>
        </is>
      </c>
      <c r="E5" s="13" t="n">
        <v>8000</v>
      </c>
      <c r="F5" s="6" t="n">
        <v>8855</v>
      </c>
      <c r="G5" s="13" t="n">
        <v>7000</v>
      </c>
      <c r="H5" s="6" t="n">
        <v>8279</v>
      </c>
    </row>
  </sheetData>
  <mergeCells count="4">
    <mergeCell ref="A1:A2"/>
    <mergeCell ref="B1:D1"/>
    <mergeCell ref="E1:F1"/>
    <mergeCell ref="G1:H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R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3" customWidth="1" min="12" max="12"/>
    <col width="13" customWidth="1" min="13" max="13"/>
    <col width="15" customWidth="1" min="14" max="14"/>
    <col width="14" customWidth="1" min="15" max="15"/>
    <col width="16" customWidth="1" min="16" max="16"/>
    <col width="14" customWidth="1" min="17" max="17"/>
    <col width="14" customWidth="1" min="18" max="18"/>
  </cols>
  <sheetData>
    <row r="1">
      <c r="A1" s="1" t="inlineStr">
        <is>
          <t>Subsequent Events - Additional Information (Detail) - USD ($)</t>
        </is>
      </c>
      <c r="N1" s="2" t="inlineStr">
        <is>
          <t>1 Months Ended</t>
        </is>
      </c>
      <c r="P1" s="2" t="inlineStr">
        <is>
          <t>12 Months Ended</t>
        </is>
      </c>
    </row>
    <row r="2">
      <c r="B2" s="2" t="inlineStr">
        <is>
          <t>Feb. 21, 2025</t>
        </is>
      </c>
      <c r="C2" s="2" t="inlineStr">
        <is>
          <t>Apr. 23, 2024</t>
        </is>
      </c>
      <c r="D2" s="2" t="inlineStr">
        <is>
          <t>Feb. 21, 2024</t>
        </is>
      </c>
      <c r="E2" s="2" t="inlineStr">
        <is>
          <t>Dec. 31, 2023</t>
        </is>
      </c>
      <c r="F2" s="2" t="inlineStr">
        <is>
          <t>Jul. 01, 2023</t>
        </is>
      </c>
      <c r="G2" s="2" t="inlineStr">
        <is>
          <t>Jun. 01, 2023</t>
        </is>
      </c>
      <c r="H2" s="2" t="inlineStr">
        <is>
          <t>May 26, 2023</t>
        </is>
      </c>
      <c r="I2" s="2" t="inlineStr">
        <is>
          <t>Mar. 24, 2023</t>
        </is>
      </c>
      <c r="J2" s="2" t="inlineStr">
        <is>
          <t>Mar. 01, 2023</t>
        </is>
      </c>
      <c r="K2" s="2" t="inlineStr">
        <is>
          <t>Feb. 21, 2023</t>
        </is>
      </c>
      <c r="L2" s="2" t="inlineStr">
        <is>
          <t>May 26, 2022</t>
        </is>
      </c>
      <c r="M2" s="2" t="inlineStr">
        <is>
          <t>May 26, 2021</t>
        </is>
      </c>
      <c r="N2" s="2" t="inlineStr">
        <is>
          <t>Feb. 29, 2024</t>
        </is>
      </c>
      <c r="O2" s="2" t="inlineStr">
        <is>
          <t>Feb. 28, 2023</t>
        </is>
      </c>
      <c r="P2" s="2" t="inlineStr">
        <is>
          <t>Dec. 31, 2023</t>
        </is>
      </c>
      <c r="Q2" s="2" t="inlineStr">
        <is>
          <t>Dec. 31, 2022</t>
        </is>
      </c>
      <c r="R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Repayments of debt</t>
        </is>
      </c>
      <c r="B4" s="4" t="inlineStr">
        <is>
          <t xml:space="preserve"> </t>
        </is>
      </c>
      <c r="C4" s="4" t="inlineStr">
        <is>
          <t xml:space="preserve"> </t>
        </is>
      </c>
      <c r="D4" s="4" t="inlineStr">
        <is>
          <t xml:space="preserve"> </t>
        </is>
      </c>
      <c r="E4" s="6" t="n">
        <v>20300000</v>
      </c>
      <c r="F4" s="4" t="inlineStr">
        <is>
          <t xml:space="preserve"> </t>
        </is>
      </c>
      <c r="G4" s="6" t="n">
        <v>18200000</v>
      </c>
      <c r="H4" s="4" t="inlineStr">
        <is>
          <t xml:space="preserve"> </t>
        </is>
      </c>
      <c r="I4" s="4" t="inlineStr">
        <is>
          <t xml:space="preserve"> </t>
        </is>
      </c>
      <c r="J4" s="6" t="n">
        <v>29700000</v>
      </c>
      <c r="K4" s="4" t="inlineStr">
        <is>
          <t xml:space="preserve"> </t>
        </is>
      </c>
      <c r="L4" s="4" t="inlineStr">
        <is>
          <t xml:space="preserve"> </t>
        </is>
      </c>
      <c r="M4" s="4" t="inlineStr">
        <is>
          <t xml:space="preserve"> </t>
        </is>
      </c>
      <c r="N4" s="4" t="inlineStr">
        <is>
          <t xml:space="preserve"> </t>
        </is>
      </c>
      <c r="O4" s="4" t="inlineStr">
        <is>
          <t xml:space="preserve"> </t>
        </is>
      </c>
      <c r="P4" s="6" t="n">
        <v>154870215</v>
      </c>
      <c r="Q4" s="6" t="n">
        <v>83579825</v>
      </c>
      <c r="R4" s="6" t="n">
        <v>173012428</v>
      </c>
    </row>
    <row r="5">
      <c r="A5" s="4" t="inlineStr">
        <is>
          <t>Share-based compensation arrangement by share-based payment award, equity instruments other than options, grants in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449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Proceeds from related party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000000</v>
      </c>
      <c r="K6" s="4" t="inlineStr">
        <is>
          <t xml:space="preserve"> </t>
        </is>
      </c>
      <c r="L6" s="4" t="inlineStr">
        <is>
          <t xml:space="preserve"> </t>
        </is>
      </c>
      <c r="M6" s="4" t="inlineStr">
        <is>
          <t xml:space="preserve"> </t>
        </is>
      </c>
      <c r="N6" s="4" t="inlineStr">
        <is>
          <t xml:space="preserve"> </t>
        </is>
      </c>
      <c r="O6" s="4" t="inlineStr">
        <is>
          <t xml:space="preserve"> </t>
        </is>
      </c>
      <c r="P6" s="6" t="n">
        <v>3900000</v>
      </c>
      <c r="Q6" s="4" t="inlineStr">
        <is>
          <t xml:space="preserve"> </t>
        </is>
      </c>
      <c r="R6" s="4" t="inlineStr">
        <is>
          <t xml:space="preserve"> </t>
        </is>
      </c>
    </row>
    <row r="7">
      <c r="A7" s="4" t="inlineStr">
        <is>
          <t>Non Vested Restrict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Share-based compensation arrangement by share-based payment award, equity instruments other than options, grants in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284000</v>
      </c>
      <c r="L9" s="4" t="inlineStr">
        <is>
          <t xml:space="preserve"> </t>
        </is>
      </c>
      <c r="M9" s="5" t="n">
        <v>343744</v>
      </c>
      <c r="N9" s="4" t="inlineStr">
        <is>
          <t xml:space="preserve"> </t>
        </is>
      </c>
      <c r="O9" s="4" t="inlineStr">
        <is>
          <t xml:space="preserve"> </t>
        </is>
      </c>
      <c r="P9" s="5" t="n">
        <v>1566000</v>
      </c>
      <c r="Q9" s="4" t="inlineStr">
        <is>
          <t xml:space="preserve"> </t>
        </is>
      </c>
      <c r="R9" s="5" t="n">
        <v>343744</v>
      </c>
    </row>
    <row r="10">
      <c r="A10" s="4" t="inlineStr">
        <is>
          <t>Share-based compensation arrangement by share-based payment award, award vesting rights,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9" t="n">
        <v>0.5</v>
      </c>
      <c r="I10" s="4" t="inlineStr">
        <is>
          <t xml:space="preserve"> </t>
        </is>
      </c>
      <c r="J10" s="4" t="inlineStr">
        <is>
          <t xml:space="preserve"> </t>
        </is>
      </c>
      <c r="K10" s="4" t="inlineStr">
        <is>
          <t xml:space="preserve"> </t>
        </is>
      </c>
      <c r="L10" s="9" t="n">
        <v>0.5</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Term Lo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Repayments of debt</t>
        </is>
      </c>
      <c r="B13" s="4" t="inlineStr">
        <is>
          <t xml:space="preserve"> </t>
        </is>
      </c>
      <c r="C13" s="4" t="inlineStr">
        <is>
          <t xml:space="preserve"> </t>
        </is>
      </c>
      <c r="D13" s="4" t="inlineStr">
        <is>
          <t xml:space="preserve"> </t>
        </is>
      </c>
      <c r="E13" s="4" t="inlineStr">
        <is>
          <t xml:space="preserve"> </t>
        </is>
      </c>
      <c r="F13" s="6" t="n">
        <v>87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5900000</v>
      </c>
      <c r="P13" s="4" t="inlineStr">
        <is>
          <t xml:space="preserve"> </t>
        </is>
      </c>
      <c r="Q13" s="4" t="inlineStr">
        <is>
          <t xml:space="preserve"> </t>
        </is>
      </c>
      <c r="R13" s="4" t="inlineStr">
        <is>
          <t xml:space="preserve"> </t>
        </is>
      </c>
    </row>
    <row r="14">
      <c r="A14" s="4" t="inlineStr">
        <is>
          <t>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Proceeds from related party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1000000</v>
      </c>
      <c r="O16" s="4" t="inlineStr">
        <is>
          <t xml:space="preserve"> </t>
        </is>
      </c>
      <c r="P16" s="4" t="inlineStr">
        <is>
          <t xml:space="preserve"> </t>
        </is>
      </c>
      <c r="Q16" s="4" t="inlineStr">
        <is>
          <t xml:space="preserve"> </t>
        </is>
      </c>
      <c r="R16" s="4" t="inlineStr">
        <is>
          <t xml:space="preserve"> </t>
        </is>
      </c>
    </row>
    <row r="17">
      <c r="A17" s="4" t="inlineStr">
        <is>
          <t>Subsequent Event [Member] | Non Vested Restrict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Share-based compensation arrangement by share-based payment award, equity instruments other than options, grants in period</t>
        </is>
      </c>
      <c r="B19" s="4" t="inlineStr">
        <is>
          <t xml:space="preserve"> </t>
        </is>
      </c>
      <c r="C19" s="5" t="n">
        <v>525247</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Share-based compensation arrangement by share-based payment award, award vesting rights, percentage</t>
        </is>
      </c>
      <c r="B20" s="9" t="n">
        <v>0.5</v>
      </c>
      <c r="C20" s="9" t="n">
        <v>0.5</v>
      </c>
      <c r="D20" s="9" t="n">
        <v>0.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Share-based compensation arrangement by share-based payment award, equity instruments other than options, forfeited in period</t>
        </is>
      </c>
      <c r="B21" s="4" t="inlineStr">
        <is>
          <t xml:space="preserve"> </t>
        </is>
      </c>
      <c r="C21" s="5" t="n">
        <v>123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Subsequent Event [Member] | Term Lo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Repayments of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29300000</v>
      </c>
      <c r="O24" s="4" t="inlineStr">
        <is>
          <t xml:space="preserve"> </t>
        </is>
      </c>
      <c r="P24" s="4" t="inlineStr">
        <is>
          <t xml:space="preserve"> </t>
        </is>
      </c>
      <c r="Q24" s="4" t="inlineStr">
        <is>
          <t xml:space="preserve"> </t>
        </is>
      </c>
      <c r="R24" s="4" t="inlineStr">
        <is>
          <t xml:space="preserve"> </t>
        </is>
      </c>
    </row>
  </sheetData>
  <mergeCells count="3">
    <mergeCell ref="A1:A2"/>
    <mergeCell ref="N1:O1"/>
    <mergeCell ref="P1:R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eneral Inform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 and General Information</t>
        </is>
      </c>
      <c r="B4" s="4" t="inlineStr">
        <is>
          <t xml:space="preserve"> 1. Basis of Presentation and General Information The accompanying consolidated financial statements include the accounts of StealthGas Inc. and its wholly owned subsidiaries (collectively, the “Company”) which, as of December 31, 2023 owned a fleet of twenty-seven liquified petroleum gas (LPG) carriers providing worldwide marine transportation services under long, medium or short-term charters. StealthGas Inc. was formed under the laws of Marshall Islands on December 22, 2004. The Company’s vessels are managed by Stealth Maritime Corporation S.A. (the “Manager”), a company controlled by members of the family of the Company’s Chief Executive Officer. The Manager, a related party, was incorporated in Liberia and registered in Greece on May 17, 1999 under the provisions of law 89/1967, 378/1968 and article 25 of law 27/75 as amended by article 4 of law 2234/94. (See Note 3). During 2021, 2022 and 2023, the following charterers accounted for 10% or more of the Company’s revenues.
Year ended December 31,
Charterer 2021 2022 2023
A —  16 % 20 %
B —  —  14 % On December 3, 2021, the Company completed the spin-off “Spin-off”) The assets and liabilities of Imperial on December 3, 2021, were as follows:
December 3, 2021
Cash, including restricted cash 4,704,521
Trade and other receivables 2,488,560
Inventories 270,489
Advances and prepayments 244,725
Vessels, net (after impairment of $40,185,873) 80,500,000
Trade accounts payable (1,618,146 )
Accrued and other liabilities (312,642 )
Deferred income (943,404 )
Customer deposits (368,000 )
Debt (27,804,000 )
Net assets of Imperial distributed to stockholders 57,162,10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6T22:46:02Z</dcterms:created>
  <dcterms:modified xmlns:dcterms="http://purl.org/dc/terms/" xmlns:xsi="http://www.w3.org/2001/XMLSchema-instance" xsi:type="dcterms:W3CDTF">2024-04-26T22:46:02Z</dcterms:modified>
</cp:coreProperties>
</file>